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Pronouncement" sheetId="10" r:id="rId10"/>
    <s:sheet name="Earnings Per Share" sheetId="11" r:id="rId11"/>
    <s:sheet name="Employee Stock Ownership Plan" sheetId="12" r:id="rId12"/>
    <s:sheet name="Investment Securities" sheetId="13" r:id="rId13"/>
    <s:sheet name="Loans Receivable and Related Al" sheetId="14" r:id="rId14"/>
    <s:sheet name="Regulatory Matters" sheetId="15" r:id="rId15"/>
    <s:sheet name="Derivatives and Hedging Activit" sheetId="16" r:id="rId16"/>
    <s:sheet name="Fair Value Measurements" sheetId="17" r:id="rId17"/>
    <s:sheet name="Income Taxes" sheetId="18" r:id="rId18"/>
    <s:sheet name="Comprehensive Income (Loss)" sheetId="19" r:id="rId19"/>
    <s:sheet name="Earnings Per Share (Tables)" sheetId="20" r:id="rId20"/>
    <s:sheet name="Investment Securities (Tables)" sheetId="21" r:id="rId21"/>
    <s:sheet name="Loans Receivable and Related 22" sheetId="22" r:id="rId22"/>
    <s:sheet name="Regulatory Matters (Tables)" sheetId="23" r:id="rId23"/>
    <s:sheet name="Derivatives and Hedging Activ24" sheetId="24" r:id="rId24"/>
    <s:sheet name="Fair Value Measurements (Tables" sheetId="25" r:id="rId25"/>
    <s:sheet name="Income Taxes (Tables)" sheetId="26" r:id="rId26"/>
    <s:sheet name="Comprehensive Income (Loss) (Ta" sheetId="27" r:id="rId27"/>
    <s:sheet name="Earnings Per Share (Details)" sheetId="28" r:id="rId28"/>
    <s:sheet name="Employee Stock Ownership Plan (" sheetId="29" r:id="rId29"/>
    <s:sheet name="Investment Securities (Details " sheetId="30" r:id="rId30"/>
    <s:sheet name="Investment Securities (Detail31" sheetId="31" r:id="rId31"/>
    <s:sheet name="Investment Securities (Details)" sheetId="32" r:id="rId32"/>
    <s:sheet name="Investment Securities (Detail33" sheetId="33" r:id="rId33"/>
    <s:sheet name="Investment Securities (Detail34" sheetId="34" r:id="rId34"/>
    <s:sheet name="Loans Receivable and Related 35" sheetId="35" r:id="rId35"/>
    <s:sheet name="Loans Receivable and Related 36" sheetId="36" r:id="rId36"/>
    <s:sheet name="Loans Receivable and Related 37" sheetId="37" r:id="rId37"/>
    <s:sheet name="Loans Receivable and Related 38" sheetId="38" r:id="rId38"/>
    <s:sheet name="Loans Receivable and Related 39" sheetId="39" r:id="rId39"/>
    <s:sheet name="Loans Receivable and Related 40" sheetId="40" r:id="rId40"/>
    <s:sheet name="Loans Receivable and Related 41" sheetId="41" r:id="rId41"/>
    <s:sheet name="Loans Receivable and Related 42" sheetId="42" r:id="rId42"/>
    <s:sheet name="Loans Receivable and Related 43" sheetId="43" r:id="rId43"/>
    <s:sheet name="Loans Receivable and Related 44" sheetId="44" r:id="rId44"/>
    <s:sheet name="Regulatory Matters (Details Nar" sheetId="45" r:id="rId45"/>
    <s:sheet name="Regulatory Matters (Details)" sheetId="46" r:id="rId46"/>
    <s:sheet name="Derivatives and Hedging Activ47" sheetId="47" r:id="rId47"/>
    <s:sheet name="Derivatives and Hedging Activ48" sheetId="48" r:id="rId48"/>
    <s:sheet name="Derivatives and Hedging Activ49" sheetId="49" r:id="rId49"/>
    <s:sheet name="Fair Value Measurements (Detail" sheetId="50" r:id="rId50"/>
    <s:sheet name="Fair Value Measurements (Deta51" sheetId="51" r:id="rId51"/>
    <s:sheet name="Fair Value Measurements (Deta52" sheetId="52" r:id="rId52"/>
    <s:sheet name="Fair Value Measurements (Deta53" sheetId="53" r:id="rId53"/>
    <s:sheet name="Fair Value Measurements (Deta54" sheetId="54" r:id="rId54"/>
    <s:sheet name="Income Taxes (Details)" sheetId="55" r:id="rId55"/>
    <s:sheet name="Comprehensive Income (Loss) (De" sheetId="56" r:id="rId56"/>
    <s:sheet name="Comprehensive Income (Loss) (57" sheetId="57" r:id="rId57"/>
  </s:sheets>
  <s:definedNames/>
  <s:calcPr calcId="124519" calcMode="auto" fullCalcOnLoad="1"/>
</s:workbook>
</file>

<file path=xl/sharedStrings.xml><?xml version="1.0" encoding="utf-8"?>
<sst xmlns="http://schemas.openxmlformats.org/spreadsheetml/2006/main" uniqueCount="703">
  <si>
    <t>Document and Entity Information - shares</t>
  </si>
  <si>
    <t>3 Months Ended</t>
  </si>
  <si>
    <t>Dec. 31, 2015</t>
  </si>
  <si>
    <t>Feb. 08, 2016</t>
  </si>
  <si>
    <t>Document And Entity Information</t>
  </si>
  <si>
    <t>Entity Registrant Name</t>
  </si>
  <si>
    <t>MALVERN BANCORP, INC.</t>
  </si>
  <si>
    <t>Entity Central Index Key</t>
  </si>
  <si>
    <t>Document Type</t>
  </si>
  <si>
    <t>10-Q</t>
  </si>
  <si>
    <t>Trading Symbol</t>
  </si>
  <si>
    <t>MLVF</t>
  </si>
  <si>
    <t>Document Period End Date</t>
  </si>
  <si>
    <t>Dec. 31,
		2015</t>
  </si>
  <si>
    <t>Amendment Flag</t>
  </si>
  <si>
    <t>false</t>
  </si>
  <si>
    <t>Current Fiscal Year End Date</t>
  </si>
  <si>
    <t>--09-30</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SOLIDATED STATEMENTS OF FINANCIAL CONDITION (unaudited) - USD ($) $ in Thousands</t>
  </si>
  <si>
    <t>Sep. 30, 2015</t>
  </si>
  <si>
    <t>ASSETS</t>
  </si>
  <si>
    <t>Cash and due from depository institutions</t>
  </si>
  <si>
    <t>Interest bearing deposits in depository institutions</t>
  </si>
  <si>
    <t>Total cash and cash equivalents</t>
  </si>
  <si>
    <t>Investment securities available for sale, at fair value</t>
  </si>
  <si>
    <t>Investment securities held to maturity at cost (fair value of $53,931 and $56,825)</t>
  </si>
  <si>
    <t>Restricted stock, at cost</t>
  </si>
  <si>
    <t>Loans receivable, net of allowance for loan losses of $4,576 and $4,667, respectively</t>
  </si>
  <si>
    <t>Other real estate owned</t>
  </si>
  <si>
    <t>Accrued interest receivable</t>
  </si>
  <si>
    <t>Property and equipment, net</t>
  </si>
  <si>
    <t>Deferred income taxes, net</t>
  </si>
  <si>
    <t>Bank-owned life insurance</t>
  </si>
  <si>
    <t>Other assets</t>
  </si>
  <si>
    <t>Total assets</t>
  </si>
  <si>
    <t>Deposits:</t>
  </si>
  <si>
    <t>Non-interest bearing</t>
  </si>
  <si>
    <t>Interest-bearing</t>
  </si>
  <si>
    <t>Total deposits</t>
  </si>
  <si>
    <t>FHLB Advances</t>
  </si>
  <si>
    <t>Advances from borrowers for taxes and insurance</t>
  </si>
  <si>
    <t>Accrued interest payable</t>
  </si>
  <si>
    <t>Other liabilities</t>
  </si>
  <si>
    <t>Total liabilities</t>
  </si>
  <si>
    <t>SHAREHOLDERS' EQUITY</t>
  </si>
  <si>
    <t>Preferred stock, $0.01 par value, 10,000,000 shares, authorized, none issued</t>
  </si>
  <si>
    <t xml:space="preserve"> </t>
  </si>
  <si>
    <t>Common stock, $0.01 par value, authorized 40,000,000 shares authorized, issued and outstanding: 6,558,473 shares at December 31, 2015 and September 30, 2015</t>
  </si>
  <si>
    <t>Additional paid in capital</t>
  </si>
  <si>
    <t>Retained earnings</t>
  </si>
  <si>
    <t>Unearned Employee Stock Ownership Plan (ESOP) shares</t>
  </si>
  <si>
    <t>Accumulated other comprehensive loss</t>
  </si>
  <si>
    <t>Total shareholders' equity</t>
  </si>
  <si>
    <t>Total liabilities and shareholders' equity</t>
  </si>
  <si>
    <t>CONSOLIDATED STATEMENTS OF FINANCIAL CONDITION (unaudited) (Parenthetical) - USD ($) $ in Thousands</t>
  </si>
  <si>
    <t>Statement of Financial Position [Abstract]</t>
  </si>
  <si>
    <t>Investment securities held to maturity, fair value</t>
  </si>
  <si>
    <t>Allowance for loan loss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 USD ($) $ in Thousands</t>
  </si>
  <si>
    <t>Dec. 31, 2014</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Service charges and other fees</t>
  </si>
  <si>
    <t>Rental income-other</t>
  </si>
  <si>
    <t>Net gains on sales of investments</t>
  </si>
  <si>
    <t>Net gains on sale of loans</t>
  </si>
  <si>
    <t>Earnings on bank-owned life insurance</t>
  </si>
  <si>
    <t>Total Other Income</t>
  </si>
  <si>
    <t>Other Expense</t>
  </si>
  <si>
    <t>Salaries and employee benefits</t>
  </si>
  <si>
    <t>Occupancy expense</t>
  </si>
  <si>
    <t>Federal deposit insurance premium</t>
  </si>
  <si>
    <t>Advertising</t>
  </si>
  <si>
    <t>Data processing</t>
  </si>
  <si>
    <t>Professional fees</t>
  </si>
  <si>
    <t>Other real estate owned (income) expenses, net</t>
  </si>
  <si>
    <t>Other operating expenses</t>
  </si>
  <si>
    <t>Total Other Expense</t>
  </si>
  <si>
    <t>Income before income tax expense</t>
  </si>
  <si>
    <t>Income tax expense</t>
  </si>
  <si>
    <t>Net Income</t>
  </si>
  <si>
    <t>Basic Earnings Per Share (in dollars per share)</t>
  </si>
  <si>
    <t>Dividends Declared Per Share (in dollars per share)</t>
  </si>
  <si>
    <t>CONSOLIDATED STATEMENTS OF COMPREHENSIVE INCOME (Unaudited) - USD ($) $ in Thousands</t>
  </si>
  <si>
    <t>Income Statement [Abstract]</t>
  </si>
  <si>
    <t>Other Comprehensive (Loss) Income, Net of Tax:</t>
  </si>
  <si>
    <t>Unrealized holding (losses) gains on available-for-sale securities</t>
  </si>
  <si>
    <t>Tax effect</t>
  </si>
  <si>
    <t>Net of tax amount</t>
  </si>
  <si>
    <t>Reclassification adjustment for net gains arising during the period</t>
  </si>
  <si>
    <t>[1]</t>
  </si>
  <si>
    <t>Accretion of unrealized holding losses on securities transferred from available-for-sale to held-to-maturity</t>
  </si>
  <si>
    <t>[2]</t>
  </si>
  <si>
    <t>Fair value adjustments on derivatives</t>
  </si>
  <si>
    <t>Total other comprehensive (loss) income</t>
  </si>
  <si>
    <t>Total comprehensive income</t>
  </si>
  <si>
    <t>Amounts are included in net gain on sales of securities on the Consolidated Statements of Operations in total other income.</t>
  </si>
  <si>
    <t>Amounts are included in interest and dividends on investment securities on the Consolidated Statements of Operations.</t>
  </si>
  <si>
    <t>CONSOLIDATED STATEMENTS OF CHANGES IN SHAREHOLDERS' EQUITY (Unaudited) - USD ($) $ in Thousands</t>
  </si>
  <si>
    <t>Common Stock [Member]</t>
  </si>
  <si>
    <t>Additional Paid-In Capital [Member]</t>
  </si>
  <si>
    <t>Retained Earnings [Member]</t>
  </si>
  <si>
    <t>Unearned ESOP Shares [Member]</t>
  </si>
  <si>
    <t>Accumulated Other Comprehensive Income (Loss) [Member]</t>
  </si>
  <si>
    <t>Total</t>
  </si>
  <si>
    <t>Balance, at Beginning at Sep. 30, 2014</t>
  </si>
  <si>
    <t>Increase (Decrease) in Stockholders' Equity [Roll Forward]</t>
  </si>
  <si>
    <t>Other comprehensive income</t>
  </si>
  <si>
    <t>Committed to be released ESOP shares (3,600 shares)</t>
  </si>
  <si>
    <t>Balance, at End at Dec. 31, 2014</t>
  </si>
  <si>
    <t>Balance, at Beginning at Sep. 30, 2015</t>
  </si>
  <si>
    <t>Balance, at End at Dec. 31, 2015</t>
  </si>
  <si>
    <t>CONSOLIDATED STATEMENTS OF CHANGES IN SHAREHOLDERS' EQUITY (Unaudited) (Parenthetical) - shares</t>
  </si>
  <si>
    <t>Statement of Stockholders' Equity [Abstract]</t>
  </si>
  <si>
    <t>Committed to be released ESOP shares</t>
  </si>
  <si>
    <t>CONSOLIDATED STATEMENTS OF CASH FLOWS (Unaudited) - USD ($) $ in Thousands</t>
  </si>
  <si>
    <t>Cash Flows from Operating Activities</t>
  </si>
  <si>
    <t>Net income</t>
  </si>
  <si>
    <t>Adjustments to reconcile net income to net cash provided by (used in) operating activities:</t>
  </si>
  <si>
    <t>Depreciation expense</t>
  </si>
  <si>
    <t>Provision for loan losses</t>
  </si>
  <si>
    <t>Deferred income taxes benefit</t>
  </si>
  <si>
    <t>ESOP expense</t>
  </si>
  <si>
    <t>Amortization (accretion) of premiums and discounts on investment securities, net</t>
  </si>
  <si>
    <t>Amortization of loan origination fees and costs</t>
  </si>
  <si>
    <t>Amortization of mortgage service rights</t>
  </si>
  <si>
    <t>Net gain on sale of investment securities available-for-sale</t>
  </si>
  <si>
    <t>Net gain (loss) on sale of secondary market loans</t>
  </si>
  <si>
    <t>Proceeds on sale of secondary market loans</t>
  </si>
  <si>
    <t>Originations of secondary market loans</t>
  </si>
  <si>
    <t>Gain on sale of other real estate owned</t>
  </si>
  <si>
    <t>Write down of other real estate owned</t>
  </si>
  <si>
    <t>Increase in accrued interest receivable</t>
  </si>
  <si>
    <t>Increase in accrued interest payable</t>
  </si>
  <si>
    <t>Increase in other liabilities</t>
  </si>
  <si>
    <t>(Increase) decrease in other assets</t>
  </si>
  <si>
    <t>Net Cash Provided by (Used in) Operating Activities</t>
  </si>
  <si>
    <t>Investment securities available-for-sale:</t>
  </si>
  <si>
    <t>Purchases</t>
  </si>
  <si>
    <t>Sales</t>
  </si>
  <si>
    <t>Maturities, calls and principal repayments</t>
  </si>
  <si>
    <t>Investment securities held-to-maturity:</t>
  </si>
  <si>
    <t>(Loan originations) and principal collections, net</t>
  </si>
  <si>
    <t>Proceeds from sale of other real estate owned</t>
  </si>
  <si>
    <t>Additions to mortgage servicing rights</t>
  </si>
  <si>
    <t>Proceeds from death benefit of bank-owned life insurance</t>
  </si>
  <si>
    <t>Net increase (decrease) in restricted stock</t>
  </si>
  <si>
    <t>Purchases of property and equipment</t>
  </si>
  <si>
    <t>Net Cash Used in Investing Activities</t>
  </si>
  <si>
    <t>Cash Flows from Financing Activities</t>
  </si>
  <si>
    <t>Net increase in deposits</t>
  </si>
  <si>
    <t>Proceeds from long-term borrowings</t>
  </si>
  <si>
    <t>Repayment of long-term borrowings</t>
  </si>
  <si>
    <t>Increase in advances from borrowers for taxes and insurance</t>
  </si>
  <si>
    <t>Net Cash Provided by Financing Activities</t>
  </si>
  <si>
    <t>Net Increase in Cash and Cash Equivalents</t>
  </si>
  <si>
    <t>Cash and Cash Equivalent - Beginning</t>
  </si>
  <si>
    <t>Cash and Cash Equivalent - Ending</t>
  </si>
  <si>
    <t>Supplementary Cash Flows Information</t>
  </si>
  <si>
    <t>Interest paid</t>
  </si>
  <si>
    <t>Basis of Presentation</t>
  </si>
  <si>
    <t>Organization, Consolidation and Presentation of Financial Statements [Abstract]</t>
  </si>
  <si>
    <t>Note
1  Basis of Presentation The
consolidated financial statements of Malvern Bancorp, Inc. (the Company or Malvern Bancorp) include
the accounts of the Company and its wholly-owned subsidiary, Malvern Federal Savings Bank ("Malvern Federal Savings" or the "Bank")
and the Banks subsidiary, Strategic Asset Management Group, Inc. All significant intercompany accounts and transactions
have been eliminated from the accompanying consolidated financial statements. The
Bank is a federally chartered stock savings bank which was originally organized in 1887. The Bank operates from its headquarters
in Paoli, Pennsylvania and through its seven full service financial center offices in Chester and Delaware Counties, Pennsylvania. We
continue to execute on our business plans and are positioning the Company to take advantage of the growth activity we are achieving
in our markets, which includes our two new private banking / loan production offices in Villanova, PA and Morristown, New Jersey.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and the other-than-temporary impairment evaluation of securities. The
consolidated financial statements have been prepared in conformity with U.S. generally accepted accounting principles (U.S.
GAAP).</t>
  </si>
  <si>
    <t>Recent Accounting Pronouncements</t>
  </si>
  <si>
    <t>Earnings Per Share [Abstract]</t>
  </si>
  <si>
    <t>Note
2  Recent Accounting Pronouncements In
January 2016, the Financial Accounting Standards Board (FASB) issued Accounting Standards Update (ASU)
No. 2016-01, Financial Instruments-Overall (Subtopic 825-10): Recognition and Measurement of Financial Assets and
Financial Liabilities. The new guidance is intended to improve the recognition and measurement of financial instruments.
The ASU affects public and private companies, not-for-profit organizations, and employee benefit plans that hold financial assets
or owe financial liabilities. ASU No. 2016-01 is effective for interim and annual reporting periods beginning after December 15,
2017. The Company is currently evaluating the effect that the standard will have on its consolidated financial statements and
related disclosures. In
November 2015, the FASB issued ASU No. 2015-17, Income Taxes (Topic 740): Balance Sheet Classification of Deferred
Taxes. The FASB is issuing the amendments in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ASU No. 2015-17 is effective for
interim and annual reporting periods beginning after December 15, 2016. Early adoption is permitted, including adoption in an
interim period. All other amendments will be effective upon the issuance of this Update. The Company has evaluated the standard
and determined that it has no effect on the Companys consolidated financial statements and related disclosures.</t>
  </si>
  <si>
    <t>Earnings Per Share</t>
  </si>
  <si>
    <t xml:space="preserve">Note
3  Earnings Per Share Basic
earnings per common share is computed based on the weighted average number of shares outstanding reduced by unearned ESOP shares.
Diluted earnings per share is computed based on the weighted average number of shares outstanding and common stock equivalents
(CSEs) that would arise from the exercise of dilutive securities reduced by unearned ESOP shares. As of December 31,
2015 and for the three months ended December 31, 2015 and 2014, the Company had not issued and did not have any outstanding CSEs. The
following table sets forth the composition of the weighted average shares (denominator) used in the earnings per share computations.
Three
Months Ended December 31,
(in
thousands, except for share data) 2015 2014
Net
Income $ 1,344 $ 321
Weighted average shares outstanding 6,558,473 6,558,473
Average unearned
ESOP shares (156,141 ) (170,541 )
Weighted average
shares outstanding  basic 6,402,332 6,387,932
Earnings per share  basic $ 0.21 $ 0.05 </t>
  </si>
  <si>
    <t>Employee Stock Ownership Plan</t>
  </si>
  <si>
    <t>Employee Stock Ownership Plan (ESOP), Shares in ESOP [Abstract]</t>
  </si>
  <si>
    <t>Note
4  Employee Stock Ownership Plan The
Company established an employee stock ownership plan (ESOP) for substantially all of its full-time employees. The
current ESOP trustee is Bell Rock Capital, LLC.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the common stock for approximately
$2.6 million, an average price of $10.86 per share, which was funded by a loan from Malvern Federal Bancorp, Inc. (the Companys
predecessor). The ESOP loan is being repaid principally from the Banks contributions to the ESOP. The loan, which bears
an interest rate of 5%, is being repaid in quarterly installments through 2026. Shares are released to participants proportionately
as the loan is repaid. During the three months ended December 31, 2015 and 2014, there were 3,600 and 3,600 shares, respectively,
committed to be released. At December 31, 2015, there were 154,365 unallocated shares and 104,853 allocated shares held by the
ESOP which had an aggregate fair value of approximately $2.7 million.</t>
  </si>
  <si>
    <t>Investment Securities</t>
  </si>
  <si>
    <t>Investments, Debt and Equity Securities [Abstract]</t>
  </si>
  <si>
    <t xml:space="preserve">Note
5 - Investment Securities The
Companys investment securities are classified as available-for-sale or held-to-maturity at December 31, 2015 and at September
30, 2015.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December 31, 2015 and September 30,
2015.
December
31, 2015
Amortized Cost Gross Unrealized Gains Gross Unrealized Losses Fair Value
(In
thousands)
Investment
Securities Available-for-Sale:
U.S.
government agencies $ 787 $  $ (8 ) $ 779
State
and municipal obligations 37,434 240 (140 ) 37,534
Single
issuer trust preferred security 1,000  (151 ) 849
Corporate
debt securities 65,030  (1,329 ) 63,701
104,251 240 (1,628 ) 102,863
Mortgage-backed
securities:
Federal
National Mortgage Association (FNMA), fixed-rate 8,443  (218 ) 8,225
Federal
Home Loan Mortgage Company (FHLMC), fixed-rate 5,809  (130 ) 5,679
14,252  (348 ) 13,904
Total $ 118,503 $ 240 $ (1,976 ) $ 116,767
Investment
Securities Held-to-Maturity:
U.S.
government agencies $ 13,301 $  $ (124 ) $ 13,177
State
and municipal obligations 10,013 34 (61 ) 9,986
Corporate
debt securities 3,988  (117 ) 3,871
Mortgage-backed
securities:
Collateralized
mortgage obligations, fixed-rate 27,612 3 (718 ) 26,897
Total $ 54,914 $ 37 $ (1,020 ) $ 53,931
Total
investment securities $ 173,417 $ 277 $ (2,996 ) $ 170,698
September
30, 2015
Amortized Cost Gross Unrealized Gains Gross Unrealized Losses Fair Value
(In
thousands)
Investment
Securities Available-for-Sale:
U.S. government agencies $ 816 $  $ (1 ) $ 815
State and municipal
obligations 42,007 192 (116 ) 42,083
Single issuer trust
preferred security 1,000  (150 ) 850
Corporate
debt securities 70,874 34 (926 ) 69,982
114,697 226 (1,193 ) 113,730
Mortgage-backed securities:
Federal
National Mortgage Association (FNMA), fixed-rate 8,797  (105 ) 8,692
Federal
Home Loan Mortgage Company (FHLMC), fixed-rate 5,986  (54 ) 5,932
14,783  (159 ) 14,624
Total $ 129,480 $ 226 $ (1,352 ) $ 128,354
Investment
Securities Held-to-Maturity:
U.S. government agencies $ 14,301 $ 8 $ (13 ) $ 14,296
State and municipal
obligations 10,075 23 (75 ) 10,023
Corporate debt securities 4,011  (55 ) 3,956
Mortgage-backed securities:
Collateralized
mortgage obligations, fixed-rate 28,834 55 (339 ) 28,550
Total $ 57,221 $ 86 $ (482 ) $ 56,825
Total
investment securities $ 186,701 $ 312 $ (1,834 ) $ 185,179 During
the year ended September 30, 2015, the Company transferred at fair value approximately $57.5 million in available-for-sale investment
securities to the held-to-maturity category. The net unrealized loss at date of transfer amounted to $115,000 which is being amortized
over the remaining life of the securities as an adjustment of yield, offsetting the related amortization of the premium or accretion
of the discount on the transferred securities. No gains or losses were recognized at the time of transfer. Management considers
the held-to-maturity classification of these investment securities to be appropriate as the Company has the positive intent and
ability to hold these securities to maturity. For
the three months ended December 31, 2015, proceeds of available-for-sale investment securities sold amounted to approximately
$12.5 million. Gross realized gains on investment securities sold amounted to approximately $131,000, while there were no
gross realized losses for the period. For the three months ended December 31, 2014, proceeds of investment securities sold amounted
to approximately $21.1 million. Gross realized gains on investment securities sold amounted to approximately $99,000, while
gross realized losses amounted to approximately $73,000, for the period. The
varying amount of sales from the available-for-sale portfolio over the past few years, reflect the significant volatility present
in the market. Given the historic low interest rates prevalent in the market, it is necessary for the Company to protect itself
from interest rate exposure. Securities that once appeared to be sound investments can, after changes in the market, become securities
that the Company has the flexibility to sell to avoid losses and mismatches of interest-earning assets and interest-bearing liabilities
at a later time. The
following tables indicate gross unrealized losses not recognized in income and fair value, aggregated by investment category and
the length of time individual securities have been in a continuous unrealized loss position at December 31, 2015 and September
30, 2015:
December
31, 2015
Less
than 12 Months More
than 12 Months Total
Fair Value Unrealized Losses Fair Value Unrealized Losses Fair value Unrealized Losses
(In
thousands)
Investment
Securities Available-for-Sale:
U.S. government agencies $  $  $ 779 $ (8 ) $ 779 $ (8 )
State and municipal
obligations 14,727 (140 )   14,727 (140 )
Single issuer trust
preferred security   849 (151 ) 849 (151 )
Corporate debt securities 63,702 (1,329 )   63,702 (1,329 )
Mortgage-backed securities:
FNMA,
fixed-rate 5,141 (125 ) 3,085 (93 ) 8,226 (218 )
FHLMC,
fixed-rate 3,152 (72 ) 2,527 (58 ) 5,679 (130 )
Total $ 86,722 $ (1,666 ) $ 7,240 $ (310 ) $ 93,962 $ (1,976 )
Investment
Securities Held-to-Maturity:
U.S. government agencies 13,178 (124 )   13,178 (124 )
State and municipal
obligations 8,001 (61 )   8,001 (61 )
Corporate debt securities 3,871 (117 )   3,871 (117 )
Mortgage-backed securities:
CMO,
fixed-rate 25,952 (718 )   25,952 (718 )
Total 51,002 (1,020 )   51,002 (1,020 )
Total
investment securities $ 137,724 $ (2,686 ) $ 7,240 $ (310 ) $ 144,964 $ (2,996 )
September
30, 2015
Less
than 12 Months More
than 12 Months Total
Fair Value Unrealized Losses Fair Value Unrealized Losses Fair value Unrealized Losses
(In
thousands)
Investment
Securities Available-for-Sale:
U.S. government agencies $  $  $ 815 $ (1 ) $ 815 $ (1 )
State and municipal
obligations 18,223 (116 )   18,223 (116 )
Single issuer trust
preferred security   850 (150 ) 850 (150 )
Corporate debt securities 58,064 (926 )   58,064 (926 )
Mortgage-backed securities:
FNMA,
fixed-rate 5,459 (53 ) 3,233 (52 ) 8,692 (105 )
FHLMC,
fixed-rate 3,280 (25 ) 2,652 (29 ) 5,932 (54 )
Total $ 85,026 $ (1,120 ) $ 7,550 $ (232 ) $ 92,576 $ (1,352 )
Investment
Securities Held-to-Maturity:
U.S. government agencies 4,792 (13 )   4,792 (13 )
State and municipal
obligations 6,917 (75 )   6,917 (75 )
Corporate debt securities 3,957 (55 )   3,957 (55 )
Mortgage-backed securities:
CMO,
fixed-rate 22,734 (339 )   22,734 (339 )
Total 38,400 (482 )   38,400 (482 )
Total
investment securities $ 123,426 $ (1,602 ) $ 7,550 $ (232 ) $ 130,976 $ (1,834 ) As
of December 31, 2015, the estimated fair value of the securities disclosed above was primarily dependent upon the movement in
market interest rates, particularly given the negligible inherent credit risk associated with these securities. These investment
securities are comprised of securities that are rated investment grade by at least one bond credit rating service. Although the
fair value will fluctuate as market interest rates move, management believes that these fair values will recover as the underlying
portfolios mature and are reinvested in market rate yielding investments. As of December 31, 2015, the Company held 15 U.S. government
agency securities, 19 municipal bonds, 30 corporate securities, 45 mortgage-backed securities and one single issuer trust preferred
security which were in an unrealized loss position. The Company does not intend to sell and expects that it is not more likely
than not that it will be required to sell these securities until such time as the value recovers or the securities mature. Management
does not believe any individual unrealized loss as of December 31, 2015 represents other-than-temporary impairment. At
December 31, 2015 and September 30, 2015 the Company had no securities pledged to secure public deposits. The
following table presents information for investment securities at December 31, 2015, based on scheduled maturities. Actual maturities
can be expected to differ from scheduled maturities due to prepayment or early call options of the issuer.
December
31, 2015
Amortized
Cost Fair
Value
(in
thousands)
Investment
Securities Available-for-Sale:
Due in one year or
less $  $ 
Due after one year
through five years 14,170 14,011
Due
after five years through ten years 72,047 70,893
Due
after ten years 32,286 31,863
Total $ 118,503 $ 116,767
Investment
Securities Held-to-Maturity:
Due after one year
through five years $ 13,301 $ 13,177
Due
after five years through ten years 5,939 5,856
Due
after ten years 35,674 34,898
Total $ 54,914 $ 53,931
Total
investment securities $ 173,417 $ 170,698 </t>
  </si>
  <si>
    <t>Loans Receivable and Related Allowance for Loan Losses</t>
  </si>
  <si>
    <t>Receivables [Abstract]</t>
  </si>
  <si>
    <t>Note
6 - Loans Receivable and Related Allowance for Loan Losses Loans
receivable in the Companys portfolio consisted of the following at the dates indicated below:
December
31, September
30,
2015 2015
(in
thousands)
Residential
mortgage $ 211,302 $ 214,958
Construction
and Development:
Residential
and commercial 6,007 5,677
Land 6,804 2,142
Total
Construction and Development 12,811 7,819
Commercial:
Commercial
real estate 142,981 87,686
Multi-family 10,549 7,444
Other 25,975 13,380
Total
Commercial 179,505 108,510
Consumer:
Home
equity lines of credit 23,207 22,919
Second
mortgages 35,533 37,633
Other 2,299 2,359
Total
Consumer 61,039 62,911
Total loans 464,657 394,198
Deferred loan fees
and cost, net 1,410 1,776
Allowance
for loan losses (4,576 ) (4,667 )
Total
loans receivable, net $ 461,491 $ 391,307 The
following tables summarize the primary classes of the allowance for loan losses (ALLL), segregated into the amount
required for loans individually evaluated for impairment and the amount required for loans collectively evaluated for impairment
as of December 31, 2015 and September 30, 2015. Activity in the allowance is presented for the three months ended December
31, 2015 and 2014 and the year ended September 30, 2015, respectively.
Three
Months Ended December 31, 2015
Construction
and Development Commercial Consumer
Residential Mortgage Residential and Commercial Land Commercial Real Estate Multi- family Other Home Equity Lines of Credit Second Mortgages Other Unallocated Total
(In
thousands)
Allowance
for loan losses:
Beginning
balance $ 1,486 $ 30 $ 35 $ 1,235 $ 104 $ 108 $ 139 $ 761 $ 24 $ 745 $ 4,667
Charge-offs (9 ) - - (98 ) - - - (197 ) - - (304 )
Recoveries - 188 - 2 - 1 - 21 1 - 213
Provisions (180 ) (172 ) 71 702 (11 ) 58 (11 ) 75 (7 ) (525 ) -
Ending
Balance $ 1,297 $ 46 $ 106 $ 1,841 $ 93 $ 167 $ 128 $ 660 $ 18 $ 220 $ 4,576
Ending
balance: individually evaluated for impairment $ - $ - $ - $ - $ - $ - $ - $ - $ - $ - $ -
Ending
balance: collectively evaluated for impairment $ 1,297 $ 46 $ 106 $ 1,841 $ 93 $ 167 $ 128 $ 660 $ 18 $ 220 $ 4,576
Loans
receivable:
Ending
balance $ 211,302 $ 6,007 $ 6,804 $ 142,981 $ 10,549 $ 25,975 $ 23,207 $ 35,533 $ 2,299 $ 464,657
Ending
balance: individually evaluated for impairment $ 609 $ 121 $ - $ 1,475 $ - $ - $ 20 $ 154 $ - $ 2,379
Ending
balance: collectively evaluated for impairment $ 210,693 $ 5,886 $ 6,804 $ 141,506 $ 10,549 $ 25,975 $ 23,187 $ 35,379 $ 2,299 $ 462,278
Three
Months Ended December 31, 2014
Construction
and Development Commercial Consumer
Residential Mortgage Residential and Commercial Land Commercial Real Estate Multi- family Other Home Equity Lines of Credit Second Mortgages Other Unallocated Total
(In
thousands)
Allowance
for loan losses:
Beginning
balance $ 1,672 $ 291 $ 13 $ 1,248 $ 29 $ 50 $ 168 $ 1,033 $ 23 $ 62 $ 4,589
Charge-offs - (1 ) - (48 ) - - - (31 ) (17 ) - (97 )
Recoveries 1 - - 2 - 1 - 12 2 - 18
Provisions (25 ) 73 (13 ) (120 ) 123 (2 ) (14 ) (98 ) 21 145 90
Ending
Balance $ 1,648 $ 363 $ - $ 1,082 $ 152 $ 49 $ 154 $ 916 $ 29 $ 207 $ 4,600
Ending
balance: individually evaluated for impairment $ - $ - $ - $ - $ - $ - $ - $ - $ - $ - $ -
Ending
balance: collectively evaluated for impairment $ 1,648 $ 363 $ - $ 1,082 $ 152 $ 49 $ 154 $ 916 $ 29 $ 207 $ 4,600
Loans
receivable:
Ending
balance $ 229,507 $ 6,039 $ - $ 67,274 $ 5,450 $ 5,603 $ 24,430 $ 45,051 $ 2,675 $ 386,029
Ending
balance: individually evaluated for impairment $ 962 $ 143 $ - $ 609 $ - $ 898 $ 20 $ 708 $ - $ 3,340
Ending
balance: collectively evaluated for impairment $ 228,545 $ 5,896 $ - $ 66,665 $ 5,450 $ 4,705 $ 24,410 $ 44,343 $ 2,675 $ 382,689
Year
Ended September 30, 2015
Construction
and Development Commercial Consumer
Residential Mortgage Residential and Commercial Land Commercial Real Estate Multi- family Other Home Equity Lines of Credit Second Mortgages Other Unallocated Total
(In
thousands)
Allowance
for loan losses:
Beginning
balance $ 1,672 $ 291 $ 13 $ 1,248 $ 29 $ 50 $ 168 $ 1,033 $ 23 $ 62 $ 4,589
Charge-offs - (1 ) - (48 ) - - - (138 ) (34 ) - (221 )
Recoveries 17 98 - 9 - 3 2 69 11 - 209
Provisions (203 ) (358 ) 22 26 75 55 (31 ) (203 ) 24 683 90
Ending
Balance $ 1,486 $ 30 $ 35 $ 1,235 $ 104 $ 108 $ 139 $ 761 $ 24 $ 745 $ 4,667
Ending
balance: individually evaluated for impairment $ - $ - $ - $ - $ - $ - $ - $ - $ - $ - $ -
Ending
balance: collectively evaluated for impairment $ 1,486 $ 30 $ 35 $ 1,235 $ 104 $ 108 $ 139 $ 761 $ 24 $ 745 $ 4,667
Loans
receivable:
Ending
balance $ 214,958 $ 5,677 $ 2,142 $ 87,686 $ 7,444 $ 13,380 $ 22,919 $ 37,633 $ 2,359 $ 394,198
Ending
balance: individually evaluated for impairment $ 599 $ 121 $ - $ 1,571 $ - $ - $ 20 $ 179 $ - $ 2,490
Ending
balance: collectively evaluated for impairment $ 214,359 $ 5,556 $ 2,142 $ 86,115 $ 7,444 $ 13,380 $ 22,899 $ 37,454 $ 2,359 $ 391,708 The
following table presents impaired loans in portfolio by class, segregated by those for which a specific allowance was required
and those for which a specific allowance was not necessary as of December 31, 2015 and September 30, 2015.
Impaired
Loans With Specific Allowance Impaired Loans With No Specific Allowance Total
Impaired Loans
Recorded Investment Related Allowance Recorded Investment Recorded Investment Unpaid Principal Balance
(in
thousands)
December 31, 2015:
Residential
mortgage $  $  $ 609 $ 609 $ 723
Construction
and Development:
Residential
and commercial   121 121 253
Commercial:
Commercial
real estate   1,475 1,475 1,658
Consumer:
Home
equity lines of credit   20 20 36
Second
mortgages   154 154 320
Total
impaired loans $  $  $ 2,379 $ 2,379 $ 2,990
September 30, 2015:
Residential
mortgage $  $  $ 599 $ 599 $ 696
Construction
and Development:
Residential
and commercial   121 121 253
Commercial:  
Commercial
real estate   1,571 1,571 1,807
Consumer:
Home
equity lines of credit   20 20 36
Second
mortgages   179 179 342
Total
impaired loans $  $  $ 2,490 $ 2,490 $ 3,134 The
following table presents the average recorded investment in impaired loans in portfolio and related interest income recognized
for three months ended December 31, 2015 and 2014.
Three
Months Ended December 31, 2015
(in
thousands) Average Impaired Loans Interest
Income Recognized on Impaired Loans
Residential
mortgage $ 586 $ 
Construction
and Development:
Residential
and commercial 121 1
Commercial:
Commercial
real estate 1,536 55
Consumer:
Home
equity lines of credit 20 
Second
mortgages 189 
Total $ 2,452 $ 56
Three
Months Ended December 31, 2014
(in thousands) Average Impaired Loans Interest
Income Recognized on Impaired Loans
Residential
mortgage $ 918 $ 
Construction
and Development:
Residential
and commercial 179 1
Commercial:
Commercial
real estate 523 
Other 899 12
Consumer:
Home
equity lines of credit 35 
Second
mortgages 729 
Total $ 3,283 $ 13 The
following table presents the classes of the loan portfolio summarized by loans considered to be rated as pass and the categories
of special mention, substandard and doubtful within the Companys internal risk rating system as of December 31, 2015 and
September 30, 2015.
December
31, 2015
Pass Special Mention Substandard Doubtful Total
(in
thousands)
Residential
mortgage $ 210,324 $ 128 $ 850 $  $ 211,302
Construction
and Development:
Residential
and commercial 5,886  121  6,007
Land 6,804    6,804
Commercial:
Commercial
real estate 133,865 4,557 4,559  142,981
Multi-family 10,276 273   10,549
Other 24,985 269 721  25,975
Consumer:
Home
equity lines of credit 23,087  120  23,207
Second
mortgages 34,727 132 674  35,533
Other 2,285 14   2,299
Total $ 452,239 $ 5,373 $ 7,045 $  $ 464,657
September
30, 2015
Pass Special Mention Substandard Doubtful Total
(in
thousands)
Residential
mortgage $ 214,146 $ 130 $ 682 $  $ 214,958
Construction
and Development:
Residential
and commercial 5,450 106 121  5,677
Land 2,142    2,142
Commercial:
Commercial
real estate 78,207 4,791 4,688  87,686
Multi-family 7,166 278   7,444
Other 12,387 272 721  13,380
Consumer:
Home
equity lines of credit 22,801  118  22,919
Second
mortgages 36,834 133 666  37,633
Other 2,345 14   2,359
Total $ 381,478 $ 5,724 $ 6,996 $  $ 394,198 The
following table presents loans that are no longer accruing interest by portfolio class.
December
31, September
30,
2015 2015
(in
thousands)
Residential
mortgage $ 609 $ 599
Construction
and Development:
Residential
and commercial 12 12
Commercial:
Commercial
real estate  589
Consumer:
Home
equity lines of credit 20 20
Second
mortgages 154 179
Total
non-accrual loans $ 795 $ 1,399 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9,000 and
$29,000 for the three months ended December 31, 2015 and 2014, respectively. There were no loans past due 90 days or more and
still accruing interest at December 31, 2015 or September 30, 2015.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December 31, 2015 and September 30, 2015.
Current 30
- 59 Days Past Due 60
- 89 Days Past Due 90
Days or More Past Due Total Past Due Total
Loans Receivable
(In
thousands)
December 31, 2015:
Residential
mortgage $ 206,109 $ 4,313 $ 271 $ 609 $ 5,193 $ 211,302
Construction
and Development:
Residential
and commercial 5,995   12 12 6,007
Land 6,804     6,804
Commercial:
Commercial
real estate 141,309 277 1,395  1,672 142,981
Multi-family 10,549     10,549
Other 25,895  80  80 25,975
Consumer:
Home
equity lines of credit 23,060 127  20 147 23,207
Second
mortgages 34,453 482 444 154 1,080 35,533
Other 2,284 10 5  15 2,299
Total $ 456,458 $ 5,209 $ 2,195 $ 795 $ 8,199 $ 464,657
September 30, 2015:
Residential
mortgage $ 213,253 $ 913 $ 193 $ 599 $ 1,705 $ 214,958
Construction
and Development:
Residential
and Commercial 5,665   12 12 5,677
Land 2,142     2,142
Commercial:
Commercial
real estate 86,119 485 493 589 1,567 87,686
Multi-family 7,444     7,444
Other 13,380     13,380
Consumer:
Home
equity lines of credit 22,899   20 20 22,919
Second
mortgages 37,010 345 99 179 623 37,633
Other 2,329 30   30 2,359
Total $ 390,241 $ 1,773 $ 785 $ 1,399 $ 3,957 $ 394,198 Restructured
loans deemed to be TDRs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 The
Company had five loans classified as TDRs with an aggregate outstanding balance of $1.6 million at December 31, 2015 and
September 30, 2015, respectively. At December 31, 2015, these loans were also classified as impaired. All of the TDR loans continue
to perform under the restructured terms through December 31, 2015 and we continued to accrue interest on such loan through such
date. Two commercial loans to one borrower, with an aggregate balance of $492,000 were returned to accruing status at December
31, 2015. At September 30, 2015, these two commercial loans to one borrower with a balance of $492,000 were non-accruing.
All of such loans have been classified as TDRs since we modified the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987,000 and $1.2 million of residential real estate properties in
the process of foreclosure at December 31, 2015 and September 30, 2015, respectively. The
following table presents our TDR loans as of December 31, 2015 and September 30, 2015.
Total
Troubled Debt Restructurings Troubled
Debt Restructured Loans That Have Defaulted on Modified Terms Within The Past 12 Months
Number
of Loans Recorded Investment Number
of Loans Recorded Investment
(dollars
in thousands)
At December 31,
2015:
Construction
and Development:
Residential
and commercial 1 $ 109  $ 
Commercial:
Commercial
real estate 4 1,475  
Total 5 $ 1,584  $ 
At September 30,
2015:
Construction
and Development:
Residential
and commercial 1 $ 109  $ 
Commercial:
Commercial
real estate 4 1,474 2 982
Total  5 $ 1,583 2 $ 982 The
following table reports the performing status all of TDR loans. The performing status is determined by the loans compliance with
the modified terms.
December
31, 2015 September
30, 2015
Performing Non-Performing Performing Non-Performing
(in
thousands)
Construction
and Development:
Residential
and commercial $ 109 $  $ 109 $ 
Commercial:
Commercial
real estate 1,475  982 492
Total $ 1,584 $  $ 1,091 $ 492 There
was no new TDR activity for the three months ended December 31, 2015 and 2014.</t>
  </si>
  <si>
    <t>Regulatory Matters</t>
  </si>
  <si>
    <t>Banking and Thrift [Abstract]</t>
  </si>
  <si>
    <t xml:space="preserve">Note
7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uly of 2013 the respective U.S. federal banking agencies issued final rules implementing Basel III and the Dodd-Frank Act capital
requirements to be fully phased in on a global basis on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The new common equity Tier 1 capital component requires capital of the highest
quality  predominantly composed of retained earnings and common stock instruments. For community banks such as Malvern Federal
Savings Bank, a common equity Tier 1 capital ratio 4.5% became effective on January 1, 2015. The new capital rules also increased
the current minimum Tier 1 capital ratio from 4.0% to 6.0% beginning on January 1, 2015. In addition, in order to make capital
distributions and pay discretionary bonuses to executive officers without restriction, an institution must also maintain greater
than 2.5% in common equity attributable to a capital conservation buffer to be phased in from January 1, 2016 until January 1,
2019. The new rules also increase the risk weights for several categories of assets, including an increase from 100% to 150% for
certain acquisition, development and construction loans and more than 90-day past due exposures. The new capital rules maintain
the general structure of the prompt corrective action rules, but incorporate the new common equity Tier 1 capital requirement
and the increased Tier 1 RWA requirement into the prompt corrective action framework. The
Bank remains well capitalized under the implementation of Basel III, which was effective January 1, 2015.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The Office of the Comptroller of the Currency recently
advised the Bank that, as of January 21, 2016, it no longer is required to satisfy the individual minimum capital ratios (IMCRs)
previously imposed. Management
believes, as of December 31, 2015, that the Bank met all capital adequacy requirements to which it was subject. The
Banks actual capital amounts and ratios are also presented in the table:
Actual For
Capital Adequacy To
be Well Capitalized
Amount Ratio Amount Ratio Amount Ratio
(Dollars
in thousands)
As
of December 31, 2015:
Core
Capital (to adjusted tangible assets) $ 70,435 10.43 % $ ≥27,003 4.00 % $ ≥33,753 5.00 %
Common
equity Tier 1(to risk-weighted assets) 70,435 13.94 ≥22,743 4.50 ≥32,850 6.50
Tier
1 Capital (to risk-weighted assets) 70,435 13.94 ≥30,323 6.00 ≥40,431 8.00
Total
risk-based Capital (to risk-weighted assets) 75,072 14.85 ≥40,431 8.00 ≥50,539 10.00
As
of September 30, 2015:
Core
Capital (to adjusted tangible assets) $ 69,030 10.80 % $ ≥25,573 4.00 % $ ≥31,966 5.00 %
Common
equity Tier 1(to risk-weighted assets) 69,030 15.90 ≥19,538 4.50 ≥28,222 6.50
Tier
1 Capital (to risk-weighted assets) 69,030 15.90 ≥26,051 6.00 ≥34,734 8.00
Total
risk-based Capital (to risk-weighted assets) 73,759 16.99 ≥34,734 8.00 ≥43,418 10.00 </t>
  </si>
  <si>
    <t>Derivatives and Hedging Activities</t>
  </si>
  <si>
    <t>Derivative Instruments and Hedging Activities Disclosure [Abstract]</t>
  </si>
  <si>
    <t>Note
8 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 December 31, 2015, such derivatives were used to hedge the variable cash flows associated with FHLB advances.
The ineffective portion of the change in fair value of the derivatives is recognized directly in earnings. The Companys
derivatives did not have any hedge ineffectiveness recognized in earnings during the three months ended December 31, 2015. Amounts
reported in accumulated other comprehensive income related to derivatives will be reclassified to interest expense as interest
payments are made on the Companys variable-rate debt. During the next twelve months, the Company estimates approximately
$144,000 to be reclassified to earnings in interest expense. The Company is hedging its exposure to the variability in future
cash flows for forecasted transactions over a maximum period of twenty months (excluding forecasted transactions related to the
payment of variable interest on existing financial instruments). The
table below presents the fair value of the Companys derivative financial instruments as well as their classification on
the Balance Sheet as of December 31, 2015 and September 30, 2015:
December
31, 2015
Notional Fair Balance
Sheet Expiration
(Dollars
in thousand)
Derivatives
designated as hedging instruments
Interest
rate swaps by effective date:
August 3, 2015 $ 15,000 $ 103 Other liabilities August 3, 2020
September
30, 2015
Notional Fair Balance
Sheet Expiration
(Dollars
in thousand)
Derivatives
designated as hedging instruments
Interest
rate swaps by effective date:
August 3, 2015 $ 15,000 $ 348 Other liabilities August 3, 2020 The
table below presents the net gains (losses) recorded in accumulated other comprehensive income and the Consolidate Statements
of Income relating to the cash flow derivative instruments for the three months ended December 31, 2015. There were no derivatives
held by the Company at or for the three months ended December 31, 2014.
For
the Three Months Ended December 31, 2015
Amount
of Gain Amount
of Gain Amount
of Gain
(In
thousands)
Interest Rate Contracts $ 152 $ (56 ) $ 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t
December 31, 2015, the fair value of derivatives in a net liability position, which includes accrued interest but excludes any
adjustment for nonperformance risk, related to these agreements was $140,000. As of December 31, 2015, the Company has minimum
collateral posting thresholds with certain of its derivative counterparties and has posted collateral of $600,000 against its
obligations under these agreements. If the Company had breached any of these provisions at December 31, 2015, it could have been
required to settle its obligations under the agreements at the termination value and would have been required to pay any additional
amounts due in excess of amounts previously posted as collateral with the respective counterparty. At
September 30, 2015, the fair value of derivatives in a net liability position, which includes accrued interest but excludes any
adjustment for nonperformance risk, related to these agreements was $195,000. At September 30, 2015, the Company has minimum collateral
posting thresholds with certain of its derivative counterparties and has posted collateral of $600,000 against its obligations
under these agreements. If the Company had breached any of these provisions at September 30, 2015, it could have been required
to settle its obligations under the agreements at the termination value and would have been required to pay any additional amounts
due in excess of amounts previously posted as collateral with the respective counterparty.</t>
  </si>
  <si>
    <t>Fair Value Measurements</t>
  </si>
  <si>
    <t>Fair Value Disclosures [Abstract]</t>
  </si>
  <si>
    <t xml:space="preserve">Note
9 - Fair Value Measurements The
Company follows FASB ASC Topic 820 Fair Value Measurement, to record fair value adjustments to certain assets and
to determine fair value disclosures for the Companys financial instruments. Investment and mortgage-backed securities available
for 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accounting or write-downs of individual
assets. The
Company groups its assets at fair value in three levels, based on the markets in which the assets are traded and the reliability
of the assumptions used to determine fair value. These levels are: Level
1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FASB
ASC Topic 825 Financial Instruments provides an option to elect fair value as an alternative measurement for selected
financial assets and financial liabilities not previously recorded at fair value. The fair value of a financial instrument is
the current amount that would be exchanged between willing parties, other than in a forced liquidation.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t December 31, 2015 or September 30, 2015. The
table below presents the balances of assets measured at fair value on a recurring basis:
December
31, 2015
Total Level
1 Level
2 Level
3
(In
thousands)
Assets:
Investment
securities available-for-sale:
Debt
securities:
U.S.
government agencies $ 779 $  $ 779 $ 
State
and municipal obligations 37,534  37,534 
Single
issuer trust preferred security 849  849 
Corporate
debt securities 63,701  63,701 
Total
investment securities available-for-sale 102,863  102,863 
Mortgage-backed
securities available-for-sale:
FNMA,
fixed-rate 8,225  8,225 
FHLMC,
fixed-rate 5,679  5,679 
Total
mortgage-backed securities available-for-sale 13,904  13,904 
Total
investments securities available for sale $ 116,767 $  $ 116,767 $ 
Liabilities:
Derivative
instruments $ 103 $  $ 103 $ 
September
30, 2015
Total Level
1 Level
2 Level
3
(In
thousands)
Assets:
Investment
securities available-for-sale:
Debt
securities:
U.S.
government agencies $ 815 $  $ 815 $ 
State
and municipal obligations 42,083  42,083 
Single
issuer trust preferred security 850  850 
Corporate
debt securities 69,982  69,982 
Total
investment securities available-for-sale 113,730  113,730 
Mortgage-backed
securities available-for-sale:
FNMA,
fixed-rate 8,692  8,692 
FHLMC,
fixed-rate 5,932  5,932 
Total
mortgage-backed securities available-for-sale 14,624  14,624 
Total
investments securities available for sale $ 128,354 $  $ 128,354 $ 
Liabilities:
Derivative
instruments $ 348 $  $ 348 $  For
assets measured at fair value on a nonrecurring basis that were still held at the end of the period, the following table provides
the level of valuation assumptions used to determine each adjustment and the carrying value of the related individual assets or
portfolios at December 31, 2015 and September 30, 2015:
December
31, 2015
Total Level
1 Level
2 Level
3
(In
thousands)
Impaired
loans (1) (2) $ 21 $  $  $ 21
Total $ 21 $  $  $ 21
December
31, 2015
Fair
Value at Valuation
Technique Unobservable
Input Range/(Weighted
(Dollars
in thousands)
Impaired
loans (1) (2) $ 21 Appraisal of collateral (3)
Collateral discounts (4)
28%/(0.4%)
Total $ 21 (1)
At December 31, 2015, consisted of one loan with an aggregate balance of $21,000 and there was no specific loan loss allowance. (2)
Includes assets directly charged-down to fair value during the year-to-date period. (3)
Fair value is generally determined through independent appraisals of the underlying collateral primarily using comparable sales. (4)
Appraisals may be adjusted by management for qualitative factors such as time, changes in economic conditions and estimated liquidation
expense.
September
30, 2015
Total Level
1 Level
2 Level
3
(In
thousands)
Impaired loans (1) (2) $ 48 $  $  $ 48
Mortgage
servicing rights 30  30 
Total $ 78 $  $ 30 $ 48
September
30, 2015
Fair
Value at Valuation
Technique Unobservable
Input Range/(Weighted
(Dollars
in thousands)
Impaired
loans (1) (2) $ 48 Appraisal of collateral (3)
Collateral discounts (4)
65
− 80%/(74%)
Total $ 48 (1)
At September 30, 2015, consisted of two loans with an aggregate balance of $48,000 and there were no specific loan loss allowance. (2)
Includes assets directly charged-down to fair value during the year-to-date period. (3)
Fair value is generally determined through independent appraisals of the underlying collateral primarily using comparable sales. (4)
Appraisals may be adjusted by management for qualitative factors such as time, changes in economic conditions and estimated liquidation
expense. The
following table shows active information regarding significant techniques and inputs used at December 31, 2015 and September 30,
2015 for measures in a non-recurring basis using unobservable inputs (Level 2):
Fair
Value at Valuation Unobservable Method
or Value as of
(in
thousands)
Mortgage
servicing rights $  Discounted
rate Discount rate 11.00
− 12.00 % Rate
used through modeling period
Loan
prepayment speeds 14.22 % Weighted-average
CPR
Servicing fees 0.25 % Of loan balance
Servicing costs $ 6.25 Monthly servicing cost
per account
$300
− 500 Additional monthly
servicing cost per loan on loans more than 30 days delinquent
Fair
Value at Valuation Unobservable Method
or Value as of
(in
thousands)
Mortgage
servicing rights $ 30 Discounted
rate Discount
rate 11.00
− 12.00 % Rate
used through modeling period
Loan
prepayment speeds 14.73 % Weighted-average CPR
Servicing fees 0.25 % Of loan balance
Servicing costs $ 6.25 Monthly servicing cost
per account
$300
− 500 Additional monthly
servicing cost per loan on loans more than 30 days delinquent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The
fair value estimates presented herein are based on pertinent information available to management as of December 31, 2015 and September
30, 2015. Although management is not aware of any factors that would significantly affect the estimated fair value amounts, such
amounts have not been comprehensively revalued for purposes of these financial statements since December 31, 2015 and September
30, 2015 and, therefore, current estimates of fair value may differ significantly from the amounts presented herein The
following assumptions were used to estimate the fair value of the Companys financial instruments: Cash
and Cash Equivalents Investment
Securities Loans
Receivable Impaired
Loans Accrued
Interest Receivable Restricted
Stock Other
Real Estate Owned Deposits Long-Term
Borrowings Derivatives Accrued
Interest Payable Commitments
to Extend Credit and Letters of Credit Mortgage
Servicing Rights The
carrying amount and estimated fair value of the Companys financial instruments as of December 31, 2015 and September 30,
2015 are presented below:
Carrying Fair
Value Level
1 Level
2 Level
3
(In
thousands)
December 31, 2015:
Financial assets:
Cash
and cash equivalents $ 56,370 $ 56,370 $ 56,370 $  $ 
Investment
securities available-for-sale 116,767 116,767  116,767 
Investment
securities held-to-maturity 54,914 53,931  53,931 
Loans
receivable, net 461,491 469,133   469,133
Accrued
interest receivable 2,722 2,722  2,722 
Restricted
stock 4,762 4,762  4,762 
Mortgage
servicing rights (included in Other Assets) 388 417  417 
Financial liabilities:
Savings
accounts 45,312 45,312  45,312 
Checking
and NOW accounts 114,268 114,268  114,268 
Money
market accounts 133,608 133,608  133,608 
Certificates of
deposit 241,513 243,812  243,812 
FHLB
advances 103,000 103,839  103,839 
Derivatives 103 103  103 
Accrued
interest payable 398 398  398 
September 30, 2015:
Financial assets:
Cash
and cash equivalents $ 40,263 $ 40,263 $ 40,263 $  $ 
Investment
securities available-for-sale 128,354 128,354  128,354 
Investment
securities held-to-maturity 57,221 56,825  56,825 
Loans
receivable, net 391,307 400,305   400,305
Accrued
interest receivable 2,484 2,484  2,484 
Restricted
stock 4,765 4,765  4,765 
Mortgage
servicing rights 401 416  416 
Financial liabilities:
Savings
accounts 45,189 45,189  45,189
Checking
and NOW accounts 109,907 109,907  109,907 
Money
market accounts 108,706 108,706  108,706 
Certificates of
deposit 201,720 203,257  203,257 
FHLB
advances 103,000 104,889  104,889 
Derivatives 348 348  348 
Accrued
interest payable 396 396  396  </t>
  </si>
  <si>
    <t>Income Taxes</t>
  </si>
  <si>
    <t>Income Tax Disclosure [Abstract]</t>
  </si>
  <si>
    <t xml:space="preserve">Note
10  Income Taxes Deferred
income taxes at December 31, 2015 and September 30, 2015 were as follows:
December
31, September
30,
2015 2015
(in
thousands)
Deferred
Tax Assets:
Unrealized
loss on investments available-for-sale $ 590 $ 383
Allowance
for loan losses 2,985 2,985
Non-accrual
interest 86 98
Write-down
of real estate owned 106 106
Alternative
minimum tax (AMT) credit carryover 147 128
Low-income
housing tax credit carryover 337 337
Supplement
Employer Retirement Plan 409 455
Charitable
contributions 49 36
Depreciation  205
Federal
net operating loss 5,985 6,375
Other 382 338
Total
Deferred Tax Assets 11,076 11,446
Valuation
allowance for DTA (7,824 ) (8,043 )
Total
Deferred Tax Assets, Net of Valuation Allowance 3,252 3,403
Deferred
Tax Liabilities:
State
net operating income  (187 )
Depreciation (11 ) 
Mortgage
servicing rights (132 ) (136 )
Other (235 ) (206 )
Total
Deferred Tax Liabilities (378 ) (529 )
Deferred
Tax Assets, Net $ 2,874 $ 2,874 </t>
  </si>
  <si>
    <t>Comprehensive Income (Loss)</t>
  </si>
  <si>
    <t>Equity [Abstract]</t>
  </si>
  <si>
    <t xml:space="preserve">Note
11  Comprehensive Income (Loss) The
components of accumulated other comprehensive (loss) included in shareholders equity are as follows:
December
31, September
30,
2015 2015
(in
thousands)
Net unrealized
holding losses on available-for-sale securities $ (1,736 ) $ (1,011 )
Tax
effect 590 344
Net
of tax amount (1,146 ) (667 )
Net
unrealized holding losses on securities transferred from available-for-sale to held-to-maturity  (115 )
Tax
effect  39
Net
of tax amount  (76 )
Fair value adjustments
on derivatives (103 ) (348 )
Tax
effect 35 12
Net
of tax amount (68 ) (336 )
Total
accumulated other comprehensive loss $ (1,214 ) $ (1,079 ) Other
comprehensive income (loss) and related tax effects are presented in the following table:
Three
Months Ended December 31,
2015 2014
(in
thousands)
Net
unrealized holding (losses) gains on available-for-sale securities $ (482 ) $ 1,163
Net
realized gain on securities available-for-sale (131 ) (26 )
Amortization
of unrealized holding losses on securities available-for-sale transferred to held-to-maturity 2 
Fair
value adjustments on derivatives 403 
Other comprehensive
(loss) income before taxes (208 ) 1,137
Tax
effect 73 (387 )
Total
comprehensive (loss) income $ (135 ) $ 750 </t>
  </si>
  <si>
    <t>Earnings Per Share (Tables)</t>
  </si>
  <si>
    <t>Schedule of composition of weighted average shares (denominator) used in earnings per share computations</t>
  </si>
  <si>
    <t xml:space="preserve">The
following table sets forth the composition of the weighted average shares (denominator) used in the earnings per share computations.
Three
Months Ended December 31,
(in
thousands, except for share data) 2015 2014
Net
Income $ 1,344 $ 321
Weighted average shares outstanding 6,558,473 6,558,473
Average unearned
ESOP shares (156,141 ) (170,541 )
Weighted average
shares outstanding  basic 6,402,332 6,387,932
Earnings per share  basic $ 0.21 $ 0.05 </t>
  </si>
  <si>
    <t>Investment Securities (Tables)</t>
  </si>
  <si>
    <t>Schedule of investment securities</t>
  </si>
  <si>
    <t xml:space="preserve">The
following tables present information related to the Companys investment securities at December 31, 2015 and September 30,
2015.
December
31, 2015
Amortized Gross Gross Fair
(In
thousands)
Investment
Securities Available-for-Sale:
U.S.
government agencies $ 787 $  $ (8 ) $ 779
State
and municipal obligations 37,434 240 (140 ) 37,534
Single
issuer trust preferred security 1,000  (151 ) 849
Corporate
debt securities 65,030  (1,329 ) 63,701
104,251 240 (1,628 ) 102,863
Mortgage-backed
securities:
Federal
National Mortgage Association (FNMA), fixed-rate 8,443  (218 ) 8,225
Federal
Home Loan Mortgage Company (FHLMC), fixed-rate 5,809  (130 ) 5,679
14,252  (348 ) 13,904
Total $ 118,503 $ 240 $ (1,976 ) $ 116,767
Investment
Securities Held-to-Maturity:
U.S.
government agencies $ 13,301 $  $ (124 ) $ 13,177
State
and municipal obligations 10,013 34 (61 ) 9,986
Corporate
debt securities 3,988  (117 ) 3,871
Mortgage-backed
securities:
Collateralized
mortgage obligations, fixed-rate 27,612 3 (718 ) 26,897
Total $ 54,914 $ 37 $ (1,020 ) $ 53,931
Total
investment securities $ 173,417 $ 277 $ (2,996 ) $ 170,698
September
30, 2015
Amortized Gross Gross Fair
(In
thousands)
Investment
Securities Available-for-Sale:
U.S. government agencies $ 816 $  $ (1 ) $ 815
State and municipal
obligations 42,007 192 (116 ) 42,083
Single issuer trust
preferred security 1,000  (150 ) 850
Corporate
debt securities 70,874 34 (926 ) 69,982
114,697 226 (1,193 ) 113,730
Mortgage-backed securities:
Federal
National Mortgage Association (FNMA), fixed-rate 8,797  (105 ) 8,692
Federal
Home Loan Mortgage Company (FHLMC), fixed-rate 5,986  (54 ) 5,932
14,783  (159 ) 14,624
Total $ 129,480 $ 226 $ (1,352 ) $ 128,354
Investment
Securities Held-to-Maturity:
U.S. government agencies $ 14,301 $ 8 $ (13 ) $ 14,296
State and municipal
obligations 10,075 23 (75 ) 10,023
Corporate debt securities 4,011  (55 ) 3,956
Mortgage-backed securities:
Collateralized
mortgage obligations, fixed-rate 28,834 55 (339 ) 28,550
Total $ 57,221 $ 86 $ (482 ) $ 56,825
Total
investment securities $ 186,701 $ 312 $ (1,834 ) $ 185,179 </t>
  </si>
  <si>
    <t>Schedule of aggregate investments in an unrealized loss position</t>
  </si>
  <si>
    <t>The
following tables indicate gross unrealized losses not recognized in income and fair value, aggregated by investment category and
the length of time individual securities have been in a continuous unrealized loss position at December 31, 2015 and September
30, 2015:
December
31, 2015
Less
than 12 Months More
than 12 Total
Fair Unrealized Fair Unrealized Fair Unrealized
(In
thousands)
Investment
Securities Available-for-Sale:
U.S. government agencies $  $  $ 779 $ (8 ) $ 779 $ (8 )
State and municipal
obligations 14,727 (140 )   14,727 (140 )
Single issuer trust
preferred security   849 (151 ) 849 (151 )
Corporate debt securities 63,702 (1,329 )   63,702 (1,329 )
Mortgage-backed securities:
FNMA,
fixed-rate 5,141 (125 ) 3,085 (93 ) 8,226 (218 )
FHLMC,
fixed-rate 3,152 (72 ) 2,527 (58 ) 5,679 (130 )
Total $ 86,722 $ (1,666 ) $ 7,240 $ (310 ) $ 93,962 $ (1,976 )
Investment
Securities Held-to-Maturity:
U.S. government agencies 13,178 (124 )   13,178 (124 )
State and municipal
obligations 8,001 (61 )   8,001 (61 )
Corporate debt securities 3,871 (117 )   3,871 (117 )
Mortgage-backed securities:
CMO,
fixed-rate 25,952 (718 )   25,952 (718 )
Total 51,002 (1,020 )   51,002 (1,020 )
Total
investment securities $ 137,724 $ (2,686 ) $ 7,240 $ (310 ) $ 144,964 $ (2,996 )
September
30, 2015
Less
than 12 Months More
than 12 Total
Fair Unrealized Fair Unrealized Fair Unrealized
(In
thousands)
Investment
Securities Available-for-Sale:
U.S. government agencies $  $  $ 815 $ (1 ) $ 815 $ (1 )
State and municipal
obligations 18,223 (116 )   18,223 (116 )
Single issuer trust
preferred security   850 (150 ) 850 (150 )
Corporate debt securities 58,064 (926 )   58,064 (926 )
Mortgage-backed securities:
FNMA,
fixed-rate 5,459 (53 ) 3,233 (52 ) 8,692 (105 )
FHLMC,
fixed-rate 3,280 (25 ) 2,652 (29 ) 5,932 (54 )
Total $ 85,026 $ (1,120 ) $ 7,550 $ (232 ) $ 92,576 $ (1,352 )
Investment
Securities Held-to-Maturity:
U.S. government agencies 4,792 (13 )   4,792 (13 )
State and municipal
obligations 6,917 (75 )   6,917 (75 )
Corporate debt securities 3,957 (55 )   3,957 (55 )
Mortgage-backed securities:
CMO,
fixed-rate 22,734 (339 )   22,734 (339 )
Total 38,400 (482 )   38,400 (482 )
Total
investment securities $ 123,426 $ (1,602 ) $ 7,550 $ (232 ) $ 130,976 $ (1,834 )</t>
  </si>
  <si>
    <t>Schedule of amortized cost and fair value of debt securities by contractual maturity</t>
  </si>
  <si>
    <t xml:space="preserve">The following table presents information for investment
securities at December 31, 2015, based on scheduled maturities.
December
31, 2015
Amortized
Cost Fair
Value
(in
thousands)
Investment
Securities Available-for-Sale:
Due in one year or
less $  $ 
Due after one year
through five years 14,170 14,011
Due
after five years through ten years 72,047 70,893
Due
after ten years 32,286 31,863
Total $ 118,503 $ 116,767
Investment
Securities Held-to-Maturity:
Due after one year
through five years $ 13,301 $ 13,177
Due
after five years through ten years 5,939 5,856
Due
after ten years 35,674 34,898
Total $ 54,914 $ 53,931
Total
investment securities $ 173,417 $ 170,698 </t>
  </si>
  <si>
    <t>Loans Receivable and Related Allowance for Loan Losses (Tables)</t>
  </si>
  <si>
    <t>Schedule of loans receivable</t>
  </si>
  <si>
    <t>Loans
receivable in the Companys portfolio consisted of the following at the dates indicated below:
December
31, September
30,
2015 2015
(in
thousands)
Residential
mortgage $ 211,302 $ 214,958
Construction
and Development:
Residential
and commercial 6,007 5,677
Land 6,804 2,142
Total
Construction and Development 12,811 7,819
Commercial:
Commercial
real estate 142,981 87,686
Multi-family 10,549 7,444
Other 25,975 13,380
Total
Commercial 179,505 108,510
Consumer:
Home
equity lines of credit 23,207 22,919
Second
mortgages 35,533 37,633
Other 2,299 2,359
Total
Consumer 61,039 62,911
Total loans 464,657 394,198
Deferred loan fees
and cost, net 1,410 1,776
Allowance
for loan losses (4,576 ) (4,667 )
Total
loans receivable, net $ 461,491 $ 391,307</t>
  </si>
  <si>
    <t>Schedule of allowance for loan losses</t>
  </si>
  <si>
    <t xml:space="preserve">The
following tables summarize the primary classes of the allowance for loan losses (ALLL), segregated into the amount
required for loans individually evaluated for impairment and the amount required for loans collectively evaluated for impairment
as of December 31, 2015 and September 30, 2015. Activity in the allowance is presented for the three months ended December
31, 2015 and 2014 and the year ended September 30, 2015, respectively.
Three
Months Ended December 31, 2015
Construction
and Commercial Consumer
Residential Residential Land Commercial Multi- Other Home Second Other Unallocated Total
(In
thousands)
Allowance
for loan losses:
Beginning
balance $ 1,486 $ 30 $ 35 $ 1,235 $ 104 $ 108 $ 139 $ 761 $ 24 $ 745 $ 4,667
Charge-offs (9 ) - - (98 ) - - - (197 ) - - (304 )
Recoveries - 188 - 2 - 1 - 21 1 - 213
Provisions (180 ) (172 ) 71 702 (11 ) 58 (11 ) 75 (7 ) (525 ) -
Ending
Balance $ 1,297 $ 46 $ 106 $ 1,841 $ 93 $ 167 $ 128 $ 660 $ 18 $ 220 $ 4,576
Ending
balance: individually evaluated for impairment $ - $ - $ - $ - $ - $ - $ - $ - $ - $ - $ -
Ending
balance: collectively evaluated for impairment $ 1,297 $ 46 $ 106 $ 1,841 $ 93 $ 167 $ 128 $ 660 $ 18 $ 220 $ 4,576
Loans
receivable:
Ending
balance $ 211,302 $ 6,007 $ 6,804 $ 142,981 $ 10,549 $ 25,975 $ 23,207 $ 35,533 $ 2,299 $ 464,657
Ending
balance: individually evaluated for impairment $ 609 $ 121 $ - $ 1,475 $ - $ - $ 20 $ 154 $ - $ 2,379
Ending
balance: collectively evaluated for impairment $ 210,693 $ 5,886 $ 6,804 $ 141,506 $ 10,549 $ 25,975 $ 23,187 $ 35,379 $ 2,299 $ 462,278
Three
Months Ended December 31, 2014
Construction
and Development Commercial Consumer
Residential Residential Land Commercial Multi- Other Home Second Other Unallocated Total
(In
thousands)
Allowance
for loan losses:
Beginning
balance $ 1,672 $ 291 $ 13 $ 1,248 $ 29 $ 50 $ 168 $ 1,033 $ 23 $ 62 $ 4,589
Charge-offs - (1 ) - (48 ) - - - (31 ) (17 ) - (97 )
Recoveries 1 - - 2 - 1 - 12 2 - 18
Provisions (25 ) 73 (13 ) (120 ) 123 (2 ) (14 ) (98 ) 21 145 90
Ending
Balance $ 1,648 $ 363 $ - $ 1,082 $ 152 $ 49 $ 154 $ 916 $ 29 $ 207 $ 4,600
Ending
balance: individually evaluated for impairment $ - $ - $ - $ - $ - $ - $ - $ - $ - $ - $ -
Ending
balance: collectively evaluated for impairment $ 1,648 $ 363 $ - $ 1,082 $ 152 $ 49 $ 154 $ 916 $ 29 $ 207 $ 4,600
Loans
receivable:
Ending
balance $ 229,507 $ 6,039 $ - $ 67,274 $ 5,450 $ 5,603 $ 24,430 $ 45,051 $ 2,675 $ 386,029
Ending
balance: individually evaluated for impairment $ 962 $ 143 $ - $ 609 $ - $ 898 $ 20 $ 708 $ - $ 3,340
Ending
balance: collectively evaluated for impairment $ 228,545 $ 5,896 $ - $ 66,665 $ 5,450 $ 4,705 $ 24,410 $ 44,343 $ 2,675 $ 382,689
Year
Ended September 30, 2015
Construction
and Commercial Consumer
Residential Residential Land Commercial Multi- Other Home Second Other Unallocated Total
(In
thousands)
Allowance
for loan losses:
Beginning
balance $ 1,672 $ 291 $ 13 $ 1,248 $ 29 $ 50 $ 168 $ 1,033 $ 23 $ 62 $ 4,589
Charge-offs - (1 ) - (48 ) - - - (138 ) (34 ) - (221 )
Recoveries 17 98 - 9 - 3 2 69 11 - 209
Provisions (203 ) (358 ) 22 26 75 55 (31 ) (203 ) 24 683 90
Ending
Balance $ 1,486 $ 30 $ 35 $ 1,235 $ 104 $ 108 $ 139 $ 761 $ 24 $ 745 $ 4,667
Ending
balance: individually evaluated for impairment $ - $ - $ - $ - $ - $ - $ - $ - $ - $ - $ -
Ending
balance: collectively evaluated for impairment $ 1,486 $ 30 $ 35 $ 1,235 $ 104 $ 108 $ 139 $ 761 $ 24 $ 745 $ 4,667
Loans
receivable:
Ending
balance $ 214,958 $ 5,677 $ 2,142 $ 87,686 $ 7,444 $ 13,380 $ 22,919 $ 37,633 $ 2,359 $ 394,198
Ending
balance: individually evaluated for impairment $ 599 $ 121 $ - $ 1,571 $ - $ - $ 20 $ 179 $ - $ 2,490
Ending
balance: collectively evaluated for impairment $ 214,359 $ 5,556 $ 2,142 $ 86,115 $ 7,444 $ 13,380 $ 22,899 $ 37,454 $ 2,359 $ 391,708 </t>
  </si>
  <si>
    <t>Schedule of impaired loans</t>
  </si>
  <si>
    <t xml:space="preserve">The
following table presents impaired loans in portfolio by class, segregated by those for which a specific allowance was required
and those for which a specific allowance was not necessary as of December 31, 2015 and September 30, 2015.
Impaired
Loans With Impaired Total
Impaired Loans
Recorded Related Recorded Recorded Unpaid
(in
thousands)
December 31, 2015:
Residential
mortgage $  $  $ 609 $ 609 $ 723
Construction
and Development:
Residential
and commercial   121 121 253
Commercial:
Commercial
real estate   1,475 1,475 1,658
Consumer:
Home
equity lines of credit   20 20 36
Second
mortgages   154 154 320
Total
impaired loans $  $  $ 2,379 $ 2,379 $ 2,990
September 30, 2015:
Residential
mortgage $  $  $ 599 $ 599 $ 696
Construction
and Development:
Residential
and commercial   121 121 253
Commercial:  
Commercial
real estate   1,571 1,571 1,807
Consumer:
Home
equity lines of credit   20 20 36
Second
mortgages   179 179 342
Total
impaired loans $  $  $ 2,490 $ 2,490 $ 3,134 </t>
  </si>
  <si>
    <t>Schedule of average recorded investment in impaired loans and related interest income recognized</t>
  </si>
  <si>
    <t xml:space="preserve">The
following table presents the average recorded investment in impaired loans in portfolio and related interest income recognized
for three months ended December 31, 2015 and 2014.
Three
Months Ended December 31, 2015
(in
thousands) Average Interest
Income
Residential
mortgage $ 586 $ 
Construction
and Development:
Residential
and commercial 121 1
Commercial:
Commercial
real estate 1,536 55
Consumer:
Home
equity lines of credit 20 
Second
mortgages 189 
Total $ 2,452 $ 56
Three
Months Ended December 31, 2014
(in thousands) Average Interest
Income
Residential
mortgage $ 918 $ 
Construction
and Development:
Residential
and commercial 179 1
Commercial:
Commercial
real estate 523 
Other 899 12
Consumer:
Home
equity lines of credit 35 
Second
mortgages 729 
Total $ 3,283 $ 13 </t>
  </si>
  <si>
    <t>Schedule of classes of loan portfolio</t>
  </si>
  <si>
    <t>The
following table presents the classes of the loan portfolio summarized by loans considered to be rated as pass and the categories
of special mention, substandard and doubtful within the Companys internal risk rating system as of December 31, 2015 and
September 30, 2015.
December
31, 2015
Pass Special Substandard Doubtful Total
(in
thousands)
Residential
mortgage $ 210,324 $ 128 $ 850 $  $ 211,302
Construction
and Development:
Residential
and commercial 5,886  121  6,007
Land 6,804    6,804
Commercial:
Commercial
real estate 133,865 4,557 4,559  142,981
Multi-family 10,276 273   10,549
Other 24,985 269 721  25,975
Consumer:
Home
equity lines of credit 23,087  120  23,207
Second
mortgages 34,727 132 674  35,533
Other 2,285 14   2,299
Total $ 452,239 $ 5,373 $ 7,045 $  $ 464,657
September
30, 2015
Pass Special Substandard Doubtful Total
(in
thousands)
Residential
mortgage $ 214,146 $ 130 $ 682 $  $ 214,958
Construction
and Development:
Residential
and commercial 5,450 106 121  5,677
Land 2,142    2,142
Commercial:
Commercial
real estate 78,207 4,791 4,688  87,686
Multi-family 7,166 278   7,444
Other 12,387 272 721  13,380
Consumer:
Home
equity lines of credit 22,801  118  22,919
Second
mortgages 36,834 133 666  37,633
Other 2,345 14   2,359
Total $ 381,478 $ 5,724 $ 6,996 $  $ 394,198</t>
  </si>
  <si>
    <t>Schedule of loans that are no longer accruing interest by portfolio class</t>
  </si>
  <si>
    <t xml:space="preserve">The
following table presents loans that are no longer accruing interest by portfolio class.
December
31, September
30,
2015 2015
(in
thousands)
Residential
mortgage $ 609 $ 599
Construction
and Development:
Residential
and commercial 12 12
Commercial:
Commercial
real estate  589
Consumer:
Home
equity lines of credit 20 20
Second
mortgages 154 179
Total
non-accrual loans $ 795 $ 1,399 </t>
  </si>
  <si>
    <t>Schedule of classes of loan portfolio summarized by aging categories</t>
  </si>
  <si>
    <t xml:space="preserve">The
following table presents the classes of the loan portfolio summarized by the aging categories as of December 31, 2015 and September
30, 2015.
Current 30
- 59 60
- 89 90
Days or Total Total
Loans
(In
thousands)
December 31, 2015:
Residential
mortgage $ 206,109 $ 4,313 $ 271 $ 609 $ 5,193 $ 211,302
Construction
and Development:
Residential
and commercial 5,995   12 12 6,007
Land 6,804     6,804
Commercial:
Commercial
real estate 141,309 277 1,395  1,672 142,981
Multi-family 10,549     10,549
Other 25,895  80  80 25,975
Consumer:
Home
equity lines of credit 23,060 127  20 147 23,207
Second
mortgages 34,453 482 444 154 1,080 35,533
Other 2,284 10 5  15 2,299
Total $ 456,458 $ 5,209 $ 2,195 $ 795 $ 8,199 $ 464,657
September 30, 2015:
Residential
mortgage $ 213,253 $ 913 $ 193 $ 599 $ 1,705 $ 214,958
Construction
and Development:
Residential
and Commercial 5,665   12 12 5,677
Land 2,142     2,142
Commercial:
Commercial
real estate 86,119 485 493 589 1,567 87,686
Multi-family 7,444     7,444
Other 13,380     13,380
Consumer:
Home
equity lines of credit 22,899   20 20 22,919
Second
mortgages 37,010 345 99 179 623 37,633
Other 2,329 30   30 2,359
Total $ 390,241 $ 1,773 $ 785 $ 1,399 $ 3,957 $ 394,198 </t>
  </si>
  <si>
    <t>Schedule of TDR loans</t>
  </si>
  <si>
    <t>The
following table presents our TDR loans as of December 31, 2015 and September 30, 2015.
Total
Troubled Debt Troubled
Debt Restructured
Number
of Recorded Number
of Recorded
(dollars
in thousands)
At December 31,
2015:
Construction
and Development:
Residential
and commercial 1 $ 109  $ 
Commercial:
Commercial
real estate 4 1,475  
Total 5 $ 1,584  $ 
At September 30,
2015:
Construction
and Development:
Residential
and commercial 1 $ 109  $ 
Commercial:
Commercial
real estate 4 1,474 2 982
Total  5 $ 1,583 2 $ 982</t>
  </si>
  <si>
    <t>Schedule of performing status of TDR loans</t>
  </si>
  <si>
    <t xml:space="preserve">The
following table reports the performing status all of TDR loans. The performing status is determined by the loans compliance with
the modified terms.
December
31, 2015 September
30, 2015
Performing Non-Performing Performing Non-Performing
(in
thousands)
Construction
and Development:
Residential
and commercial $ 109 $  $ 109 $ 
Commercial:
Commercial
real estate 1,475  982 492
Total $ 1,584 $  $ 1,091 $ 492 </t>
  </si>
  <si>
    <t>Regulatory Matters (Tables)</t>
  </si>
  <si>
    <t>Schedule of actual capital amounts and ratios</t>
  </si>
  <si>
    <t xml:space="preserve">The
Banks actual capital amounts and ratios are also presented in the table:
Actual For
Capital Adequacy To
be Well Capitalized
Amount Ratio Amount Ratio Amount Ratio
(Dollars
in thousands)
As
of December 31, 2015:
Core
Capital (to adjusted tangible assets) $ 70,435 10.43 % $ ≥27,003 4.00 % $ ≥33,753 5.00 %
Common
equity Tier 1(to risk-weighted assets) 70,435 13.94 ≥22,743 4.50 ≥32,850 6.50
Tier
1 Capital (to risk-weighted assets) 70,435 13.94 ≥30,323 6.00 ≥40,431 8.00
Total
risk-based Capital (to risk-weighted assets) 75,072 14.85 ≥40,431 8.00 ≥50,539 10.00
As
of September 30, 2015:
Core
Capital (to adjusted tangible assets) $ 69,030 10.80 % $ ≥25,573 4.00 % $ ≥31,966 5.00 %
Common
equity Tier 1(to risk-weighted assets) 69,030 15.90 ≥19,538 4.50 ≥28,222 6.50
Tier
1 Capital (to risk-weighted assets) 69,030 15.90 ≥26,051 6.00 ≥34,734 8.00
Total
risk-based Capital (to risk-weighted assets) 73,759 16.99 ≥34,734 8.00 ≥43,418 10.00 </t>
  </si>
  <si>
    <t>Derivatives and Hedging Activities (Tables)</t>
  </si>
  <si>
    <t>Schedule of effects of derivative instruments on the consolidated financial statements</t>
  </si>
  <si>
    <t>The
table below presents the fair value of the Companys derivative financial instruments as well as their classification on
the Balance Sheet as of December 31, 2015 and September 30, 2015:
December
31, 2015
Notional Fair Balance
Sheet Expiration
(Dollars
in thousand)
Derivatives
designated as hedging instruments
Interest
rate swaps by effective date:
August 3, 2015 $ 15,000 $ 103 Other liabilities August 3, 2020
September
30, 2015
Notional Fair Balance
Sheet Expiration
(Dollars
in thousand)
Derivatives
designated as hedging instruments
Interest
rate swaps by effective date:
August 3, 2015 $ 15,000 $ 348 Other liabilities August 3, 2020</t>
  </si>
  <si>
    <t>Schedule of net gains (losses) recorded in accumulated other comprehensive income and the consolidate statements of income</t>
  </si>
  <si>
    <t xml:space="preserve">The table below presents the net gains (losses) recorded
in accumulated other comprehensive income and the Consolidate Statements of Income relating to the cash flow derivative instruments
for the three months ended December 31, 2015.
For
the Three Months Ended December 31, 2015
Amount
of Gain Amount
of Gain Amount
of Gain
(In
thousands)
Interest Rate Contracts $ 152 $ (56 ) $  </t>
  </si>
  <si>
    <t>Fair Value Measurements (Tables)</t>
  </si>
  <si>
    <t>Schedule of balances of assets measured at fair value on a recurring basis</t>
  </si>
  <si>
    <t xml:space="preserve">The
table below presents the balances of assets measured at fair value on a recurring basis:
December
31, 2015
Total Level
1 Level
2 Level
3
(In
thousands)
Assets:
Investment
securities available-for-sale:
Debt
securities:
U.S.
government agencies $ 779 $  $ 779 $ 
State
and municipal obligations 37,534  37,534 
Single
issuer trust preferred security 849  849 
Corporate
debt securities 63,701  63,701 
Total
investment securities available-for-sale 102,863  102,863 
Mortgage-backed
securities available-for-sale:
FNMA,
fixed-rate 8,225  8,225 
FHLMC,
fixed-rate 5,679  5,679 
Total
mortgage-backed securities available-for-sale 13,904  13,904 
Total
investments securities available for sale $ 116,767 $  $ 116,767 $ 
Liabilities:
Derivative
instruments $ 103 $  $ 103 $ 
September
30, 2015
Total Level
1 Level
2 Level
3
(In
thousands)
Assets:
Investment
securities available-for-sale:
Debt
securities:
U.S.
government agencies $ 815 $  $ 815 $ 
State
and municipal obligations 42,083  42,083 
Single
issuer trust preferred security 850  850 
Corporate
debt securities 69,982  69,982 
Total
investment securities available-for-sale 113,730  113,730 
Mortgage-backed
securities available-for-sale:
FNMA,
fixed-rate 8,692  8,692 
FHLMC,
fixed-rate 5,932  5,932 
Total
mortgage-backed securities available-for-sale 14,624  14,624 
Total
investments securities available for sale $ 128,354 $  $ 128,354 $ 
Liabilities:
Derivative
instruments $ 348 $  $ 348 $  </t>
  </si>
  <si>
    <t>Schedule of assets measured at fair value on a non recurring basis</t>
  </si>
  <si>
    <t xml:space="preserve">The following table provides
the level of valuation assumptions used to determine each adjustment and the carrying value of the related individual assets or
portfolios at December 31, 2015 and September 30, 2015:
December
31, 2015
Total Level
1 Level
2 Level
3
(In
thousands)
Impaired
loans (1) (2) $ 21 $  $  $ 21
Total $ 21 $  $  $ 21
December
31, 2015
Fair
Value at Valuation
Technique Unobservable
Input Range/(Weighted
(Dollars
in thousands)
Impaired
loans (1) (2) $ 21 Appraisal of collateral (3)
Collateral discounts (4)
28%/(0.4%)
Total $ 21 (1)
At December 31, 2015, consisted of one loan with an aggregate balance of $21,000 and there was no specific loan loss allowance. (2)
Includes assets directly charged-down to fair value during the year-to-date period. (3)
Fair value is generally determined through independent appraisals of the underlying collateral primarily using comparable sales. (4)
Appraisals may be adjusted by management for qualitative factors such as time, changes in economic conditions and estimated liquidation
expense.
September
30, 2015
Total Level
1 Level
2 Level
3
(In
thousands)
Impaired loans (1)
(2) $ 48 $  $  $ 48
Mortgage
servicing rights 30  30 
Total $ 78 $  $ 30 $ 48
September
30, 2015
Fair
Value at Valuation
Technique Unobservable
Input Range/(Weighted
(Dollars
in thousands)
Impaired
loans (1) (2) $ 48 Appraisal of collateral (3)
Collateral discounts (4)
65
− 80%/(74%)
Total $ 48 (1)
At September 30, 2015, consisted of two loans with an aggregate balance of $48,000 and there were no specific loan loss allowance. (2)
Includes assets directly charged-down to fair value during the year-to-date period. (3)
Fair value is generally determined through independent appraisals of the underlying collateral primarily using comparable sales. (4)
Appraisals may be adjusted by management for qualitative factors such as time, changes in economic conditions and estimated liquidation
expense. </t>
  </si>
  <si>
    <t>Schedule of quantitative information regarding significant techniques and inputs used</t>
  </si>
  <si>
    <t>The
following table shows active information regarding significant techniques and inputs used at December 31, 2015 and September 30,
2015 for measures in a non-recurring basis using unobservable inputs (Level 2):
Fair
Value at Valuation Unobservable Method
or Value as of
(in
thousands)
Mortgage servicing
rights $  Discounted rate Discount rate 11.00 − 12.00 % Rate used through modeling
period
Loan prepayment speeds 14.22 % Weighted-average CPR
Servicing fees 0.25 % Of loan balance
Servicing costs $ 6.25 Monthly servicing cost
per account
$300
− 500 Additional monthly
servicing cost per loan on loans more than 30 days delinquent
Fair
Value at Valuation Unobservable Method
or Value as of
(in
thousands)
Mortgage servicing
rights $ 30 Discounted rate Discount rate 11.00 − 12.00 % Rate used through modeling
period
Loan prepayment speeds 14.73 % Weighted-average CPR
Servicing fees 0.25 % Of loan balance
Servicing costs $ 6.25 Monthly servicing cost
per account
$300
− 500 Additional monthly
servicing cost per loan on loans more than 30 days delinquent</t>
  </si>
  <si>
    <t>Schedule of carrying amount and estimated fair value of the Company's financial instruments</t>
  </si>
  <si>
    <t xml:space="preserve">The
carrying amount and estimated fair value of the Companys financial instruments as of December 31, 2015 and September 30,
2015 are presented below:
Carrying Fair
Value Level
1 Level
2 Level
3
(In
thousands)
December 31, 2015:
Financial assets:
Cash
and cash equivalents $ 56,370 $ 56,370 $ 56,370 $  $ 
Investment
securities available-for-sale 116,767 116,767  116,767 
Investment
securities held-to-maturity 54,914 53,931  53,931 
Loans
receivable, net 461,491 469,133   469,133
Accrued
interest receivable 2,722 2,722  2,722 
Restricted
stock 4,762 4,762  4,762 
Mortgage
servicing rights (included in Other Assets) 388 417  417 
Financial liabilities:
Savings
accounts 45,312 45,312  45,312 
Checking
and NOW accounts 114,268 114,268  114,268 
Money
market accounts 133,608 133,608  133,608 
Certificates of
deposit 241,513 243,812  243,812 
FHLB
advances 103,000 103,839  103,839 
Derivatives 103 103  103 
Accrued
interest payable 398 398  398 
September 30, 2015:
Financial assets:
Cash
and cash equivalents $ 40,263 $ 40,263 $ 40,263 $  $ 
Investment
securities available-for-sale 128,354 128,354  128,354 
Investment
securities held-to-maturity 57,221 56,825  56,825 
Loans
receivable, net 391,307 400,305   400,305
Accrued
interest receivable 2,484 2,484  2,484 
Restricted
stock 4,765 4,765  4,765 
Mortgage
servicing rights 401 416  416 
Financial liabilities:
Savings
accounts 45,189 45,189  45,189
Checking
and NOW accounts 109,907 109,907  109,907 
Money
market accounts 108,706 108,706  108,706 
Certificates of
deposit 201,720 203,257  203,257 
FHLB
advances 103,000 104,889  104,889 
Derivatives 348 348  348 
Accrued
interest payable 396 396  396  </t>
  </si>
  <si>
    <t>Income Taxes (Tables)</t>
  </si>
  <si>
    <t>Schedule of deferred income taxes</t>
  </si>
  <si>
    <t xml:space="preserve">Deferred
income taxes at December 31, 2015 and September 30, 2015 were as follows:
December
31, September
30,
2015 2015
(in
thousands)
Deferred
Tax Assets:
Unrealized
loss on investments available-for-sale $ 590 $ 383
Allowance
for loan losses 2,985 2,985
Non-accrual
interest 86 98
Write-down
of real estate owned 106 106
Alternative
minimum tax (AMT) credit carryover 147 128
Low-income
housing tax credit carryover 337 337
Supplement
Employer Retirement Plan 409 455
Charitable
contributions 49 36
Depreciation  205
Federal
net operating loss 5,985 6,375
Other 382 338
Total
Deferred Tax Assets 11,076 11,446
Valuation
allowance for DTA (7,824 ) (8,043 )
Total
Deferred Tax Assets, Net of Valuation Allowance 3,252 3,403
Deferred
Tax Liabilities:
State
net operating income  (187 )
Depreciation (11 ) 
Mortgage
servicing rights (132 ) (136 )
Other (235 ) (206 )
Total
Deferred Tax Liabilities (378 ) (529 )
Deferred
Tax Assets, Net $ 2,874 $ 2,874 </t>
  </si>
  <si>
    <t>Comprehensive Income (Loss) (Tables)</t>
  </si>
  <si>
    <t>Schedule of accumulated other comprehensive (loss) included in shareholders equity</t>
  </si>
  <si>
    <t>The
components of accumulated other comprehensive (loss) included in shareholders equity are as follows:
December
31, September
30,
2015 2015
(in
thousands)
Net unrealized holding
losses on available-for-sale securities $ (1,736 ) $ (1,011 )
Tax
effect 590 344
Net
of tax amount (1,146 ) (667 )
Net
unrealized holding losses on securities transferred from available-for-sale to held-to-maturity  (115 )
Tax
effect  39
Net
of tax amount  (76 )
Fair value adjustments
on derivatives (103 ) (348 )
Tax
effect 35 12
Net
of tax amount (68 ) (336 )
Total
accumulated other comprehensive loss $ (1,214 ) $ (1,079 )</t>
  </si>
  <si>
    <t>Schedule of other comprehensive income (loss) and related tax effects</t>
  </si>
  <si>
    <t xml:space="preserve">Other
comprehensive income (loss) and related tax effects are presented in the following table:
Three
Months Ended December 31,
2015 2014
(in
thousands)
Net
unrealized holding (losses) gains on available-for-sale securities $ (482 ) $ 1,163
Net
realized gain on securities available-for-sale (131 ) (26 )
Amortization
of unrealized holding losses on securities available-for-sale transferred to held-to-maturity 2 
Fair
value adjustments on derivatives 403 
Other comprehensive
(loss) income before taxes (208 ) 1,137
Tax
effect 73 (387 )
Total
comprehensive (loss) income $ (135 ) $ 750 </t>
  </si>
  <si>
    <t>Earnings Per Share (Details) - USD ($) $ / shares in Units, $ in Thousands</t>
  </si>
  <si>
    <t>Weighted average shares outstanding</t>
  </si>
  <si>
    <t>Average unearned ESOP shares</t>
  </si>
  <si>
    <t>Weighted average shares outstanding - basic (in shares)</t>
  </si>
  <si>
    <t>Earnings per share - basic (in dollars per share)</t>
  </si>
  <si>
    <t>Employee Stock Ownership Plan (Details Narrative) - USD ($) $ / shares in Units, $ in Thousands</t>
  </si>
  <si>
    <t>4 Months Ended</t>
  </si>
  <si>
    <t>Sep. 30, 2008</t>
  </si>
  <si>
    <t>Employee stock ownership plan (ESOP), shares purchased</t>
  </si>
  <si>
    <t>Employee stock ownership plan (ESOP), amount borrowed</t>
  </si>
  <si>
    <t>Average price of shares purchased (in dollars per share)</t>
  </si>
  <si>
    <t>Employee stock ownership plan (ESOP), debt structure, direct loan, description</t>
  </si>
  <si>
    <t>The loan, which bears an interest rate of 5%, is
being repaid in quarterly installments through 2026.</t>
  </si>
  <si>
    <t>Number of unallocated shares</t>
  </si>
  <si>
    <t>Number of allocated shares held by the ESOP</t>
  </si>
  <si>
    <t>Aggregate fair value of shares held by the ESOP</t>
  </si>
  <si>
    <t>Investment Securities (Details Narrative) - USD ($) $ in Thousands</t>
  </si>
  <si>
    <t>Proceeds from sale of securities available for sale</t>
  </si>
  <si>
    <t>Available-for-sale securities, gross realized gains</t>
  </si>
  <si>
    <t>Available-for-sale securities, gross realized losses</t>
  </si>
  <si>
    <t>Investment Securities (Details Narrative 1)</t>
  </si>
  <si>
    <t>Dec. 31, 2015N</t>
  </si>
  <si>
    <t>U S Government Agencies Debt Securities [Member]</t>
  </si>
  <si>
    <t>Schedule of Investments [Line Items]</t>
  </si>
  <si>
    <t>Number of securities held in an unrealized loss position</t>
  </si>
  <si>
    <t>U S States And Political Subdivisions [Member]</t>
  </si>
  <si>
    <t>Corporate Debt Securities [Member]</t>
  </si>
  <si>
    <t>Mortgage Backed Securities [Member]</t>
  </si>
  <si>
    <t>Single Issuer Trust Preferred Security [Member]</t>
  </si>
  <si>
    <t>Investment Securities (Details) - USD ($) $ in Thousands</t>
  </si>
  <si>
    <t>12 Months Ended</t>
  </si>
  <si>
    <t>Investment Securities Available-for-Sale:</t>
  </si>
  <si>
    <t>Amortized Cost</t>
  </si>
  <si>
    <t>Gross Unrealized Gains</t>
  </si>
  <si>
    <t>Gross Unrealized Losses</t>
  </si>
  <si>
    <t>Fair value</t>
  </si>
  <si>
    <t>Investment Securities Held-to-Maturity:</t>
  </si>
  <si>
    <t>Fair Value</t>
  </si>
  <si>
    <t>Total investment securities Amortized Cost</t>
  </si>
  <si>
    <t>Total investment securities Gross Unrealized Gains</t>
  </si>
  <si>
    <t>Total investment securities Gross Unrealized Losses</t>
  </si>
  <si>
    <t>Total investment securities Fair Value</t>
  </si>
  <si>
    <t>Available For Sale Securities Before Mortgage Backed [Member]</t>
  </si>
  <si>
    <t>Fixed Rate [Member] | Federal National Mortgage Association Certificates And Obligations F N M A [Member]</t>
  </si>
  <si>
    <t>Fixed Rate [Member] | Federal Home Loan Mortgage Corporation Certificates And Obligations F H L M C [Member]</t>
  </si>
  <si>
    <t>Fixed Rate [Member] | Collateralized Mortgage Obligations [Member]</t>
  </si>
  <si>
    <t>Investment Securities (Details 1) - USD ($) $ in Thousands</t>
  </si>
  <si>
    <t>Less than 12 Months: Fair Value</t>
  </si>
  <si>
    <t>Less than 12 Months: Unrealized Losses</t>
  </si>
  <si>
    <t>More than 12 Months: Fair Value</t>
  </si>
  <si>
    <t>More than 12 Months: Unrealized Losses</t>
  </si>
  <si>
    <t>Total: Fair Value</t>
  </si>
  <si>
    <t>Total: Unrealized Loss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Details 2) - USD ($) $ in Thousands</t>
  </si>
  <si>
    <t>Available for Sale, Amortized Cost:</t>
  </si>
  <si>
    <t>Due in one year or less</t>
  </si>
  <si>
    <t>Due after one year through five years</t>
  </si>
  <si>
    <t>Due after five years through ten years</t>
  </si>
  <si>
    <t>Due after ten years</t>
  </si>
  <si>
    <t>Available-for-sale Securities, Amortized Cost Basis, Total</t>
  </si>
  <si>
    <t>Available for Sale, Fair Value:</t>
  </si>
  <si>
    <t>Available-for-sale Securities, Fair value, Total</t>
  </si>
  <si>
    <t>Held-to-Maturity, Amortized Cost:</t>
  </si>
  <si>
    <t>Held-to-maturity Securities, Amortized Cost, Total</t>
  </si>
  <si>
    <t>Held-to-Maturity, Fair Value:</t>
  </si>
  <si>
    <t>Held-to-maturity Securities, Fair Value, Total</t>
  </si>
  <si>
    <t>Total Investment Securities, Amortized Cost</t>
  </si>
  <si>
    <t>Total Investment Securities, Fair Value</t>
  </si>
  <si>
    <t>Loans Receivable and Related Allowance for Loan Losses (Details Narrative) $ in Thousands</t>
  </si>
  <si>
    <t>Dec. 31, 2015USD ($)N</t>
  </si>
  <si>
    <t>Dec. 31, 2014USD ($)N</t>
  </si>
  <si>
    <t>Sep. 30, 2015USD ($)N</t>
  </si>
  <si>
    <t>Non accrual loans interest income</t>
  </si>
  <si>
    <t>Number of loans | N</t>
  </si>
  <si>
    <t>Recorded Investment</t>
  </si>
  <si>
    <t>Number of loans subsequently defaulted | N</t>
  </si>
  <si>
    <t>Recorded Investment subsequently defaulted</t>
  </si>
  <si>
    <t>Construction and Development - Residential And Commercial Receivable [Member]</t>
  </si>
  <si>
    <t>Real estate through foreclosure</t>
  </si>
  <si>
    <t>Commercial Real Estate [Member]</t>
  </si>
  <si>
    <t>Loans Receivable and Related Allowance for Loan Losses (Details) - USD ($) $ in Thousands</t>
  </si>
  <si>
    <t>Sep. 30, 2014</t>
  </si>
  <si>
    <t>Total loans</t>
  </si>
  <si>
    <t>Deferred loan fees and cost, net</t>
  </si>
  <si>
    <t>Total loans receivable, net</t>
  </si>
  <si>
    <t>Residential Mortgage [Member]</t>
  </si>
  <si>
    <t>Construction And Development - Land Receivable [Member]</t>
  </si>
  <si>
    <t>Construction And Development Receivable [Member]</t>
  </si>
  <si>
    <t>Commercial Multi Family Receivable [Member]</t>
  </si>
  <si>
    <t>Commercial - Other Receivable [Member]</t>
  </si>
  <si>
    <t>Commercial [Member]</t>
  </si>
  <si>
    <t>Consumer - Home Equity Lines of Credit [Member]</t>
  </si>
  <si>
    <t>Consumer - Second Mortgages Receivable [Member]</t>
  </si>
  <si>
    <t>Consumer - Other Receivable [Member]</t>
  </si>
  <si>
    <t>Consumer Receivable [Member]</t>
  </si>
  <si>
    <t>Loans Receivable and Related Allowance for Loan Losses (Details 1) - USD ($) $ in Thousands</t>
  </si>
  <si>
    <t>Allowance for Loan and Lease Losses [Roll Forward]</t>
  </si>
  <si>
    <t>Allowance for loan losses, Beginning Balance</t>
  </si>
  <si>
    <t>Charge-offs</t>
  </si>
  <si>
    <t>Recoveries</t>
  </si>
  <si>
    <t>Provision</t>
  </si>
  <si>
    <t>Allowance for loan losses, Ending Balance</t>
  </si>
  <si>
    <t>Allowance for loan losses: Ending balance: individually evaluated for impairment</t>
  </si>
  <si>
    <t>Allowance for loan losses: Ending balance: collectively evaluated for impairment</t>
  </si>
  <si>
    <t>Loans receivable</t>
  </si>
  <si>
    <t>Loans receivable: Ending balance: individually evaluated for impairment</t>
  </si>
  <si>
    <t>Loans Receivable: Ending balance: collectively evaluated for impairment</t>
  </si>
  <si>
    <t>Unallocated [Member]</t>
  </si>
  <si>
    <t>Loans Receivable and Related Allowance for Loan Losses (Details 2) - USD ($) $ in Thousand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Receivable and Related Allowance for Loan Losses (Details 3) - USD ($) $ in Thousands</t>
  </si>
  <si>
    <t>Average Impaired Loans</t>
  </si>
  <si>
    <t>Interest Income Recognized on Impaired Loans</t>
  </si>
  <si>
    <t>Loans Receivable and Related Allowance for Loan Losses (Details 4) - USD ($) $ in Thousands</t>
  </si>
  <si>
    <t>Loans and Leases, gross</t>
  </si>
  <si>
    <t>Pass [Member]</t>
  </si>
  <si>
    <t>Pass [Member] | Residential Mortgage [Member]</t>
  </si>
  <si>
    <t>Pass [Member] | Construction and Development - Residential And Commercial Receivable [Member]</t>
  </si>
  <si>
    <t>Pass [Member] | Construction And Development - Land Receivable [Member]</t>
  </si>
  <si>
    <t>Pass [Member] | Commercial Real Estate [Member]</t>
  </si>
  <si>
    <t>Pass [Member] | Commercial Multi Family Receivable [Member]</t>
  </si>
  <si>
    <t>Pass [Member] | Commercial - Other Receivable [Member]</t>
  </si>
  <si>
    <t>Pass [Member] | Consumer - Home Equity Lines of Credit [Member]</t>
  </si>
  <si>
    <t>Pass [Member] | Consumer - Second Mortgages Receivable [Member]</t>
  </si>
  <si>
    <t>Pass [Member] | Consumer - Other Receivable [Member]</t>
  </si>
  <si>
    <t>Special Mention [Member]</t>
  </si>
  <si>
    <t>Special Mention [Member] | Residential Mortgage [Member]</t>
  </si>
  <si>
    <t>Special Mention [Member] | Construction and Development - Residential And Commercial Receivable [Member]</t>
  </si>
  <si>
    <t>Special Mention [Member] | Construction And Development - Land Receivable [Member]</t>
  </si>
  <si>
    <t>Special Mention [Member] | Commercial Real Estate [Member]</t>
  </si>
  <si>
    <t>Special Mention [Member] | Commercial Multi Family Receivable [Member]</t>
  </si>
  <si>
    <t>Special Mention [Member] | Commercial - Other Receivable [Member]</t>
  </si>
  <si>
    <t>Special Mention [Member] | Consumer - Home Equity Lines of Credit [Member]</t>
  </si>
  <si>
    <t>Special Mention [Member] | Consumer - Second Mortgages Receivable [Member]</t>
  </si>
  <si>
    <t>Special Mention [Member] | Consumer - Other Receivable [Member]</t>
  </si>
  <si>
    <t>Substandard [Member]</t>
  </si>
  <si>
    <t>Substandard [Member] | Residential Mortgage [Member]</t>
  </si>
  <si>
    <t>Substandard [Member] | Construction and Development - Residential And Commercial Receivable [Member]</t>
  </si>
  <si>
    <t>Substandard [Member] | Construction And Development - Land Receivable [Member]</t>
  </si>
  <si>
    <t>Substandard [Member] | Commercial Real Estate [Member]</t>
  </si>
  <si>
    <t>Substandard [Member] | Commercial Multi Family Receivable [Member]</t>
  </si>
  <si>
    <t>Substandard [Member] | Commercial - Other Receivable [Member]</t>
  </si>
  <si>
    <t>Substandard [Member] | Consumer - Home Equity Lines of Credit [Member]</t>
  </si>
  <si>
    <t>Substandard [Member] | Consumer - Second Mortgages Receivable [Member]</t>
  </si>
  <si>
    <t>Substandard [Member] | Consumer - Other Receivable [Member]</t>
  </si>
  <si>
    <t>Doubtful [Member]</t>
  </si>
  <si>
    <t>Doubtful [Member] | Residential Mortgage [Member]</t>
  </si>
  <si>
    <t>Doubtful [Member] | Construction and Development - Residential And Commercial Receivable [Member]</t>
  </si>
  <si>
    <t>Doubtful [Member] | Construction And Development - Land Receivable [Member]</t>
  </si>
  <si>
    <t>Doubtful [Member] | Commercial Real Estate [Member]</t>
  </si>
  <si>
    <t>Doubtful [Member] | Commercial Multi Family Receivable [Member]</t>
  </si>
  <si>
    <t>Doubtful [Member] | Commercial - Other Receivable [Member]</t>
  </si>
  <si>
    <t>Doubtful [Member] | Consumer - Home Equity Lines of Credit [Member]</t>
  </si>
  <si>
    <t>Doubtful [Member] | Consumer - Second Mortgages Receivable [Member]</t>
  </si>
  <si>
    <t>Doubtful [Member] | Consumer - Other Receivable [Member]</t>
  </si>
  <si>
    <t>Loans Receivable and Related Allowance for Loan Losses (Details 5) - USD ($) $ in Thousands</t>
  </si>
  <si>
    <t>Non-accrual loans</t>
  </si>
  <si>
    <t>Loans Receivable and Related Allowance for Loan Losses (Details 6) - USD ($) $ in Thousands</t>
  </si>
  <si>
    <t>Current</t>
  </si>
  <si>
    <t>Past Due</t>
  </si>
  <si>
    <t>Total Loans Receivable</t>
  </si>
  <si>
    <t>Financing Receivables, 30 to 59 Days Past Due [Member]</t>
  </si>
  <si>
    <t>Financing Receivables, 60 to 89 Days Past Due [Member]</t>
  </si>
  <si>
    <t>Equal to Greater than 90 Days Past Due [Member]</t>
  </si>
  <si>
    <t>Residential Mortgage [Member] | Financing Receivables, 30 to 59 Days Past Due [Member]</t>
  </si>
  <si>
    <t>Residential Mortgage [Member] | Financing Receivables, 60 to 89 Days Past Due [Member]</t>
  </si>
  <si>
    <t>Residential Mortgage [Member] | Equal to Greater than 90 Days Past Due [Member]</t>
  </si>
  <si>
    <t>Construction and Development - Residential And Commercial Receivable [Member] | Financing Receivables, 30 to 59 Days Past Due [Member]</t>
  </si>
  <si>
    <t>Construction and Development - Residential And Commercial Receivable [Member] | Financing Receivables, 60 to 89 Days Past Due [Member]</t>
  </si>
  <si>
    <t>Construction and Development - Residential And Commercial Receivable [Member] | Equal to Greater than 90 Days Past Due [Member]</t>
  </si>
  <si>
    <t>Construction And Development - Land Receivable [Member] | Financing Receivables, 30 to 59 Days Past Due [Member]</t>
  </si>
  <si>
    <t>Construction And Development - Land Receivable [Member] | Financing Receivables, 60 to 89 Days Past Due [Member]</t>
  </si>
  <si>
    <t>Construction And Development - Land Receivable [Member] | Equal to Greater than 90 Days Past Due [Member]</t>
  </si>
  <si>
    <t>Commercial Real Estate [Member] | Financing Receivables, 30 to 59 Days Past Due [Member]</t>
  </si>
  <si>
    <t>Commercial Real Estate [Member] | Financing Receivables, 60 to 89 Days Past Due [Member]</t>
  </si>
  <si>
    <t>Commercial Real Estate [Member] | Equal to Greater than 90 Days Past Due [Member]</t>
  </si>
  <si>
    <t>Commercial Multi Family Receivable [Member] | Financing Receivables, 30 to 59 Days Past Due [Member]</t>
  </si>
  <si>
    <t>Commercial Multi Family Receivable [Member] | Financing Receivables, 60 to 89 Days Past Due [Member]</t>
  </si>
  <si>
    <t>Commercial Multi Family Receivable [Member] | Equal to Greater than 90 Days Past Due [Member]</t>
  </si>
  <si>
    <t>Commercial - Other Receivable [Member] | Financing Receivables, 30 to 59 Days Past Due [Member]</t>
  </si>
  <si>
    <t>Commercial - Other Receivable [Member] | Financing Receivables, 60 to 89 Days Past Due [Member]</t>
  </si>
  <si>
    <t>Commercial - Other Receivable [Member] | Equal to Greater than 90 Days Past Due [Member]</t>
  </si>
  <si>
    <t>Consumer - Home Equity Lines of Credit [Member] | Financing Receivables, 30 to 59 Days Past Due [Member]</t>
  </si>
  <si>
    <t>Consumer - Home Equity Lines of Credit [Member] | Financing Receivables, 60 to 89 Days Past Due [Member]</t>
  </si>
  <si>
    <t>Consumer - Home Equity Lines of Credit [Member] | Equal to Greater than 90 Days Past Due [Member]</t>
  </si>
  <si>
    <t>Consumer - Second Mortgages Receivable [Member] | Financing Receivables, 30 to 59 Days Past Due [Member]</t>
  </si>
  <si>
    <t>Consumer - Second Mortgages Receivable [Member] | Financing Receivables, 60 to 89 Days Past Due [Member]</t>
  </si>
  <si>
    <t>Consumer - Second Mortgages Receivable [Member] | Equal to Greater than 90 Days Past Due [Member]</t>
  </si>
  <si>
    <t>Consumer - Other Receivable [Member] | Financing Receivables, 30 to 59 Days Past Due [Member]</t>
  </si>
  <si>
    <t>Consumer - Other Receivable [Member] | Financing Receivables, 60 to 89 Days Past Due [Member]</t>
  </si>
  <si>
    <t>Consumer - Other Receivable [Member] | Equal to Greater than 90 Days Past Due [Member]</t>
  </si>
  <si>
    <t>Loans Receivable and Related Allowance for Loan Losses (Details 7) $ in Thousands</t>
  </si>
  <si>
    <t>Recorded investment | $</t>
  </si>
  <si>
    <t>Recorded Investment subsequently defaulted | $</t>
  </si>
  <si>
    <t>Loans Receivable and Related Allowance for Loan Losses (Details 8) - USD ($) $ in Thousands</t>
  </si>
  <si>
    <t>Performing Financing Receivable [Member]</t>
  </si>
  <si>
    <t>Nonperforming Financing Receivable [Member]</t>
  </si>
  <si>
    <t>Construction and Development - Residential And Commercial Receivable [Member] | Performing Financing Receivable [Member]</t>
  </si>
  <si>
    <t>Construction and Development - Residential And Commercial Receivable [Member] | Nonperforming Financing Receivable [Member]</t>
  </si>
  <si>
    <t>Commercial Real Estate [Member] | Performing Financing Receivable [Member]</t>
  </si>
  <si>
    <t>Commercial Real Estate [Member] | Nonperforming Financing Receivable [Member]</t>
  </si>
  <si>
    <t>Regulatory Matters (Details Narrative)</t>
  </si>
  <si>
    <t>Compliance with Regulatory Capital Requirements under Banking Regulations [Line Items]</t>
  </si>
  <si>
    <t>Equity tier 1 capital ratio</t>
  </si>
  <si>
    <t>6.00%</t>
  </si>
  <si>
    <t>Total risk-based Capital (to risk-weighted assets): Actual Ratio</t>
  </si>
  <si>
    <t>14.85%</t>
  </si>
  <si>
    <t>16.99%</t>
  </si>
  <si>
    <t>Malvern Federal Savings Bank [Member]</t>
  </si>
  <si>
    <t>4.50%</t>
  </si>
  <si>
    <t>2.50%</t>
  </si>
  <si>
    <t>Malvern Federal Savings Bank [Member] | Minimum [Member]</t>
  </si>
  <si>
    <t>4.00%</t>
  </si>
  <si>
    <t>100.00%</t>
  </si>
  <si>
    <t>Malvern Federal Savings Bank [Member] | Maximum [Member]</t>
  </si>
  <si>
    <t>150.00%</t>
  </si>
  <si>
    <t>Regulatory Matters (Details) - USD ($) $ in Thousands</t>
  </si>
  <si>
    <t>Core Capital (to adjusted tangible assets): Actual Amount</t>
  </si>
  <si>
    <t>Common equity Tier 1(to risk-weighted assets): Actual Amount</t>
  </si>
  <si>
    <t>Tier 1 Capital (to risk-weighted assets): Actual Amount</t>
  </si>
  <si>
    <t>Total risk-based Capital (to risk-weighted assets): Actual Amount</t>
  </si>
  <si>
    <t>Core Capital (to adjusted tangible assets): Actual Ratio</t>
  </si>
  <si>
    <t>10.43%</t>
  </si>
  <si>
    <t>10.80%</t>
  </si>
  <si>
    <t>Common equity Tier 1(to risk-weighted assets): Actual Ratio</t>
  </si>
  <si>
    <t>13.94%</t>
  </si>
  <si>
    <t>15.90%</t>
  </si>
  <si>
    <t>Tier 1 Capital (to risk-weighted assets): Actual Ratio</t>
  </si>
  <si>
    <t>Core Capital (to adjusted tangible assets): For Capital Adequacy Purposes Amount</t>
  </si>
  <si>
    <t>Common equity Tier 1(to risk-weighted assets): For Capital Adequacy Purposes Amount</t>
  </si>
  <si>
    <t>Tier 1 Capital (to risk-weighted assets): For Capital Adequacy Purposes Amount</t>
  </si>
  <si>
    <t>Total risk-based Capital (to risk-weighted assets): For Capital Adequacy Purposes Amount</t>
  </si>
  <si>
    <t>Core Capital (to adjusted tangible assets): For Capital Adequacy Purposes Ratio</t>
  </si>
  <si>
    <t>Common equity Tier 1(to risk-weighted assets): For Capital Adequacy Purposes Ratio</t>
  </si>
  <si>
    <t>Tier 1 Capital (to risk-weighted assets): For Capital Adequacy Purposes Ratio</t>
  </si>
  <si>
    <t>Total risk-based Capital (to risk-weighted assets): For Capital Adequacy Purposes Ratio</t>
  </si>
  <si>
    <t>8.00%</t>
  </si>
  <si>
    <t>Core Capital (to adjusted tangible assets): To be Well Capitalized under Prompt Corrective Action Provisions Amount</t>
  </si>
  <si>
    <t>Common equity Tier 1(to risk-weighted assets): To be Well Capitalized under Prompt Corrective Action Provisions Amount</t>
  </si>
  <si>
    <t>Tier 1 Capital (to risk-weighted assets): To be Well Capitalized under Prompt Corrective Action Provisions Amount</t>
  </si>
  <si>
    <t>Total risk-based Capital (to risk-weighted assets): To be Well Capitalized under Prompt Corrective Action Provisions Amount</t>
  </si>
  <si>
    <t>Core Capital (to adjusted tangible assets): To be Well Capitalized under Prompt Corrective Action Provisions Ratio</t>
  </si>
  <si>
    <t>5.00%</t>
  </si>
  <si>
    <t>Common equity Tier 1(to risk-weighted assets): To be Well Capitalized under Prompt Corrective Action Provisions Ratio</t>
  </si>
  <si>
    <t>6.50%</t>
  </si>
  <si>
    <t>Tier 1 Capital (to risk-weighted assets): To be Well Capitalized under Prompt Corrective Action Provisions Ratio</t>
  </si>
  <si>
    <t>Total risk-based Capital (to risk-weighted assets): To be Well Capitalized under Prompt Corrective Action Provisions Ratio</t>
  </si>
  <si>
    <t>10.00%</t>
  </si>
  <si>
    <t>Derivatives and Hedging Activities (Details Narrative) - Interest Rate Swap [Member] - USD ($) $ in Thousands</t>
  </si>
  <si>
    <t>Interest expense</t>
  </si>
  <si>
    <t>Derivatives net liability position</t>
  </si>
  <si>
    <t>Derivatives minimum collateral posting thresholds</t>
  </si>
  <si>
    <t>Derivatives and Hedging Activities (Details) - Designated as Hedging Instrument [Member] - Other Liabilities [Member] - Interest Rate Swap [Member] - USD ($) $ in Thousands</t>
  </si>
  <si>
    <t>Notional Amount</t>
  </si>
  <si>
    <t>Expiration Date</t>
  </si>
  <si>
    <t>Aug. 3,
		2020</t>
  </si>
  <si>
    <t>Effective Date</t>
  </si>
  <si>
    <t>Aug. 3,
		2015</t>
  </si>
  <si>
    <t>Derivatives and Hedging Activities (Details 1) - Interest Rate Swap [Member] $ in Thousands</t>
  </si>
  <si>
    <t>Dec. 31, 2015USD ($)</t>
  </si>
  <si>
    <t>Amount of Gain (Loss) Recognized in OCI (Effective Portion)</t>
  </si>
  <si>
    <t>Amount of Gain (Loss) Reclassified from OCI to Interest Expense</t>
  </si>
  <si>
    <t>Amount of Gain (Loss) Recognized in Other Non-Interest Income (Ineffective Portion)</t>
  </si>
  <si>
    <t>Fair Value Measurements (Details) - USD ($) $ in Thousands</t>
  </si>
  <si>
    <t>Assets</t>
  </si>
  <si>
    <t>Federal National Mortgage Association Certificates And Obligations F N M A [Member] | Fixed Rate [Member]</t>
  </si>
  <si>
    <t>Federal Home Loan Mortgage Corporation Certificates And Obligations F H L M C [Member] | Fixed Rate [Member]</t>
  </si>
  <si>
    <t>Fair Value, Inputs, Level 1 [Member]</t>
  </si>
  <si>
    <t>Liabilities</t>
  </si>
  <si>
    <t>Derivative instruments</t>
  </si>
  <si>
    <t>Fair Value, Inputs, Level 2 [Member]</t>
  </si>
  <si>
    <t>Fair Value, Inputs, Level 3 [Member]</t>
  </si>
  <si>
    <t>Fair Value, Measurements, Recurring [Member]</t>
  </si>
  <si>
    <t>Fair Value, Measurements, Recurring [Member] | U S Government Agencies Debt Securities [Member]</t>
  </si>
  <si>
    <t>Fair Value, Measurements, Recurring [Member] | U S States And Political Subdivisions [Member]</t>
  </si>
  <si>
    <t>Fair Value, Measurements, Recurring [Member] | Single Issuer Trust Preferred Security [Member]</t>
  </si>
  <si>
    <t>Fair Value, Measurements, Recurring [Member] | Corporate Debt Securities [Member]</t>
  </si>
  <si>
    <t>Fair Value, Measurements, Recurring [Member] | Available For Sale Securities Before Mortgage Backed [Member]</t>
  </si>
  <si>
    <t>Fair Value, Measurements, Recurring [Member] | Federal National Mortgage Association Certificates And Obligations F N M A [Member] | Fixed Rate [Member]</t>
  </si>
  <si>
    <t>Fair Value, Measurements, Recurring [Member] | Federal Home Loan Mortgage Corporation Certificates And Obligations F H L M C [Member] | Fixed Rate [Member]</t>
  </si>
  <si>
    <t>Fair Value, Measurements, Recurring [Member] | Mortgage Backed Securities [Member]</t>
  </si>
  <si>
    <t>Fair Value, Measurements, Recurring [Member] | Fair Value, Inputs, Level 1 [Member]</t>
  </si>
  <si>
    <t>Fair Value, Measurements, Recurring [Member] | Fair Value, Inputs, Level 1 [Member] | U S Government Agencies Debt Securities [Member]</t>
  </si>
  <si>
    <t>Fair Value, Measurements, Recurring [Member] | Fair Value, Inputs, Level 1 [Member] | U S States And Political Subdivisions [Member]</t>
  </si>
  <si>
    <t>Fair Value, Measurements, Recurring [Member] | Fair Value, Inputs, Level 1 [Member] | Single Issuer Trust Preferred Security [Member]</t>
  </si>
  <si>
    <t>Fair Value, Measurements, Recurring [Member] | Fair Value, Inputs, Level 1 [Member] | Corporate Debt Securities [Member]</t>
  </si>
  <si>
    <t>Fair Value, Measurements, Recurring [Member] | Fair Value, Inputs, Level 1 [Member] | Available For Sale Securities Before Mortgage Backed [Member]</t>
  </si>
  <si>
    <t>Fair Value, Measurements, Recurring [Member] | Fair Value, Inputs, Level 1 [Member] | Federal National Mortgage Association Certificates And Obligations F N M A [Member] | Fixed Rate [Member]</t>
  </si>
  <si>
    <t>Fair Value, Measurements, Recurring [Member] | Fair Value, Inputs, Level 1 [Member] | Federal Home Loan Mortgage Corporation Certificates And Obligations F H L M C [Member] | Fixed Rate [Member]</t>
  </si>
  <si>
    <t>Fair Value, Measurements, Recurring [Member] | Fair Value, Inputs, Level 1 [Member] | Mortgage Backed Securities [Member]</t>
  </si>
  <si>
    <t>Fair Value, Measurements, Recurring [Member] | Fair Value, Inputs, Level 2 [Member]</t>
  </si>
  <si>
    <t>Fair Value, Measurements, Recurring [Member] | Fair Value, Inputs, Level 2 [Member] | U S Government Agencies Debt Securities [Member]</t>
  </si>
  <si>
    <t>Fair Value, Measurements, Recurring [Member] | Fair Value, Inputs, Level 2 [Member] | U S States And Political Subdivisions [Member]</t>
  </si>
  <si>
    <t>Fair Value, Measurements, Recurring [Member] | Fair Value, Inputs, Level 2 [Member] | Single Issuer Trust Preferred Security [Member]</t>
  </si>
  <si>
    <t>Fair Value, Measurements, Recurring [Member] | Fair Value, Inputs, Level 2 [Member] | Corporate Debt Securities [Member]</t>
  </si>
  <si>
    <t>Fair Value, Measurements, Recurring [Member] | Fair Value, Inputs, Level 2 [Member] | Available For Sale Securities Before Mortgage Backed [Member]</t>
  </si>
  <si>
    <t>Fair Value, Measurements, Recurring [Member] | Fair Value, Inputs, Level 2 [Member] | Federal National Mortgage Association Certificates And Obligations F N M A [Member] | Fixed Rate [Member]</t>
  </si>
  <si>
    <t>Fair Value, Measurements, Recurring [Member] | Fair Value, Inputs, Level 2 [Member] | Federal Home Loan Mortgage Corporation Certificates And Obligations F H L M C [Member] | Fixed Rate [Member]</t>
  </si>
  <si>
    <t>Fair Value, Measurements, Recurring [Member] | Fair Value, Inputs, Level 2 [Member] | Mortgage Backed Securities [Member]</t>
  </si>
  <si>
    <t>Fair Value, Measurements, Recurring [Member] | Fair Value, Inputs, Level 3 [Member]</t>
  </si>
  <si>
    <t>Fair Value, Measurements, Recurring [Member] | Fair Value, Inputs, Level 3 [Member] | U S Government Agencies Debt Securities [Member]</t>
  </si>
  <si>
    <t>Fair Value, Measurements, Recurring [Member] | Fair Value, Inputs, Level 3 [Member] | U S States And Political Subdivisions [Member]</t>
  </si>
  <si>
    <t>Fair Value, Measurements, Recurring [Member] | Fair Value, Inputs, Level 3 [Member] | Single Issuer Trust Preferred Security [Member]</t>
  </si>
  <si>
    <t>Fair Value, Measurements, Recurring [Member] | Fair Value, Inputs, Level 3 [Member] | Corporate Debt Securities [Member]</t>
  </si>
  <si>
    <t>Fair Value, Measurements, Recurring [Member] | Fair Value, Inputs, Level 3 [Member] | Available For Sale Securities Before Mortgage Backed [Member]</t>
  </si>
  <si>
    <t>Fair Value, Measurements, Recurring [Member] | Fair Value, Inputs, Level 3 [Member] | Federal National Mortgage Association Certificates And Obligations F N M A [Member] | Fixed Rate [Member]</t>
  </si>
  <si>
    <t>Fair Value, Measurements, Recurring [Member] | Fair Value, Inputs, Level 3 [Member] | Federal Home Loan Mortgage Corporation Certificates And Obligations F H L M C [Member] | Fixed Rate [Member]</t>
  </si>
  <si>
    <t>Fair Value, Measurements, Recurring [Member] | Fair Value, Inputs, Level 3 [Member] | Mortgage Backed Securities [Member]</t>
  </si>
  <si>
    <t>Fair Value Measurements (Details 1) - Fair Value, Measurements, Nonrecurring [Member] - USD ($) $ in Thousands</t>
  </si>
  <si>
    <t>Fair Value, Assets and Liabilities Measured on Recurring and Nonrecurring Basis [Line Items]</t>
  </si>
  <si>
    <t>Assets, fair value, nonrecurring basis</t>
  </si>
  <si>
    <t>Impaired Loans Net [Member]</t>
  </si>
  <si>
    <t>[3]</t>
  </si>
  <si>
    <t>Impaired Loans Net [Member] | Fair Value, Inputs, Level 1 [Member]</t>
  </si>
  <si>
    <t>Impaired Loans Net [Member] | Fair Value, Inputs, Level 2 [Member]</t>
  </si>
  <si>
    <t>Impaired Loans Net [Member] | Fair Value, Inputs, Level 3 [Member]</t>
  </si>
  <si>
    <t>Mortgage Servicing Rights [Member]</t>
  </si>
  <si>
    <t>Mortgage Servicing Rights [Member] | Fair Value, Inputs, Level 1 [Member]</t>
  </si>
  <si>
    <t>Mortgage Servicing Rights [Member] | Fair Value, Inputs, Level 2 [Member]</t>
  </si>
  <si>
    <t>Mortgage Servicing Rights [Member] | Fair Value, Inputs, Level 3 [Member]</t>
  </si>
  <si>
    <t>At December 31, 2015, consisted of one loan with an aggregate balance of $21,000 and there was no specific loan loss allowance.</t>
  </si>
  <si>
    <t>Includes assets directly charged-down to fair value during the year-to-date period.</t>
  </si>
  <si>
    <t>At September 30, 2015, consisted of two loans with an aggregate balance of $48,000 and there were no specific loan loss allowance.</t>
  </si>
  <si>
    <t>Fair Value Measurements (Details 2) - Fair Value, Measurements, Nonrecurring [Member] - USD ($) $ in Thousands</t>
  </si>
  <si>
    <t>Valuation Technique</t>
  </si>
  <si>
    <t>[2],[4]</t>
  </si>
  <si>
    <t>Appraisal of collateral</t>
  </si>
  <si>
    <t>Unobservable Input</t>
  </si>
  <si>
    <t>[2],[5]</t>
  </si>
  <si>
    <t>Collateral discounts</t>
  </si>
  <si>
    <t>Impaired Loans Net [Member] | Fair Value, Inputs, Level 3 [Member] | Minimum [Member]</t>
  </si>
  <si>
    <t>Fair Value Inputs, Discount Rate</t>
  </si>
  <si>
    <t>28.00%</t>
  </si>
  <si>
    <t>65.00%</t>
  </si>
  <si>
    <t>Impaired Loans Net [Member] | Fair Value, Inputs, Level 3 [Member] | Maximum [Member]</t>
  </si>
  <si>
    <t>[2],[3]</t>
  </si>
  <si>
    <t>80.00%</t>
  </si>
  <si>
    <t>Impaired Loans Net [Member] | Fair Value, Inputs, Level 3 [Member] | Weighted Average [Member]</t>
  </si>
  <si>
    <t>0.40%</t>
  </si>
  <si>
    <t>74.00%</t>
  </si>
  <si>
    <t>[4]</t>
  </si>
  <si>
    <t>Fair value is generally determined through independent appraisals of the underlying collateral primarily using comparable sales.</t>
  </si>
  <si>
    <t>[5]</t>
  </si>
  <si>
    <t>Appraisals may be adjusted by management for qualitative factors such as time, changes in economic conditions and estimated liquidation expense.</t>
  </si>
  <si>
    <t>Fair Value Measurements (Details 3) - Fair Value, Measurements, Nonrecurring [Member] - USD ($) $ / shares in Units, $ in Thousands</t>
  </si>
  <si>
    <t>Discount rate</t>
  </si>
  <si>
    <t>Mortgage Servicing Rights [Member] | Fair Value, Inputs, Level 2 [Member] | Discount Rate [Member]</t>
  </si>
  <si>
    <t>Rate used through modeling period</t>
  </si>
  <si>
    <t>Mortgage Servicing Rights [Member] | Fair Value, Inputs, Level 2 [Member] | Loan Prepayment Speeds [Member]</t>
  </si>
  <si>
    <t>Weighted-average CPR</t>
  </si>
  <si>
    <t>Fair Value Inputs, Prepayment Rate</t>
  </si>
  <si>
    <t>14.22%</t>
  </si>
  <si>
    <t>14.73%</t>
  </si>
  <si>
    <t>Mortgage Servicing Rights [Member] | Fair Value, Inputs, Level 2 [Member] | Servicing Fees [Member]</t>
  </si>
  <si>
    <t>Of loan balance</t>
  </si>
  <si>
    <t>Servicing fees</t>
  </si>
  <si>
    <t>0.25%</t>
  </si>
  <si>
    <t>Mortgage Servicing Rights [Member] | Fair Value, Inputs, Level 2 [Member] | Servicing Costs Monthly Servicing Cost Per Account [Member]</t>
  </si>
  <si>
    <t>Monthly servicing cost per account</t>
  </si>
  <si>
    <t>Servicing costs (in dollars per share)</t>
  </si>
  <si>
    <t>Mortgage Servicing Rights [Member] | Fair Value, Inputs, Level 2 [Member] | Servicing Costs Additional Monthly Servicing Cost Per Loan On Loans More Than30 Days Delinquent [Member]</t>
  </si>
  <si>
    <t>Additional monthly servicing cost per loan on loans more than 30 days delinquent</t>
  </si>
  <si>
    <t>Mortgage Servicing Rights [Member] | Fair Value, Inputs, Level 2 [Member] | Minimum [Member] | Discount Rate [Member]</t>
  </si>
  <si>
    <t>11.00%</t>
  </si>
  <si>
    <t>Mortgage Servicing Rights [Member] | Fair Value, Inputs, Level 2 [Member] | Minimum [Member] | Servicing Costs Additional Monthly Servicing Cost Per Loan On Loans More Than30 Days Delinquent [Member]</t>
  </si>
  <si>
    <t>Additional monthly servicing cost per loan</t>
  </si>
  <si>
    <t>Mortgage Servicing Rights [Member] | Fair Value, Inputs, Level 2 [Member] | Maximum [Member] | Discount Rate [Member]</t>
  </si>
  <si>
    <t>12.00%</t>
  </si>
  <si>
    <t>Mortgage Servicing Rights [Member] | Fair Value, Inputs, Level 2 [Member] | Maximum [Member] | Servicing Costs Additional Monthly Servicing Cost Per Loan On Loans More Than30 Days Delinquent [Member]</t>
  </si>
  <si>
    <t>Fair Value Measurements (Details 4) - USD ($) $ in Thousands</t>
  </si>
  <si>
    <t>Financial assets:</t>
  </si>
  <si>
    <t>Investment securities available-for-sale</t>
  </si>
  <si>
    <t>Investment securities held-to-maturity</t>
  </si>
  <si>
    <t>Cash and cash equivalents</t>
  </si>
  <si>
    <t>Loans receivable, net</t>
  </si>
  <si>
    <t>Restricted stock</t>
  </si>
  <si>
    <t>Mortgage servicing rights (included in Other Assets)</t>
  </si>
  <si>
    <t>Financial liabilities:</t>
  </si>
  <si>
    <t>Savings accounts</t>
  </si>
  <si>
    <t>Checking and NOW accounts</t>
  </si>
  <si>
    <t>Money market accounts</t>
  </si>
  <si>
    <t>Certificates of deposit</t>
  </si>
  <si>
    <t>FHLB advances</t>
  </si>
  <si>
    <t>Derivatives</t>
  </si>
  <si>
    <t>Carrying Amount [Member]</t>
  </si>
  <si>
    <t>Fair Value [Member]</t>
  </si>
  <si>
    <t>Income Taxes (Details) - USD ($) $ in Thousands</t>
  </si>
  <si>
    <t>Deferred Tax Assets:</t>
  </si>
  <si>
    <t>Unrealized loss on investments available-for-sale</t>
  </si>
  <si>
    <t>Non-accrual interest</t>
  </si>
  <si>
    <t>Write-down of real estate owned</t>
  </si>
  <si>
    <t>Alternative minimum tax (AMT) credit carryover</t>
  </si>
  <si>
    <t>Low-income housing tax credit carryover</t>
  </si>
  <si>
    <t>Supplement Employer Retirement Plan</t>
  </si>
  <si>
    <t>Charitable contributions</t>
  </si>
  <si>
    <t>Depreciation</t>
  </si>
  <si>
    <t>Federal net operating loss</t>
  </si>
  <si>
    <t>Other</t>
  </si>
  <si>
    <t>Total Deferred Tax Assets</t>
  </si>
  <si>
    <t>Valuation allowance for DTA</t>
  </si>
  <si>
    <t>Total Deferred Tax Assets, Net of Valuation Allowance</t>
  </si>
  <si>
    <t>Deferred Tax Liabilities:</t>
  </si>
  <si>
    <t>State net operating income</t>
  </si>
  <si>
    <t>Mortgage servicing rights</t>
  </si>
  <si>
    <t>Total Deferred Tax Liabilities</t>
  </si>
  <si>
    <t>Deferred Tax Assets, Net</t>
  </si>
  <si>
    <t>Comprehensive Income (Loss) (Details) - USD ($) $ in Thousands</t>
  </si>
  <si>
    <t>Net unrealized holding losses on available-for-sale securities</t>
  </si>
  <si>
    <t>Net unrealized holding losses on securities transferred from available-for-sale to held-to-maturity</t>
  </si>
  <si>
    <t>Total accumulated other comprehensive loss</t>
  </si>
  <si>
    <t>Comprehensive Income (Loss) (Details 1) - USD ($) $ in Thousands</t>
  </si>
  <si>
    <t>Net unrealized holding (losses) gains on available-for-sale securities</t>
  </si>
  <si>
    <t>Net realized gain on securities available-for-sale</t>
  </si>
  <si>
    <t>Amortization of unrealized holding losses on securities available-for-sale transferred to held-to-maturity</t>
  </si>
  <si>
    <t>Other comprehensive income (loss) before taxes</t>
  </si>
  <si>
    <t>Total comprehensive (loss)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5060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6560713</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7</v>
      </c>
      <c s="2" r="B1" t="s">
        <v>1</v>
      </c>
    </row>
    <row spans="1:2" r="2">
      <c s="2" r="B2" t="s">
        <v>2</v>
      </c>
    </row>
    <row spans="1:2" r="3">
      <c s="3" r="A3" t="s">
        <v>195</v>
      </c>
    </row>
    <row spans="1:2" r="4">
      <c s="4" r="A4" t="s">
        <v>197</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6334</v>
      </c>
      <c s="7" r="C3" t="n">
        <v>16026</v>
      </c>
    </row>
    <row spans="1:3" r="4">
      <c s="4" r="A4" t="s">
        <v>33</v>
      </c>
      <c s="6" r="B4" t="n">
        <v>40036</v>
      </c>
      <c s="6" r="C4" t="n">
        <v>24237</v>
      </c>
    </row>
    <row spans="1:3" r="5">
      <c s="4" r="A5" t="s">
        <v>34</v>
      </c>
      <c s="6" r="B5" t="n">
        <v>56370</v>
      </c>
      <c s="6" r="C5" t="n">
        <v>40263</v>
      </c>
    </row>
    <row spans="1:3" r="6">
      <c s="4" r="A6" t="s">
        <v>35</v>
      </c>
      <c s="6" r="B6" t="n">
        <v>116767</v>
      </c>
      <c s="6" r="C6" t="n">
        <v>128354</v>
      </c>
    </row>
    <row spans="1:3" r="7">
      <c s="4" r="A7" t="s">
        <v>36</v>
      </c>
      <c s="6" r="B7" t="n">
        <v>54914</v>
      </c>
      <c s="6" r="C7" t="n">
        <v>57221</v>
      </c>
    </row>
    <row spans="1:3" r="8">
      <c s="4" r="A8" t="s">
        <v>37</v>
      </c>
      <c s="6" r="B8" t="n">
        <v>4762</v>
      </c>
      <c s="6" r="C8" t="n">
        <v>4765</v>
      </c>
    </row>
    <row spans="1:3" r="9">
      <c s="4" r="A9" t="s">
        <v>38</v>
      </c>
      <c s="6" r="B9" t="n">
        <v>461491</v>
      </c>
      <c s="6" r="C9" t="n">
        <v>391307</v>
      </c>
    </row>
    <row spans="1:3" r="10">
      <c s="4" r="A10" t="s">
        <v>39</v>
      </c>
      <c s="6" r="B10" t="n">
        <v>1168</v>
      </c>
      <c s="6" r="C10" t="n">
        <v>1168</v>
      </c>
    </row>
    <row spans="1:3" r="11">
      <c s="4" r="A11" t="s">
        <v>40</v>
      </c>
      <c s="6" r="B11" t="n">
        <v>2722</v>
      </c>
      <c s="6" r="C11" t="n">
        <v>2484</v>
      </c>
    </row>
    <row spans="1:3" r="12">
      <c s="4" r="A12" t="s">
        <v>41</v>
      </c>
      <c s="6" r="B12" t="n">
        <v>6486</v>
      </c>
      <c s="6" r="C12" t="n">
        <v>6535</v>
      </c>
    </row>
    <row spans="1:3" r="13">
      <c s="4" r="A13" t="s">
        <v>42</v>
      </c>
      <c s="6" r="B13" t="n">
        <v>2874</v>
      </c>
      <c s="6" r="C13" t="n">
        <v>2874</v>
      </c>
    </row>
    <row spans="1:3" r="14">
      <c s="4" r="A14" t="s">
        <v>43</v>
      </c>
      <c s="6" r="B14" t="n">
        <v>18033</v>
      </c>
      <c s="6" r="C14" t="n">
        <v>17905</v>
      </c>
    </row>
    <row spans="1:3" r="15">
      <c s="4" r="A15" t="s">
        <v>44</v>
      </c>
      <c s="6" r="B15" t="n">
        <v>1561</v>
      </c>
      <c s="6" r="C15" t="n">
        <v>2814</v>
      </c>
    </row>
    <row spans="1:3" r="16">
      <c s="4" r="A16" t="s">
        <v>45</v>
      </c>
      <c s="6" r="B16" t="n">
        <v>727148</v>
      </c>
      <c s="6" r="C16" t="n">
        <v>655690</v>
      </c>
    </row>
    <row spans="1:3" r="17">
      <c s="3" r="A17" t="s">
        <v>46</v>
      </c>
    </row>
    <row spans="1:3" r="18">
      <c s="4" r="A18" t="s">
        <v>47</v>
      </c>
      <c s="6" r="B18" t="n">
        <v>28260</v>
      </c>
      <c s="6" r="C18" t="n">
        <v>27010</v>
      </c>
    </row>
    <row spans="1:3" r="19">
      <c s="4" r="A19" t="s">
        <v>48</v>
      </c>
      <c s="6" r="B19" t="n">
        <v>506441</v>
      </c>
      <c s="6" r="C19" t="n">
        <v>438512</v>
      </c>
    </row>
    <row spans="1:3" r="20">
      <c s="4" r="A20" t="s">
        <v>49</v>
      </c>
      <c s="6" r="B20" t="n">
        <v>534701</v>
      </c>
      <c s="6" r="C20" t="n">
        <v>465522</v>
      </c>
    </row>
    <row spans="1:3" r="21">
      <c s="4" r="A21" t="s">
        <v>50</v>
      </c>
      <c s="6" r="B21" t="n">
        <v>103000</v>
      </c>
      <c s="6" r="C21" t="n">
        <v>103000</v>
      </c>
    </row>
    <row spans="1:3" r="22">
      <c s="4" r="A22" t="s">
        <v>51</v>
      </c>
      <c s="6" r="B22" t="n">
        <v>2790</v>
      </c>
      <c s="6" r="C22" t="n">
        <v>1806</v>
      </c>
    </row>
    <row spans="1:3" r="23">
      <c s="4" r="A23" t="s">
        <v>52</v>
      </c>
      <c s="6" r="B23" t="n">
        <v>398</v>
      </c>
      <c s="6" r="C23" t="n">
        <v>396</v>
      </c>
    </row>
    <row spans="1:3" r="24">
      <c s="4" r="A24" t="s">
        <v>53</v>
      </c>
      <c s="6" r="B24" t="n">
        <v>3601</v>
      </c>
      <c s="6" r="C24" t="n">
        <v>3575</v>
      </c>
    </row>
    <row spans="1:3" r="25">
      <c s="4" r="A25" t="s">
        <v>54</v>
      </c>
      <c s="7" r="B25" t="n">
        <v>644490</v>
      </c>
      <c s="7" r="C25" t="n">
        <v>574299</v>
      </c>
    </row>
    <row spans="1:3" r="26">
      <c s="3" r="A26" t="s">
        <v>55</v>
      </c>
    </row>
    <row spans="1:3" r="27">
      <c s="4" r="A27" t="s">
        <v>56</v>
      </c>
      <c s="4" r="B27" t="s">
        <v>57</v>
      </c>
      <c s="4" r="C27" t="s">
        <v>57</v>
      </c>
    </row>
    <row spans="1:3" r="28">
      <c s="4" r="A28" t="s">
        <v>58</v>
      </c>
      <c s="7" r="B28" t="n">
        <v>66</v>
      </c>
      <c s="7" r="C28" t="n">
        <v>66</v>
      </c>
    </row>
    <row spans="1:3" r="29">
      <c s="4" r="A29" t="s">
        <v>59</v>
      </c>
      <c s="6" r="B29" t="n">
        <v>60387</v>
      </c>
      <c s="6" r="C29" t="n">
        <v>60365</v>
      </c>
    </row>
    <row spans="1:3" r="30">
      <c s="4" r="A30" t="s">
        <v>60</v>
      </c>
      <c s="6" r="B30" t="n">
        <v>25158</v>
      </c>
      <c s="6" r="C30" t="n">
        <v>23814</v>
      </c>
    </row>
    <row spans="1:3" r="31">
      <c s="4" r="A31" t="s">
        <v>61</v>
      </c>
      <c s="6" r="B31" t="n">
        <v>-1739</v>
      </c>
      <c s="6" r="C31" t="n">
        <v>-1775</v>
      </c>
    </row>
    <row spans="1:3" r="32">
      <c s="4" r="A32" t="s">
        <v>62</v>
      </c>
      <c s="6" r="B32" t="n">
        <v>-1214</v>
      </c>
      <c s="6" r="C32" t="n">
        <v>-1079</v>
      </c>
    </row>
    <row spans="1:3" r="33">
      <c s="4" r="A33" t="s">
        <v>63</v>
      </c>
      <c s="6" r="B33" t="n">
        <v>82658</v>
      </c>
      <c s="6" r="C33" t="n">
        <v>81391</v>
      </c>
    </row>
    <row spans="1:3" r="34">
      <c s="4" r="A34" t="s">
        <v>64</v>
      </c>
      <c s="7" r="B34" t="n">
        <v>727148</v>
      </c>
      <c s="7" r="C34" t="n">
        <v>655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95</v>
      </c>
    </row>
    <row spans="1:2" r="4">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203</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206</v>
      </c>
    </row>
    <row spans="1:2" r="4">
      <c s="4" r="A4" t="s">
        <v>234</v>
      </c>
      <c s="4" r="B4" t="s">
        <v>235</v>
      </c>
    </row>
    <row spans="1:2" r="5">
      <c s="4" r="A5" t="s">
        <v>236</v>
      </c>
      <c s="4" r="B5" t="s">
        <v>237</v>
      </c>
    </row>
    <row spans="1:2" r="6">
      <c s="4" r="A6" t="s">
        <v>238</v>
      </c>
      <c s="4" r="B6" t="s">
        <v>239</v>
      </c>
    </row>
    <row spans="1:2" r="7">
      <c s="4" r="A7" t="s">
        <v>240</v>
      </c>
      <c s="4" r="B7" t="s">
        <v>241</v>
      </c>
    </row>
    <row spans="1:2" r="8">
      <c s="4" r="A8" t="s">
        <v>242</v>
      </c>
      <c s="4" r="B8" t="s">
        <v>243</v>
      </c>
    </row>
    <row spans="1:2" r="9">
      <c s="4" r="A9" t="s">
        <v>244</v>
      </c>
      <c s="4" r="B9" t="s">
        <v>245</v>
      </c>
    </row>
    <row spans="1:2" r="10">
      <c s="4" r="A10" t="s">
        <v>246</v>
      </c>
      <c s="4" r="B10" t="s">
        <v>247</v>
      </c>
    </row>
    <row spans="1:2" r="11">
      <c s="4" r="A11" t="s">
        <v>248</v>
      </c>
      <c s="4" r="B11" t="s">
        <v>249</v>
      </c>
    </row>
    <row spans="1:2" r="12">
      <c s="4" r="A12" t="s">
        <v>250</v>
      </c>
      <c s="4" r="B12"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2</v>
      </c>
      <c s="2" r="B1" t="s">
        <v>1</v>
      </c>
    </row>
    <row spans="1:2" r="2">
      <c s="2" r="B2" t="s">
        <v>2</v>
      </c>
    </row>
    <row spans="1:2" r="3">
      <c s="3" r="A3" t="s">
        <v>209</v>
      </c>
    </row>
    <row spans="1:2" r="4">
      <c s="4" r="A4" t="s">
        <v>253</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212</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15</v>
      </c>
    </row>
    <row spans="1:2" r="4">
      <c s="4" r="A4" t="s">
        <v>261</v>
      </c>
      <c s="4" r="B4" t="s">
        <v>262</v>
      </c>
    </row>
    <row spans="1:2" r="5">
      <c s="4" r="A5" t="s">
        <v>263</v>
      </c>
      <c s="4" r="B5" t="s">
        <v>264</v>
      </c>
    </row>
    <row spans="1:2" r="6">
      <c s="4" r="A6" t="s">
        <v>265</v>
      </c>
      <c s="4" r="B6" t="s">
        <v>266</v>
      </c>
    </row>
    <row spans="1:2" r="7">
      <c s="4" r="A7" t="s">
        <v>267</v>
      </c>
      <c s="4" r="B7"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9</v>
      </c>
      <c s="2" r="B1" t="s">
        <v>1</v>
      </c>
    </row>
    <row spans="1:2" r="2">
      <c s="2" r="B2" t="s">
        <v>2</v>
      </c>
    </row>
    <row spans="1:2" r="3">
      <c s="3" r="A3" t="s">
        <v>218</v>
      </c>
    </row>
    <row spans="1:2" r="4">
      <c s="4" r="A4" t="s">
        <v>270</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21</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277</v>
      </c>
      <c s="2" r="B1" t="s">
        <v>1</v>
      </c>
    </row>
    <row spans="1:3" r="2">
      <c s="2" r="B2" t="s">
        <v>2</v>
      </c>
      <c s="2" r="C2" t="s">
        <v>77</v>
      </c>
    </row>
    <row spans="1:3" r="3">
      <c s="3" r="A3" t="s">
        <v>195</v>
      </c>
    </row>
    <row spans="1:3" r="4">
      <c s="4" r="A4" t="s">
        <v>111</v>
      </c>
      <c s="7" r="B4" t="n">
        <v>1344</v>
      </c>
      <c s="7" r="C4" t="n">
        <v>321</v>
      </c>
    </row>
    <row spans="1:3" r="5">
      <c s="4" r="A5" t="s">
        <v>278</v>
      </c>
      <c s="6" r="B5" t="n">
        <v>6558473</v>
      </c>
      <c s="6" r="C5" t="n">
        <v>6558473</v>
      </c>
    </row>
    <row spans="1:3" r="6">
      <c s="4" r="A6" t="s">
        <v>279</v>
      </c>
      <c s="6" r="B6" t="n">
        <v>-156141</v>
      </c>
      <c s="6" r="C6" t="n">
        <v>-170541</v>
      </c>
    </row>
    <row spans="1:3" r="7">
      <c s="4" r="A7" t="s">
        <v>280</v>
      </c>
      <c s="6" r="B7" t="n">
        <v>6402332</v>
      </c>
      <c s="6" r="C7" t="n">
        <v>6387932</v>
      </c>
    </row>
    <row spans="1:3" r="8">
      <c s="4" r="A8" t="s">
        <v>281</v>
      </c>
      <c s="8" r="B8" t="n">
        <v>0.21</v>
      </c>
      <c s="8" r="C8" t="n">
        <v>0.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spans="1:4" r="1">
      <c s="1" r="A1" t="s">
        <v>282</v>
      </c>
      <c s="2" r="B1" t="s">
        <v>1</v>
      </c>
      <c s="2" r="D1" t="s">
        <v>283</v>
      </c>
    </row>
    <row spans="1:4" r="2">
      <c s="2" r="B2" t="s">
        <v>2</v>
      </c>
      <c s="2" r="C2" t="s">
        <v>77</v>
      </c>
      <c s="2" r="D2" t="s">
        <v>284</v>
      </c>
    </row>
    <row spans="1:4" r="3">
      <c s="3" r="A3" t="s">
        <v>200</v>
      </c>
    </row>
    <row spans="1:4" r="4">
      <c s="4" r="A4" t="s">
        <v>285</v>
      </c>
      <c s="6" r="D4" t="n">
        <v>241178</v>
      </c>
    </row>
    <row spans="1:4" r="5">
      <c s="4" r="A5" t="s">
        <v>286</v>
      </c>
      <c s="7" r="D5" t="n">
        <v>2600</v>
      </c>
    </row>
    <row spans="1:4" r="6">
      <c s="4" r="A6" t="s">
        <v>287</v>
      </c>
      <c s="8" r="D6" t="n">
        <v>10.86</v>
      </c>
    </row>
    <row spans="1:4" r="7">
      <c s="4" r="A7" t="s">
        <v>288</v>
      </c>
      <c s="4" r="D7" t="s">
        <v>289</v>
      </c>
    </row>
    <row spans="1:4" r="8">
      <c s="4" r="A8" t="s">
        <v>145</v>
      </c>
      <c s="6" r="B8" t="n">
        <v>3600</v>
      </c>
      <c s="6" r="C8" t="n">
        <v>3600</v>
      </c>
    </row>
    <row spans="1:4" r="9">
      <c s="4" r="A9" t="s">
        <v>290</v>
      </c>
      <c s="6" r="B9" t="n">
        <v>154365</v>
      </c>
    </row>
    <row spans="1:4" r="10">
      <c s="4" r="A10" t="s">
        <v>291</v>
      </c>
      <c s="6" r="B10" t="n">
        <v>104853</v>
      </c>
    </row>
    <row spans="1:4" r="11">
      <c s="4" r="A11" t="s">
        <v>292</v>
      </c>
      <c s="7" r="B11" t="n">
        <v>2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30</v>
      </c>
    </row>
    <row spans="1:3" r="2">
      <c s="3" r="A2" t="s">
        <v>66</v>
      </c>
    </row>
    <row spans="1:3" r="3">
      <c s="4" r="A3" t="s">
        <v>67</v>
      </c>
      <c s="7" r="B3" t="n">
        <v>53931</v>
      </c>
      <c s="7" r="C3" t="n">
        <v>56825</v>
      </c>
    </row>
    <row spans="1:3" r="4">
      <c s="4" r="A4" t="s">
        <v>68</v>
      </c>
      <c s="7" r="B4" t="n">
        <v>4576</v>
      </c>
      <c s="7" r="C4" t="n">
        <v>4667</v>
      </c>
    </row>
    <row spans="1:3" r="5">
      <c s="4" r="A5" t="s">
        <v>69</v>
      </c>
      <c s="8" r="B5" t="n">
        <v>0.01</v>
      </c>
      <c s="8" r="C5" t="n">
        <v>0.01</v>
      </c>
    </row>
    <row spans="1:3" r="6">
      <c s="4" r="A6" t="s">
        <v>70</v>
      </c>
      <c s="6" r="B6" t="n">
        <v>10000000</v>
      </c>
      <c s="6" r="C6" t="n">
        <v>10000000</v>
      </c>
    </row>
    <row spans="1:3" r="7">
      <c s="4" r="A7" t="s">
        <v>71</v>
      </c>
      <c s="6" r="B7" t="n">
        <v>0</v>
      </c>
      <c s="6" r="C7" t="n">
        <v>0</v>
      </c>
    </row>
    <row spans="1:3" r="8">
      <c s="4" r="A8" t="s">
        <v>72</v>
      </c>
      <c s="8" r="B8" t="n">
        <v>0.01</v>
      </c>
      <c s="8" r="C8" t="n">
        <v>0.01</v>
      </c>
    </row>
    <row spans="1:3" r="9">
      <c s="4" r="A9" t="s">
        <v>73</v>
      </c>
      <c s="6" r="B9" t="n">
        <v>40000000</v>
      </c>
      <c s="6" r="C9" t="n">
        <v>40000000</v>
      </c>
    </row>
    <row spans="1:3" r="10">
      <c s="4" r="A10" t="s">
        <v>74</v>
      </c>
      <c s="6" r="B10" t="n">
        <v>6558473</v>
      </c>
      <c s="6" r="C10" t="n">
        <v>6558473</v>
      </c>
    </row>
    <row spans="1:3" r="11">
      <c s="4" r="A11" t="s">
        <v>75</v>
      </c>
      <c s="6" r="B11" t="n">
        <v>6558473</v>
      </c>
      <c s="6" r="C11" t="n">
        <v>65584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293</v>
      </c>
      <c s="2" r="B1" t="s">
        <v>1</v>
      </c>
    </row>
    <row spans="1:3" r="2">
      <c s="2" r="B2" t="s">
        <v>2</v>
      </c>
      <c s="2" r="C2" t="s">
        <v>77</v>
      </c>
    </row>
    <row spans="1:3" r="3">
      <c s="3" r="A3" t="s">
        <v>203</v>
      </c>
    </row>
    <row spans="1:3" r="4">
      <c s="4" r="A4" t="s">
        <v>294</v>
      </c>
      <c s="7" r="B4" t="n">
        <v>12500</v>
      </c>
      <c s="7" r="C4" t="n">
        <v>21100</v>
      </c>
    </row>
    <row spans="1:3" r="5">
      <c s="4" r="A5" t="s">
        <v>295</v>
      </c>
      <c s="7" r="B5" t="n">
        <v>131</v>
      </c>
      <c s="6" r="C5" t="n">
        <v>99</v>
      </c>
    </row>
    <row spans="1:3" r="6">
      <c s="4" r="A6" t="s">
        <v>296</v>
      </c>
      <c s="7" r="C6" t="n">
        <v>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15"/>
  </cols>
  <sheetData>
    <row spans="1:2" r="1">
      <c s="1" r="A1" t="s">
        <v>297</v>
      </c>
      <c s="2" r="B1" t="s">
        <v>298</v>
      </c>
    </row>
    <row spans="1:2" r="2">
      <c s="4" r="A2" t="s">
        <v>299</v>
      </c>
    </row>
    <row spans="1:2" r="3">
      <c s="3" r="A3" t="s">
        <v>300</v>
      </c>
    </row>
    <row spans="1:2" r="4">
      <c s="4" r="A4" t="s">
        <v>301</v>
      </c>
      <c s="6" r="B4" t="n">
        <v>15</v>
      </c>
    </row>
    <row spans="1:2" r="5">
      <c s="4" r="A5" t="s">
        <v>302</v>
      </c>
    </row>
    <row spans="1:2" r="6">
      <c s="3" r="A6" t="s">
        <v>300</v>
      </c>
    </row>
    <row spans="1:2" r="7">
      <c s="4" r="A7" t="s">
        <v>301</v>
      </c>
      <c s="6" r="B7" t="n">
        <v>19</v>
      </c>
    </row>
    <row spans="1:2" r="8">
      <c s="4" r="A8" t="s">
        <v>303</v>
      </c>
    </row>
    <row spans="1:2" r="9">
      <c s="3" r="A9" t="s">
        <v>300</v>
      </c>
    </row>
    <row spans="1:2" r="10">
      <c s="4" r="A10" t="s">
        <v>301</v>
      </c>
      <c s="6" r="B10" t="n">
        <v>30</v>
      </c>
    </row>
    <row spans="1:2" r="11">
      <c s="4" r="A11" t="s">
        <v>304</v>
      </c>
    </row>
    <row spans="1:2" r="12">
      <c s="3" r="A12" t="s">
        <v>300</v>
      </c>
    </row>
    <row spans="1:2" r="13">
      <c s="4" r="A13" t="s">
        <v>301</v>
      </c>
      <c s="6" r="B13" t="n">
        <v>45</v>
      </c>
    </row>
    <row spans="1:2" r="14">
      <c s="4" r="A14" t="s">
        <v>305</v>
      </c>
    </row>
    <row spans="1:2" r="15">
      <c s="3" r="A15" t="s">
        <v>300</v>
      </c>
    </row>
    <row spans="1:2" r="16">
      <c s="4" r="A16" t="s">
        <v>301</v>
      </c>
      <c s="6" r="B16" t="n">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6</v>
      </c>
      <c s="2" r="B1" t="s">
        <v>1</v>
      </c>
      <c s="2" r="C1" t="s">
        <v>307</v>
      </c>
    </row>
    <row spans="1:3" r="2">
      <c s="2" r="B2" t="s">
        <v>2</v>
      </c>
      <c s="2" r="C2" t="s">
        <v>30</v>
      </c>
    </row>
    <row spans="1:3" r="3">
      <c s="3" r="A3" t="s">
        <v>308</v>
      </c>
    </row>
    <row spans="1:3" r="4">
      <c s="4" r="A4" t="s">
        <v>309</v>
      </c>
      <c s="7" r="B4" t="n">
        <v>118503</v>
      </c>
      <c s="7" r="C4" t="n">
        <v>129480</v>
      </c>
    </row>
    <row spans="1:3" r="5">
      <c s="4" r="A5" t="s">
        <v>310</v>
      </c>
      <c s="6" r="B5" t="n">
        <v>240</v>
      </c>
      <c s="6" r="C5" t="n">
        <v>226</v>
      </c>
    </row>
    <row spans="1:3" r="6">
      <c s="4" r="A6" t="s">
        <v>311</v>
      </c>
      <c s="6" r="B6" t="n">
        <v>-1976</v>
      </c>
      <c s="6" r="C6" t="n">
        <v>-1352</v>
      </c>
    </row>
    <row spans="1:3" r="7">
      <c s="4" r="A7" t="s">
        <v>312</v>
      </c>
      <c s="6" r="B7" t="n">
        <v>116767</v>
      </c>
      <c s="6" r="C7" t="n">
        <v>128354</v>
      </c>
    </row>
    <row spans="1:3" r="8">
      <c s="3" r="A8" t="s">
        <v>313</v>
      </c>
    </row>
    <row spans="1:3" r="9">
      <c s="4" r="A9" t="s">
        <v>309</v>
      </c>
      <c s="6" r="B9" t="n">
        <v>54914</v>
      </c>
      <c s="6" r="C9" t="n">
        <v>57221</v>
      </c>
    </row>
    <row spans="1:3" r="10">
      <c s="4" r="A10" t="s">
        <v>310</v>
      </c>
      <c s="6" r="B10" t="n">
        <v>37</v>
      </c>
      <c s="6" r="C10" t="n">
        <v>86</v>
      </c>
    </row>
    <row spans="1:3" r="11">
      <c s="4" r="A11" t="s">
        <v>311</v>
      </c>
      <c s="6" r="B11" t="n">
        <v>-1020</v>
      </c>
      <c s="6" r="C11" t="n">
        <v>-482</v>
      </c>
    </row>
    <row spans="1:3" r="12">
      <c s="4" r="A12" t="s">
        <v>314</v>
      </c>
      <c s="6" r="B12" t="n">
        <v>53931</v>
      </c>
      <c s="6" r="C12" t="n">
        <v>56825</v>
      </c>
    </row>
    <row spans="1:3" r="13">
      <c s="4" r="A13" t="s">
        <v>315</v>
      </c>
      <c s="6" r="B13" t="n">
        <v>173417</v>
      </c>
      <c s="6" r="C13" t="n">
        <v>186701</v>
      </c>
    </row>
    <row spans="1:3" r="14">
      <c s="4" r="A14" t="s">
        <v>316</v>
      </c>
      <c s="6" r="B14" t="n">
        <v>277</v>
      </c>
      <c s="6" r="C14" t="n">
        <v>312</v>
      </c>
    </row>
    <row spans="1:3" r="15">
      <c s="4" r="A15" t="s">
        <v>317</v>
      </c>
      <c s="6" r="B15" t="n">
        <v>-2996</v>
      </c>
      <c s="6" r="C15" t="n">
        <v>-1834</v>
      </c>
    </row>
    <row spans="1:3" r="16">
      <c s="4" r="A16" t="s">
        <v>318</v>
      </c>
      <c s="6" r="B16" t="n">
        <v>170698</v>
      </c>
      <c s="6" r="C16" t="n">
        <v>185179</v>
      </c>
    </row>
    <row spans="1:3" r="17">
      <c s="4" r="A17" t="s">
        <v>299</v>
      </c>
    </row>
    <row spans="1:3" r="18">
      <c s="3" r="A18" t="s">
        <v>308</v>
      </c>
    </row>
    <row spans="1:3" r="19">
      <c s="4" r="A19" t="s">
        <v>309</v>
      </c>
      <c s="7" r="B19" t="n">
        <v>787</v>
      </c>
      <c s="7" r="C19" t="n">
        <v>816</v>
      </c>
    </row>
    <row spans="1:3" r="20">
      <c s="4" r="A20" t="s">
        <v>310</v>
      </c>
      <c s="4" r="B20" t="s">
        <v>57</v>
      </c>
      <c s="4" r="C20" t="s">
        <v>57</v>
      </c>
    </row>
    <row spans="1:3" r="21">
      <c s="4" r="A21" t="s">
        <v>311</v>
      </c>
      <c s="7" r="B21" t="n">
        <v>-8</v>
      </c>
      <c s="7" r="C21" t="n">
        <v>-1</v>
      </c>
    </row>
    <row spans="1:3" r="22">
      <c s="4" r="A22" t="s">
        <v>312</v>
      </c>
      <c s="6" r="B22" t="n">
        <v>779</v>
      </c>
      <c s="6" r="C22" t="n">
        <v>815</v>
      </c>
    </row>
    <row spans="1:3" r="23">
      <c s="3" r="A23" t="s">
        <v>313</v>
      </c>
    </row>
    <row spans="1:3" r="24">
      <c s="4" r="A24" t="s">
        <v>309</v>
      </c>
      <c s="7" r="B24" t="n">
        <v>13301</v>
      </c>
      <c s="6" r="C24" t="n">
        <v>14301</v>
      </c>
    </row>
    <row spans="1:3" r="25">
      <c s="4" r="A25" t="s">
        <v>310</v>
      </c>
      <c s="4" r="B25" t="s">
        <v>57</v>
      </c>
      <c s="6" r="C25" t="n">
        <v>8</v>
      </c>
    </row>
    <row spans="1:3" r="26">
      <c s="4" r="A26" t="s">
        <v>311</v>
      </c>
      <c s="7" r="B26" t="n">
        <v>-124</v>
      </c>
      <c s="6" r="C26" t="n">
        <v>-13</v>
      </c>
    </row>
    <row spans="1:3" r="27">
      <c s="4" r="A27" t="s">
        <v>314</v>
      </c>
      <c s="6" r="B27" t="n">
        <v>13177</v>
      </c>
      <c s="6" r="C27" t="n">
        <v>14296</v>
      </c>
    </row>
    <row spans="1:3" r="28">
      <c s="4" r="A28" t="s">
        <v>302</v>
      </c>
    </row>
    <row spans="1:3" r="29">
      <c s="3" r="A29" t="s">
        <v>308</v>
      </c>
    </row>
    <row spans="1:3" r="30">
      <c s="4" r="A30" t="s">
        <v>309</v>
      </c>
      <c s="6" r="B30" t="n">
        <v>37434</v>
      </c>
      <c s="6" r="C30" t="n">
        <v>42007</v>
      </c>
    </row>
    <row spans="1:3" r="31">
      <c s="4" r="A31" t="s">
        <v>310</v>
      </c>
      <c s="6" r="B31" t="n">
        <v>240</v>
      </c>
      <c s="6" r="C31" t="n">
        <v>192</v>
      </c>
    </row>
    <row spans="1:3" r="32">
      <c s="4" r="A32" t="s">
        <v>311</v>
      </c>
      <c s="6" r="B32" t="n">
        <v>-140</v>
      </c>
      <c s="6" r="C32" t="n">
        <v>-116</v>
      </c>
    </row>
    <row spans="1:3" r="33">
      <c s="4" r="A33" t="s">
        <v>312</v>
      </c>
      <c s="6" r="B33" t="n">
        <v>37534</v>
      </c>
      <c s="6" r="C33" t="n">
        <v>42083</v>
      </c>
    </row>
    <row spans="1:3" r="34">
      <c s="3" r="A34" t="s">
        <v>313</v>
      </c>
    </row>
    <row spans="1:3" r="35">
      <c s="4" r="A35" t="s">
        <v>309</v>
      </c>
      <c s="6" r="B35" t="n">
        <v>10013</v>
      </c>
      <c s="6" r="C35" t="n">
        <v>10075</v>
      </c>
    </row>
    <row spans="1:3" r="36">
      <c s="4" r="A36" t="s">
        <v>310</v>
      </c>
      <c s="6" r="B36" t="n">
        <v>34</v>
      </c>
      <c s="6" r="C36" t="n">
        <v>23</v>
      </c>
    </row>
    <row spans="1:3" r="37">
      <c s="4" r="A37" t="s">
        <v>311</v>
      </c>
      <c s="6" r="B37" t="n">
        <v>-61</v>
      </c>
      <c s="6" r="C37" t="n">
        <v>-75</v>
      </c>
    </row>
    <row spans="1:3" r="38">
      <c s="4" r="A38" t="s">
        <v>314</v>
      </c>
      <c s="6" r="B38" t="n">
        <v>9986</v>
      </c>
      <c s="6" r="C38" t="n">
        <v>10023</v>
      </c>
    </row>
    <row spans="1:3" r="39">
      <c s="4" r="A39" t="s">
        <v>305</v>
      </c>
    </row>
    <row spans="1:3" r="40">
      <c s="3" r="A40" t="s">
        <v>308</v>
      </c>
    </row>
    <row spans="1:3" r="41">
      <c s="4" r="A41" t="s">
        <v>309</v>
      </c>
      <c s="7" r="B41" t="n">
        <v>1000</v>
      </c>
      <c s="7" r="C41" t="n">
        <v>1000</v>
      </c>
    </row>
    <row spans="1:3" r="42">
      <c s="4" r="A42" t="s">
        <v>310</v>
      </c>
      <c s="4" r="B42" t="s">
        <v>57</v>
      </c>
      <c s="4" r="C42" t="s">
        <v>57</v>
      </c>
    </row>
    <row spans="1:3" r="43">
      <c s="4" r="A43" t="s">
        <v>311</v>
      </c>
      <c s="7" r="B43" t="n">
        <v>-151</v>
      </c>
      <c s="7" r="C43" t="n">
        <v>-150</v>
      </c>
    </row>
    <row spans="1:3" r="44">
      <c s="4" r="A44" t="s">
        <v>312</v>
      </c>
      <c s="6" r="B44" t="n">
        <v>849</v>
      </c>
      <c s="6" r="C44" t="n">
        <v>850</v>
      </c>
    </row>
    <row spans="1:3" r="45">
      <c s="4" r="A45" t="s">
        <v>303</v>
      </c>
    </row>
    <row spans="1:3" r="46">
      <c s="3" r="A46" t="s">
        <v>308</v>
      </c>
    </row>
    <row spans="1:3" r="47">
      <c s="4" r="A47" t="s">
        <v>309</v>
      </c>
      <c s="7" r="B47" t="n">
        <v>65030</v>
      </c>
      <c s="6" r="C47" t="n">
        <v>70874</v>
      </c>
    </row>
    <row spans="1:3" r="48">
      <c s="4" r="A48" t="s">
        <v>310</v>
      </c>
      <c s="4" r="B48" t="s">
        <v>57</v>
      </c>
      <c s="6" r="C48" t="n">
        <v>34</v>
      </c>
    </row>
    <row spans="1:3" r="49">
      <c s="4" r="A49" t="s">
        <v>311</v>
      </c>
      <c s="7" r="B49" t="n">
        <v>-1329</v>
      </c>
      <c s="6" r="C49" t="n">
        <v>-926</v>
      </c>
    </row>
    <row spans="1:3" r="50">
      <c s="4" r="A50" t="s">
        <v>312</v>
      </c>
      <c s="6" r="B50" t="n">
        <v>63701</v>
      </c>
      <c s="6" r="C50" t="n">
        <v>69982</v>
      </c>
    </row>
    <row spans="1:3" r="51">
      <c s="3" r="A51" t="s">
        <v>313</v>
      </c>
    </row>
    <row spans="1:3" r="52">
      <c s="4" r="A52" t="s">
        <v>309</v>
      </c>
      <c s="7" r="B52" t="n">
        <v>3988</v>
      </c>
      <c s="7" r="C52" t="n">
        <v>4011</v>
      </c>
    </row>
    <row spans="1:3" r="53">
      <c s="4" r="A53" t="s">
        <v>310</v>
      </c>
      <c s="4" r="B53" t="s">
        <v>57</v>
      </c>
      <c s="4" r="C53" t="s">
        <v>57</v>
      </c>
    </row>
    <row spans="1:3" r="54">
      <c s="4" r="A54" t="s">
        <v>311</v>
      </c>
      <c s="7" r="B54" t="n">
        <v>-117</v>
      </c>
      <c s="7" r="C54" t="n">
        <v>-55</v>
      </c>
    </row>
    <row spans="1:3" r="55">
      <c s="4" r="A55" t="s">
        <v>314</v>
      </c>
      <c s="6" r="B55" t="n">
        <v>3871</v>
      </c>
      <c s="6" r="C55" t="n">
        <v>3956</v>
      </c>
    </row>
    <row spans="1:3" r="56">
      <c s="4" r="A56" t="s">
        <v>319</v>
      </c>
    </row>
    <row spans="1:3" r="57">
      <c s="3" r="A57" t="s">
        <v>308</v>
      </c>
    </row>
    <row spans="1:3" r="58">
      <c s="4" r="A58" t="s">
        <v>309</v>
      </c>
      <c s="6" r="B58" t="n">
        <v>104251</v>
      </c>
      <c s="6" r="C58" t="n">
        <v>114697</v>
      </c>
    </row>
    <row spans="1:3" r="59">
      <c s="4" r="A59" t="s">
        <v>310</v>
      </c>
      <c s="6" r="B59" t="n">
        <v>240</v>
      </c>
      <c s="6" r="C59" t="n">
        <v>226</v>
      </c>
    </row>
    <row spans="1:3" r="60">
      <c s="4" r="A60" t="s">
        <v>311</v>
      </c>
      <c s="6" r="B60" t="n">
        <v>-1628</v>
      </c>
      <c s="6" r="C60" t="n">
        <v>-1193</v>
      </c>
    </row>
    <row spans="1:3" r="61">
      <c s="4" r="A61" t="s">
        <v>312</v>
      </c>
      <c s="6" r="B61" t="n">
        <v>102863</v>
      </c>
      <c s="6" r="C61" t="n">
        <v>113730</v>
      </c>
    </row>
    <row spans="1:3" r="62">
      <c s="4" r="A62" t="s">
        <v>304</v>
      </c>
    </row>
    <row spans="1:3" r="63">
      <c s="3" r="A63" t="s">
        <v>308</v>
      </c>
    </row>
    <row spans="1:3" r="64">
      <c s="4" r="A64" t="s">
        <v>309</v>
      </c>
      <c s="7" r="B64" t="n">
        <v>14252</v>
      </c>
      <c s="7" r="C64" t="n">
        <v>14783</v>
      </c>
    </row>
    <row spans="1:3" r="65">
      <c s="4" r="A65" t="s">
        <v>310</v>
      </c>
      <c s="4" r="B65" t="s">
        <v>57</v>
      </c>
      <c s="4" r="C65" t="s">
        <v>57</v>
      </c>
    </row>
    <row spans="1:3" r="66">
      <c s="4" r="A66" t="s">
        <v>311</v>
      </c>
      <c s="7" r="B66" t="n">
        <v>-348</v>
      </c>
      <c s="7" r="C66" t="n">
        <v>-159</v>
      </c>
    </row>
    <row spans="1:3" r="67">
      <c s="4" r="A67" t="s">
        <v>312</v>
      </c>
      <c s="6" r="B67" t="n">
        <v>13904</v>
      </c>
      <c s="6" r="C67" t="n">
        <v>14624</v>
      </c>
    </row>
    <row spans="1:3" r="68">
      <c s="4" r="A68" t="s">
        <v>320</v>
      </c>
    </row>
    <row spans="1:3" r="69">
      <c s="3" r="A69" t="s">
        <v>308</v>
      </c>
    </row>
    <row spans="1:3" r="70">
      <c s="4" r="A70" t="s">
        <v>309</v>
      </c>
      <c s="7" r="B70" t="n">
        <v>8443</v>
      </c>
      <c s="7" r="C70" t="n">
        <v>8797</v>
      </c>
    </row>
    <row spans="1:3" r="71">
      <c s="4" r="A71" t="s">
        <v>310</v>
      </c>
      <c s="4" r="B71" t="s">
        <v>57</v>
      </c>
      <c s="4" r="C71" t="s">
        <v>57</v>
      </c>
    </row>
    <row spans="1:3" r="72">
      <c s="4" r="A72" t="s">
        <v>311</v>
      </c>
      <c s="7" r="B72" t="n">
        <v>-218</v>
      </c>
      <c s="7" r="C72" t="n">
        <v>-105</v>
      </c>
    </row>
    <row spans="1:3" r="73">
      <c s="4" r="A73" t="s">
        <v>312</v>
      </c>
      <c s="6" r="B73" t="n">
        <v>8225</v>
      </c>
      <c s="6" r="C73" t="n">
        <v>8692</v>
      </c>
    </row>
    <row spans="1:3" r="74">
      <c s="4" r="A74" t="s">
        <v>321</v>
      </c>
    </row>
    <row spans="1:3" r="75">
      <c s="3" r="A75" t="s">
        <v>308</v>
      </c>
    </row>
    <row spans="1:3" r="76">
      <c s="4" r="A76" t="s">
        <v>309</v>
      </c>
      <c s="7" r="B76" t="n">
        <v>5809</v>
      </c>
      <c s="7" r="C76" t="n">
        <v>5986</v>
      </c>
    </row>
    <row spans="1:3" r="77">
      <c s="4" r="A77" t="s">
        <v>310</v>
      </c>
      <c s="4" r="B77" t="s">
        <v>57</v>
      </c>
      <c s="4" r="C77" t="s">
        <v>57</v>
      </c>
    </row>
    <row spans="1:3" r="78">
      <c s="4" r="A78" t="s">
        <v>311</v>
      </c>
      <c s="7" r="B78" t="n">
        <v>-130</v>
      </c>
      <c s="7" r="C78" t="n">
        <v>-54</v>
      </c>
    </row>
    <row spans="1:3" r="79">
      <c s="4" r="A79" t="s">
        <v>312</v>
      </c>
      <c s="6" r="B79" t="n">
        <v>5679</v>
      </c>
      <c s="6" r="C79" t="n">
        <v>5932</v>
      </c>
    </row>
    <row spans="1:3" r="80">
      <c s="4" r="A80" t="s">
        <v>322</v>
      </c>
    </row>
    <row spans="1:3" r="81">
      <c s="3" r="A81" t="s">
        <v>313</v>
      </c>
    </row>
    <row spans="1:3" r="82">
      <c s="4" r="A82" t="s">
        <v>309</v>
      </c>
      <c s="6" r="B82" t="n">
        <v>27612</v>
      </c>
      <c s="6" r="C82" t="n">
        <v>28834</v>
      </c>
    </row>
    <row spans="1:3" r="83">
      <c s="4" r="A83" t="s">
        <v>310</v>
      </c>
      <c s="6" r="B83" t="n">
        <v>3</v>
      </c>
      <c s="6" r="C83" t="n">
        <v>55</v>
      </c>
    </row>
    <row spans="1:3" r="84">
      <c s="4" r="A84" t="s">
        <v>311</v>
      </c>
      <c s="6" r="B84" t="n">
        <v>-718</v>
      </c>
      <c s="6" r="C84" t="n">
        <v>-339</v>
      </c>
    </row>
    <row spans="1:3" r="85">
      <c s="4" r="A85" t="s">
        <v>314</v>
      </c>
      <c s="7" r="B85" t="n">
        <v>26897</v>
      </c>
      <c s="7" r="C85" t="n">
        <v>285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23</v>
      </c>
      <c s="2" r="B1" t="s">
        <v>1</v>
      </c>
      <c s="2" r="C1" t="s">
        <v>307</v>
      </c>
    </row>
    <row spans="1:3" r="2">
      <c s="2" r="B2" t="s">
        <v>2</v>
      </c>
      <c s="2" r="C2" t="s">
        <v>30</v>
      </c>
    </row>
    <row spans="1:3" r="3">
      <c s="3" r="A3" t="s">
        <v>308</v>
      </c>
    </row>
    <row spans="1:3" r="4">
      <c s="4" r="A4" t="s">
        <v>324</v>
      </c>
      <c s="7" r="B4" t="n">
        <v>86722</v>
      </c>
      <c s="7" r="C4" t="n">
        <v>85026</v>
      </c>
    </row>
    <row spans="1:3" r="5">
      <c s="4" r="A5" t="s">
        <v>325</v>
      </c>
      <c s="6" r="B5" t="n">
        <v>-1666</v>
      </c>
      <c s="6" r="C5" t="n">
        <v>-1120</v>
      </c>
    </row>
    <row spans="1:3" r="6">
      <c s="4" r="A6" t="s">
        <v>326</v>
      </c>
      <c s="6" r="B6" t="n">
        <v>7240</v>
      </c>
      <c s="6" r="C6" t="n">
        <v>7550</v>
      </c>
    </row>
    <row spans="1:3" r="7">
      <c s="4" r="A7" t="s">
        <v>327</v>
      </c>
      <c s="6" r="B7" t="n">
        <v>-310</v>
      </c>
      <c s="6" r="C7" t="n">
        <v>-232</v>
      </c>
    </row>
    <row spans="1:3" r="8">
      <c s="4" r="A8" t="s">
        <v>328</v>
      </c>
      <c s="6" r="B8" t="n">
        <v>93962</v>
      </c>
      <c s="6" r="C8" t="n">
        <v>92576</v>
      </c>
    </row>
    <row spans="1:3" r="9">
      <c s="4" r="A9" t="s">
        <v>329</v>
      </c>
      <c s="6" r="B9" t="n">
        <v>-1976</v>
      </c>
      <c s="6" r="C9" t="n">
        <v>-1352</v>
      </c>
    </row>
    <row spans="1:3" r="10">
      <c s="3" r="A10" t="s">
        <v>313</v>
      </c>
    </row>
    <row spans="1:3" r="11">
      <c s="4" r="A11" t="s">
        <v>324</v>
      </c>
      <c s="6" r="B11" t="n">
        <v>51002</v>
      </c>
      <c s="6" r="C11" t="n">
        <v>38400</v>
      </c>
    </row>
    <row spans="1:3" r="12">
      <c s="4" r="A12" t="s">
        <v>325</v>
      </c>
      <c s="7" r="B12" t="n">
        <v>-1020</v>
      </c>
      <c s="7" r="C12" t="n">
        <v>-482</v>
      </c>
    </row>
    <row spans="1:3" r="13">
      <c s="4" r="A13" t="s">
        <v>326</v>
      </c>
      <c s="4" r="B13" t="s">
        <v>57</v>
      </c>
      <c s="4" r="C13" t="s">
        <v>57</v>
      </c>
    </row>
    <row spans="1:3" r="14">
      <c s="4" r="A14" t="s">
        <v>327</v>
      </c>
      <c s="4" r="B14" t="s">
        <v>57</v>
      </c>
      <c s="4" r="C14" t="s">
        <v>57</v>
      </c>
    </row>
    <row spans="1:3" r="15">
      <c s="4" r="A15" t="s">
        <v>328</v>
      </c>
      <c s="7" r="B15" t="n">
        <v>51002</v>
      </c>
      <c s="7" r="C15" t="n">
        <v>38400</v>
      </c>
    </row>
    <row spans="1:3" r="16">
      <c s="4" r="A16" t="s">
        <v>329</v>
      </c>
      <c s="6" r="B16" t="n">
        <v>-1020</v>
      </c>
      <c s="6" r="C16" t="n">
        <v>-482</v>
      </c>
    </row>
    <row spans="1:3" r="17">
      <c s="4" r="A17" t="s">
        <v>330</v>
      </c>
      <c s="6" r="B17" t="n">
        <v>137724</v>
      </c>
      <c s="6" r="C17" t="n">
        <v>123426</v>
      </c>
    </row>
    <row spans="1:3" r="18">
      <c s="4" r="A18" t="s">
        <v>331</v>
      </c>
      <c s="6" r="B18" t="n">
        <v>-2686</v>
      </c>
      <c s="6" r="C18" t="n">
        <v>-1602</v>
      </c>
    </row>
    <row spans="1:3" r="19">
      <c s="4" r="A19" t="s">
        <v>332</v>
      </c>
      <c s="6" r="B19" t="n">
        <v>7240</v>
      </c>
      <c s="6" r="C19" t="n">
        <v>7550</v>
      </c>
    </row>
    <row spans="1:3" r="20">
      <c s="4" r="A20" t="s">
        <v>333</v>
      </c>
      <c s="6" r="B20" t="n">
        <v>-310</v>
      </c>
      <c s="6" r="C20" t="n">
        <v>-232</v>
      </c>
    </row>
    <row spans="1:3" r="21">
      <c s="4" r="A21" t="s">
        <v>334</v>
      </c>
      <c s="6" r="B21" t="n">
        <v>144964</v>
      </c>
      <c s="6" r="C21" t="n">
        <v>130976</v>
      </c>
    </row>
    <row spans="1:3" r="22">
      <c s="4" r="A22" t="s">
        <v>335</v>
      </c>
      <c s="7" r="B22" t="n">
        <v>-2996</v>
      </c>
      <c s="7" r="C22" t="n">
        <v>-1834</v>
      </c>
    </row>
    <row spans="1:3" r="23">
      <c s="4" r="A23" t="s">
        <v>299</v>
      </c>
    </row>
    <row spans="1:3" r="24">
      <c s="3" r="A24" t="s">
        <v>308</v>
      </c>
    </row>
    <row spans="1:3" r="25">
      <c s="4" r="A25" t="s">
        <v>324</v>
      </c>
      <c s="4" r="B25" t="s">
        <v>57</v>
      </c>
      <c s="4" r="C25" t="s">
        <v>57</v>
      </c>
    </row>
    <row spans="1:3" r="26">
      <c s="4" r="A26" t="s">
        <v>325</v>
      </c>
      <c s="4" r="B26" t="s">
        <v>57</v>
      </c>
      <c s="4" r="C26" t="s">
        <v>57</v>
      </c>
    </row>
    <row spans="1:3" r="27">
      <c s="4" r="A27" t="s">
        <v>326</v>
      </c>
      <c s="7" r="B27" t="n">
        <v>779</v>
      </c>
      <c s="7" r="C27" t="n">
        <v>815</v>
      </c>
    </row>
    <row spans="1:3" r="28">
      <c s="4" r="A28" t="s">
        <v>327</v>
      </c>
      <c s="6" r="B28" t="n">
        <v>-8</v>
      </c>
      <c s="6" r="C28" t="n">
        <v>-1</v>
      </c>
    </row>
    <row spans="1:3" r="29">
      <c s="4" r="A29" t="s">
        <v>328</v>
      </c>
      <c s="6" r="B29" t="n">
        <v>779</v>
      </c>
      <c s="6" r="C29" t="n">
        <v>815</v>
      </c>
    </row>
    <row spans="1:3" r="30">
      <c s="4" r="A30" t="s">
        <v>329</v>
      </c>
      <c s="6" r="B30" t="n">
        <v>-8</v>
      </c>
      <c s="6" r="C30" t="n">
        <v>-1</v>
      </c>
    </row>
    <row spans="1:3" r="31">
      <c s="3" r="A31" t="s">
        <v>313</v>
      </c>
    </row>
    <row spans="1:3" r="32">
      <c s="4" r="A32" t="s">
        <v>324</v>
      </c>
      <c s="6" r="B32" t="n">
        <v>13178</v>
      </c>
      <c s="6" r="C32" t="n">
        <v>4792</v>
      </c>
    </row>
    <row spans="1:3" r="33">
      <c s="4" r="A33" t="s">
        <v>325</v>
      </c>
      <c s="7" r="B33" t="n">
        <v>-124</v>
      </c>
      <c s="7" r="C33" t="n">
        <v>-13</v>
      </c>
    </row>
    <row spans="1:3" r="34">
      <c s="4" r="A34" t="s">
        <v>326</v>
      </c>
      <c s="4" r="B34" t="s">
        <v>57</v>
      </c>
      <c s="4" r="C34" t="s">
        <v>57</v>
      </c>
    </row>
    <row spans="1:3" r="35">
      <c s="4" r="A35" t="s">
        <v>327</v>
      </c>
      <c s="4" r="B35" t="s">
        <v>57</v>
      </c>
      <c s="4" r="C35" t="s">
        <v>57</v>
      </c>
    </row>
    <row spans="1:3" r="36">
      <c s="4" r="A36" t="s">
        <v>328</v>
      </c>
      <c s="7" r="B36" t="n">
        <v>13178</v>
      </c>
      <c s="7" r="C36" t="n">
        <v>4792</v>
      </c>
    </row>
    <row spans="1:3" r="37">
      <c s="4" r="A37" t="s">
        <v>329</v>
      </c>
      <c s="6" r="B37" t="n">
        <v>-124</v>
      </c>
      <c s="6" r="C37" t="n">
        <v>-13</v>
      </c>
    </row>
    <row spans="1:3" r="38">
      <c s="4" r="A38" t="s">
        <v>302</v>
      </c>
    </row>
    <row spans="1:3" r="39">
      <c s="3" r="A39" t="s">
        <v>308</v>
      </c>
    </row>
    <row spans="1:3" r="40">
      <c s="4" r="A40" t="s">
        <v>324</v>
      </c>
      <c s="6" r="B40" t="n">
        <v>14727</v>
      </c>
      <c s="6" r="C40" t="n">
        <v>18223</v>
      </c>
    </row>
    <row spans="1:3" r="41">
      <c s="4" r="A41" t="s">
        <v>325</v>
      </c>
      <c s="7" r="B41" t="n">
        <v>-140</v>
      </c>
      <c s="7" r="C41" t="n">
        <v>-116</v>
      </c>
    </row>
    <row spans="1:3" r="42">
      <c s="4" r="A42" t="s">
        <v>326</v>
      </c>
      <c s="4" r="B42" t="s">
        <v>57</v>
      </c>
      <c s="4" r="C42" t="s">
        <v>57</v>
      </c>
    </row>
    <row spans="1:3" r="43">
      <c s="4" r="A43" t="s">
        <v>327</v>
      </c>
      <c s="4" r="B43" t="s">
        <v>57</v>
      </c>
      <c s="4" r="C43" t="s">
        <v>57</v>
      </c>
    </row>
    <row spans="1:3" r="44">
      <c s="4" r="A44" t="s">
        <v>328</v>
      </c>
      <c s="7" r="B44" t="n">
        <v>14727</v>
      </c>
      <c s="7" r="C44" t="n">
        <v>18223</v>
      </c>
    </row>
    <row spans="1:3" r="45">
      <c s="4" r="A45" t="s">
        <v>329</v>
      </c>
      <c s="6" r="B45" t="n">
        <v>-140</v>
      </c>
      <c s="6" r="C45" t="n">
        <v>-116</v>
      </c>
    </row>
    <row spans="1:3" r="46">
      <c s="3" r="A46" t="s">
        <v>313</v>
      </c>
    </row>
    <row spans="1:3" r="47">
      <c s="4" r="A47" t="s">
        <v>324</v>
      </c>
      <c s="6" r="B47" t="n">
        <v>8001</v>
      </c>
      <c s="6" r="C47" t="n">
        <v>6917</v>
      </c>
    </row>
    <row spans="1:3" r="48">
      <c s="4" r="A48" t="s">
        <v>325</v>
      </c>
      <c s="7" r="B48" t="n">
        <v>-61</v>
      </c>
      <c s="7" r="C48" t="n">
        <v>-75</v>
      </c>
    </row>
    <row spans="1:3" r="49">
      <c s="4" r="A49" t="s">
        <v>326</v>
      </c>
      <c s="4" r="B49" t="s">
        <v>57</v>
      </c>
      <c s="4" r="C49" t="s">
        <v>57</v>
      </c>
    </row>
    <row spans="1:3" r="50">
      <c s="4" r="A50" t="s">
        <v>327</v>
      </c>
      <c s="4" r="B50" t="s">
        <v>57</v>
      </c>
      <c s="4" r="C50" t="s">
        <v>57</v>
      </c>
    </row>
    <row spans="1:3" r="51">
      <c s="4" r="A51" t="s">
        <v>328</v>
      </c>
      <c s="7" r="B51" t="n">
        <v>8001</v>
      </c>
      <c s="7" r="C51" t="n">
        <v>6917</v>
      </c>
    </row>
    <row spans="1:3" r="52">
      <c s="4" r="A52" t="s">
        <v>329</v>
      </c>
      <c s="7" r="B52" t="n">
        <v>-61</v>
      </c>
      <c s="7" r="C52" t="n">
        <v>-75</v>
      </c>
    </row>
    <row spans="1:3" r="53">
      <c s="4" r="A53" t="s">
        <v>305</v>
      </c>
    </row>
    <row spans="1:3" r="54">
      <c s="3" r="A54" t="s">
        <v>308</v>
      </c>
    </row>
    <row spans="1:3" r="55">
      <c s="4" r="A55" t="s">
        <v>324</v>
      </c>
      <c s="4" r="B55" t="s">
        <v>57</v>
      </c>
      <c s="4" r="C55" t="s">
        <v>57</v>
      </c>
    </row>
    <row spans="1:3" r="56">
      <c s="4" r="A56" t="s">
        <v>325</v>
      </c>
      <c s="4" r="B56" t="s">
        <v>57</v>
      </c>
      <c s="4" r="C56" t="s">
        <v>57</v>
      </c>
    </row>
    <row spans="1:3" r="57">
      <c s="4" r="A57" t="s">
        <v>326</v>
      </c>
      <c s="7" r="B57" t="n">
        <v>849</v>
      </c>
      <c s="7" r="C57" t="n">
        <v>850</v>
      </c>
    </row>
    <row spans="1:3" r="58">
      <c s="4" r="A58" t="s">
        <v>327</v>
      </c>
      <c s="6" r="B58" t="n">
        <v>-151</v>
      </c>
      <c s="6" r="C58" t="n">
        <v>-150</v>
      </c>
    </row>
    <row spans="1:3" r="59">
      <c s="4" r="A59" t="s">
        <v>328</v>
      </c>
      <c s="6" r="B59" t="n">
        <v>849</v>
      </c>
      <c s="6" r="C59" t="n">
        <v>850</v>
      </c>
    </row>
    <row spans="1:3" r="60">
      <c s="4" r="A60" t="s">
        <v>329</v>
      </c>
      <c s="6" r="B60" t="n">
        <v>-151</v>
      </c>
      <c s="6" r="C60" t="n">
        <v>-150</v>
      </c>
    </row>
    <row spans="1:3" r="61">
      <c s="4" r="A61" t="s">
        <v>303</v>
      </c>
    </row>
    <row spans="1:3" r="62">
      <c s="3" r="A62" t="s">
        <v>308</v>
      </c>
    </row>
    <row spans="1:3" r="63">
      <c s="4" r="A63" t="s">
        <v>324</v>
      </c>
      <c s="6" r="B63" t="n">
        <v>63702</v>
      </c>
      <c s="6" r="C63" t="n">
        <v>58064</v>
      </c>
    </row>
    <row spans="1:3" r="64">
      <c s="4" r="A64" t="s">
        <v>325</v>
      </c>
      <c s="7" r="B64" t="n">
        <v>-1329</v>
      </c>
      <c s="7" r="C64" t="n">
        <v>-926</v>
      </c>
    </row>
    <row spans="1:3" r="65">
      <c s="4" r="A65" t="s">
        <v>326</v>
      </c>
      <c s="4" r="B65" t="s">
        <v>57</v>
      </c>
      <c s="4" r="C65" t="s">
        <v>57</v>
      </c>
    </row>
    <row spans="1:3" r="66">
      <c s="4" r="A66" t="s">
        <v>327</v>
      </c>
      <c s="4" r="B66" t="s">
        <v>57</v>
      </c>
      <c s="4" r="C66" t="s">
        <v>57</v>
      </c>
    </row>
    <row spans="1:3" r="67">
      <c s="4" r="A67" t="s">
        <v>328</v>
      </c>
      <c s="7" r="B67" t="n">
        <v>63702</v>
      </c>
      <c s="7" r="C67" t="n">
        <v>58064</v>
      </c>
    </row>
    <row spans="1:3" r="68">
      <c s="4" r="A68" t="s">
        <v>329</v>
      </c>
      <c s="6" r="B68" t="n">
        <v>-1329</v>
      </c>
      <c s="6" r="C68" t="n">
        <v>-926</v>
      </c>
    </row>
    <row spans="1:3" r="69">
      <c s="3" r="A69" t="s">
        <v>313</v>
      </c>
    </row>
    <row spans="1:3" r="70">
      <c s="4" r="A70" t="s">
        <v>324</v>
      </c>
      <c s="6" r="B70" t="n">
        <v>3871</v>
      </c>
      <c s="6" r="C70" t="n">
        <v>3957</v>
      </c>
    </row>
    <row spans="1:3" r="71">
      <c s="4" r="A71" t="s">
        <v>325</v>
      </c>
      <c s="7" r="B71" t="n">
        <v>-117</v>
      </c>
      <c s="7" r="C71" t="n">
        <v>-55</v>
      </c>
    </row>
    <row spans="1:3" r="72">
      <c s="4" r="A72" t="s">
        <v>326</v>
      </c>
      <c s="4" r="B72" t="s">
        <v>57</v>
      </c>
      <c s="4" r="C72" t="s">
        <v>57</v>
      </c>
    </row>
    <row spans="1:3" r="73">
      <c s="4" r="A73" t="s">
        <v>327</v>
      </c>
      <c s="4" r="B73" t="s">
        <v>57</v>
      </c>
      <c s="4" r="C73" t="s">
        <v>57</v>
      </c>
    </row>
    <row spans="1:3" r="74">
      <c s="4" r="A74" t="s">
        <v>328</v>
      </c>
      <c s="7" r="B74" t="n">
        <v>3871</v>
      </c>
      <c s="7" r="C74" t="n">
        <v>3957</v>
      </c>
    </row>
    <row spans="1:3" r="75">
      <c s="4" r="A75" t="s">
        <v>329</v>
      </c>
      <c s="6" r="B75" t="n">
        <v>-117</v>
      </c>
      <c s="6" r="C75" t="n">
        <v>-55</v>
      </c>
    </row>
    <row spans="1:3" r="76">
      <c s="4" r="A76" t="s">
        <v>320</v>
      </c>
    </row>
    <row spans="1:3" r="77">
      <c s="3" r="A77" t="s">
        <v>308</v>
      </c>
    </row>
    <row spans="1:3" r="78">
      <c s="4" r="A78" t="s">
        <v>324</v>
      </c>
      <c s="6" r="B78" t="n">
        <v>5141</v>
      </c>
      <c s="6" r="C78" t="n">
        <v>5459</v>
      </c>
    </row>
    <row spans="1:3" r="79">
      <c s="4" r="A79" t="s">
        <v>325</v>
      </c>
      <c s="6" r="B79" t="n">
        <v>-125</v>
      </c>
      <c s="6" r="C79" t="n">
        <v>-53</v>
      </c>
    </row>
    <row spans="1:3" r="80">
      <c s="4" r="A80" t="s">
        <v>326</v>
      </c>
      <c s="6" r="B80" t="n">
        <v>3085</v>
      </c>
      <c s="6" r="C80" t="n">
        <v>3233</v>
      </c>
    </row>
    <row spans="1:3" r="81">
      <c s="4" r="A81" t="s">
        <v>327</v>
      </c>
      <c s="6" r="B81" t="n">
        <v>-93</v>
      </c>
      <c s="6" r="C81" t="n">
        <v>-52</v>
      </c>
    </row>
    <row spans="1:3" r="82">
      <c s="4" r="A82" t="s">
        <v>328</v>
      </c>
      <c s="6" r="B82" t="n">
        <v>8226</v>
      </c>
      <c s="6" r="C82" t="n">
        <v>8692</v>
      </c>
    </row>
    <row spans="1:3" r="83">
      <c s="4" r="A83" t="s">
        <v>329</v>
      </c>
      <c s="6" r="B83" t="n">
        <v>-218</v>
      </c>
      <c s="6" r="C83" t="n">
        <v>-105</v>
      </c>
    </row>
    <row spans="1:3" r="84">
      <c s="4" r="A84" t="s">
        <v>321</v>
      </c>
    </row>
    <row spans="1:3" r="85">
      <c s="3" r="A85" t="s">
        <v>308</v>
      </c>
    </row>
    <row spans="1:3" r="86">
      <c s="4" r="A86" t="s">
        <v>324</v>
      </c>
      <c s="6" r="B86" t="n">
        <v>3152</v>
      </c>
      <c s="6" r="C86" t="n">
        <v>3280</v>
      </c>
    </row>
    <row spans="1:3" r="87">
      <c s="4" r="A87" t="s">
        <v>325</v>
      </c>
      <c s="6" r="B87" t="n">
        <v>-72</v>
      </c>
      <c s="6" r="C87" t="n">
        <v>-25</v>
      </c>
    </row>
    <row spans="1:3" r="88">
      <c s="4" r="A88" t="s">
        <v>326</v>
      </c>
      <c s="6" r="B88" t="n">
        <v>2527</v>
      </c>
      <c s="6" r="C88" t="n">
        <v>2652</v>
      </c>
    </row>
    <row spans="1:3" r="89">
      <c s="4" r="A89" t="s">
        <v>327</v>
      </c>
      <c s="6" r="B89" t="n">
        <v>-58</v>
      </c>
      <c s="6" r="C89" t="n">
        <v>-29</v>
      </c>
    </row>
    <row spans="1:3" r="90">
      <c s="4" r="A90" t="s">
        <v>328</v>
      </c>
      <c s="6" r="B90" t="n">
        <v>5679</v>
      </c>
      <c s="6" r="C90" t="n">
        <v>5932</v>
      </c>
    </row>
    <row spans="1:3" r="91">
      <c s="4" r="A91" t="s">
        <v>329</v>
      </c>
      <c s="6" r="B91" t="n">
        <v>-130</v>
      </c>
      <c s="6" r="C91" t="n">
        <v>-54</v>
      </c>
    </row>
    <row spans="1:3" r="92">
      <c s="4" r="A92" t="s">
        <v>322</v>
      </c>
    </row>
    <row spans="1:3" r="93">
      <c s="3" r="A93" t="s">
        <v>313</v>
      </c>
    </row>
    <row spans="1:3" r="94">
      <c s="4" r="A94" t="s">
        <v>324</v>
      </c>
      <c s="6" r="B94" t="n">
        <v>25952</v>
      </c>
      <c s="6" r="C94" t="n">
        <v>22734</v>
      </c>
    </row>
    <row spans="1:3" r="95">
      <c s="4" r="A95" t="s">
        <v>325</v>
      </c>
      <c s="7" r="B95" t="n">
        <v>-718</v>
      </c>
      <c s="7" r="C95" t="n">
        <v>-339</v>
      </c>
    </row>
    <row spans="1:3" r="96">
      <c s="4" r="A96" t="s">
        <v>326</v>
      </c>
      <c s="4" r="B96" t="s">
        <v>57</v>
      </c>
      <c s="4" r="C96" t="s">
        <v>57</v>
      </c>
    </row>
    <row spans="1:3" r="97">
      <c s="4" r="A97" t="s">
        <v>327</v>
      </c>
      <c s="4" r="B97" t="s">
        <v>57</v>
      </c>
      <c s="4" r="C97" t="s">
        <v>57</v>
      </c>
    </row>
    <row spans="1:3" r="98">
      <c s="4" r="A98" t="s">
        <v>328</v>
      </c>
      <c s="7" r="B98" t="n">
        <v>25952</v>
      </c>
      <c s="7" r="C98" t="n">
        <v>22734</v>
      </c>
    </row>
    <row spans="1:3" r="99">
      <c s="4" r="A99" t="s">
        <v>329</v>
      </c>
      <c s="7" r="B99" t="n">
        <v>-718</v>
      </c>
      <c s="7" r="C99" t="n">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36</v>
      </c>
      <c s="2" r="B1" t="s">
        <v>2</v>
      </c>
      <c s="2" r="C1" t="s">
        <v>30</v>
      </c>
    </row>
    <row spans="1:3" r="2">
      <c s="3" r="A2" t="s">
        <v>337</v>
      </c>
    </row>
    <row spans="1:3" r="3">
      <c s="4" r="A3" t="s">
        <v>338</v>
      </c>
      <c s="4" r="B3" t="s">
        <v>57</v>
      </c>
    </row>
    <row spans="1:3" r="4">
      <c s="4" r="A4" t="s">
        <v>339</v>
      </c>
      <c s="7" r="B4" t="n">
        <v>14170</v>
      </c>
    </row>
    <row spans="1:3" r="5">
      <c s="4" r="A5" t="s">
        <v>340</v>
      </c>
      <c s="6" r="B5" t="n">
        <v>72047</v>
      </c>
    </row>
    <row spans="1:3" r="6">
      <c s="4" r="A6" t="s">
        <v>341</v>
      </c>
      <c s="6" r="B6" t="n">
        <v>32286</v>
      </c>
    </row>
    <row spans="1:3" r="7">
      <c s="4" r="A7" t="s">
        <v>342</v>
      </c>
      <c s="7" r="B7" t="n">
        <v>118503</v>
      </c>
      <c s="7" r="C7" t="n">
        <v>129480</v>
      </c>
    </row>
    <row spans="1:3" r="8">
      <c s="3" r="A8" t="s">
        <v>343</v>
      </c>
    </row>
    <row spans="1:3" r="9">
      <c s="4" r="A9" t="s">
        <v>338</v>
      </c>
      <c s="4" r="B9" t="s">
        <v>57</v>
      </c>
    </row>
    <row spans="1:3" r="10">
      <c s="4" r="A10" t="s">
        <v>339</v>
      </c>
      <c s="7" r="B10" t="n">
        <v>14011</v>
      </c>
    </row>
    <row spans="1:3" r="11">
      <c s="4" r="A11" t="s">
        <v>340</v>
      </c>
      <c s="6" r="B11" t="n">
        <v>70893</v>
      </c>
    </row>
    <row spans="1:3" r="12">
      <c s="4" r="A12" t="s">
        <v>341</v>
      </c>
      <c s="6" r="B12" t="n">
        <v>31863</v>
      </c>
    </row>
    <row spans="1:3" r="13">
      <c s="4" r="A13" t="s">
        <v>344</v>
      </c>
      <c s="6" r="B13" t="n">
        <v>116767</v>
      </c>
      <c s="6" r="C13" t="n">
        <v>128354</v>
      </c>
    </row>
    <row spans="1:3" r="14">
      <c s="3" r="A14" t="s">
        <v>345</v>
      </c>
    </row>
    <row spans="1:3" r="15">
      <c s="4" r="A15" t="s">
        <v>339</v>
      </c>
      <c s="6" r="B15" t="n">
        <v>13301</v>
      </c>
    </row>
    <row spans="1:3" r="16">
      <c s="4" r="A16" t="s">
        <v>340</v>
      </c>
      <c s="6" r="B16" t="n">
        <v>5939</v>
      </c>
    </row>
    <row spans="1:3" r="17">
      <c s="4" r="A17" t="s">
        <v>341</v>
      </c>
      <c s="6" r="B17" t="n">
        <v>35674</v>
      </c>
    </row>
    <row spans="1:3" r="18">
      <c s="4" r="A18" t="s">
        <v>346</v>
      </c>
      <c s="6" r="B18" t="n">
        <v>54914</v>
      </c>
      <c s="6" r="C18" t="n">
        <v>57221</v>
      </c>
    </row>
    <row spans="1:3" r="19">
      <c s="3" r="A19" t="s">
        <v>347</v>
      </c>
    </row>
    <row spans="1:3" r="20">
      <c s="4" r="A20" t="s">
        <v>339</v>
      </c>
      <c s="6" r="B20" t="n">
        <v>13177</v>
      </c>
    </row>
    <row spans="1:3" r="21">
      <c s="4" r="A21" t="s">
        <v>340</v>
      </c>
      <c s="6" r="B21" t="n">
        <v>5856</v>
      </c>
    </row>
    <row spans="1:3" r="22">
      <c s="4" r="A22" t="s">
        <v>341</v>
      </c>
      <c s="6" r="B22" t="n">
        <v>34898</v>
      </c>
    </row>
    <row spans="1:3" r="23">
      <c s="4" r="A23" t="s">
        <v>348</v>
      </c>
      <c s="6" r="B23" t="n">
        <v>53931</v>
      </c>
      <c s="7" r="C23" t="n">
        <v>56825</v>
      </c>
    </row>
    <row spans="1:3" r="24">
      <c s="4" r="A24" t="s">
        <v>349</v>
      </c>
      <c s="6" r="B24" t="n">
        <v>173417</v>
      </c>
    </row>
    <row spans="1:3" r="25">
      <c s="4" r="A25" t="s">
        <v>350</v>
      </c>
      <c s="7" r="B25" t="n">
        <v>1706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s>
  <sheetData>
    <row spans="1:4" r="1">
      <c s="1" r="A1" t="s">
        <v>351</v>
      </c>
      <c s="2" r="B1" t="s">
        <v>1</v>
      </c>
      <c s="2" r="D1" t="s">
        <v>307</v>
      </c>
    </row>
    <row spans="1:4" r="2">
      <c s="2" r="B2" t="s">
        <v>352</v>
      </c>
      <c s="2" r="C2" t="s">
        <v>353</v>
      </c>
      <c s="2" r="D2" t="s">
        <v>354</v>
      </c>
    </row>
    <row spans="1:4" r="3">
      <c s="4" r="A3" t="s">
        <v>355</v>
      </c>
      <c s="7" r="B3" t="n">
        <v>9</v>
      </c>
      <c s="7" r="C3" t="n">
        <v>29</v>
      </c>
    </row>
    <row spans="1:4" r="4">
      <c s="4" r="A4" t="s">
        <v>356</v>
      </c>
      <c s="6" r="B4" t="n">
        <v>5</v>
      </c>
      <c s="6" r="C4" t="n">
        <v>3</v>
      </c>
      <c s="6" r="D4" t="n">
        <v>5</v>
      </c>
    </row>
    <row spans="1:4" r="5">
      <c s="4" r="A5" t="s">
        <v>357</v>
      </c>
      <c s="7" r="B5" t="n">
        <v>1583</v>
      </c>
      <c s="7" r="C5" t="n">
        <v>1584</v>
      </c>
      <c s="7" r="D5" t="n">
        <v>1583</v>
      </c>
    </row>
    <row spans="1:4" r="6">
      <c s="4" r="A6" t="s">
        <v>358</v>
      </c>
      <c s="6" r="B6" t="n">
        <v>2</v>
      </c>
      <c s="6" r="C6" t="n">
        <v>1</v>
      </c>
      <c s="6" r="D6" t="n">
        <v>2</v>
      </c>
    </row>
    <row spans="1:4" r="7">
      <c s="4" r="A7" t="s">
        <v>359</v>
      </c>
      <c s="7" r="B7" t="n">
        <v>982</v>
      </c>
      <c s="7" r="D7" t="n">
        <v>982</v>
      </c>
    </row>
    <row spans="1:4" r="8">
      <c s="4" r="A8" t="s">
        <v>360</v>
      </c>
    </row>
    <row spans="1:4" r="9">
      <c s="4" r="A9" t="s">
        <v>356</v>
      </c>
      <c s="6" r="B9" t="n">
        <v>1</v>
      </c>
      <c s="6" r="C9" t="n">
        <v>1</v>
      </c>
      <c s="6" r="D9" t="n">
        <v>1</v>
      </c>
    </row>
    <row spans="1:4" r="10">
      <c s="4" r="A10" t="s">
        <v>357</v>
      </c>
      <c s="7" r="B10" t="n">
        <v>109</v>
      </c>
      <c s="7" r="C10" t="n">
        <v>109</v>
      </c>
      <c s="7" r="D10" t="n">
        <v>109</v>
      </c>
    </row>
    <row spans="1:4" r="11">
      <c s="4" r="A11" t="s">
        <v>358</v>
      </c>
      <c s="4" r="B11" t="s">
        <v>57</v>
      </c>
      <c s="4" r="C11" t="s">
        <v>57</v>
      </c>
      <c s="4" r="D11" t="s">
        <v>57</v>
      </c>
    </row>
    <row spans="1:4" r="12">
      <c s="4" r="A12" t="s">
        <v>359</v>
      </c>
      <c s="4" r="B12" t="s">
        <v>57</v>
      </c>
      <c s="4" r="C12" t="s">
        <v>57</v>
      </c>
      <c s="4" r="D12" t="s">
        <v>57</v>
      </c>
    </row>
    <row spans="1:4" r="13">
      <c s="4" r="A13" t="s">
        <v>361</v>
      </c>
      <c s="7" r="B13" t="n">
        <v>987</v>
      </c>
      <c s="7" r="D13" t="n">
        <v>1200</v>
      </c>
    </row>
    <row spans="1:4" r="14">
      <c s="4" r="A14" t="s">
        <v>362</v>
      </c>
    </row>
    <row spans="1:4" r="15">
      <c s="4" r="A15" t="s">
        <v>356</v>
      </c>
      <c s="6" r="B15" t="n">
        <v>4</v>
      </c>
      <c s="6" r="D15" t="n">
        <v>4</v>
      </c>
    </row>
    <row spans="1:4" r="16">
      <c s="4" r="A16" t="s">
        <v>357</v>
      </c>
      <c s="7" r="B16" t="n">
        <v>1475</v>
      </c>
      <c s="7" r="D16" t="n">
        <v>1474</v>
      </c>
    </row>
    <row spans="1:4" r="17">
      <c s="4" r="A17" t="s">
        <v>358</v>
      </c>
      <c s="4" r="B17" t="s">
        <v>57</v>
      </c>
      <c s="6" r="D17" t="n">
        <v>2</v>
      </c>
    </row>
    <row spans="1:4" r="18">
      <c s="4" r="A18" t="s">
        <v>359</v>
      </c>
      <c s="4" r="B18" t="s">
        <v>57</v>
      </c>
      <c s="7" r="D18" t="n">
        <v>9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3</v>
      </c>
      <c s="2" r="B1" t="s">
        <v>2</v>
      </c>
      <c s="2" r="C1" t="s">
        <v>30</v>
      </c>
      <c s="2" r="D1" t="s">
        <v>77</v>
      </c>
      <c s="2" r="E1" t="s">
        <v>364</v>
      </c>
    </row>
    <row spans="1:5" r="2">
      <c s="4" r="A2" t="s">
        <v>365</v>
      </c>
      <c s="7" r="B2" t="n">
        <v>464657</v>
      </c>
      <c s="7" r="C2" t="n">
        <v>394198</v>
      </c>
      <c s="7" r="D2" t="n">
        <v>386029</v>
      </c>
    </row>
    <row spans="1:5" r="3">
      <c s="4" r="A3" t="s">
        <v>366</v>
      </c>
      <c s="6" r="B3" t="n">
        <v>1410</v>
      </c>
      <c s="6" r="C3" t="n">
        <v>1776</v>
      </c>
    </row>
    <row spans="1:5" r="4">
      <c s="4" r="A4" t="s">
        <v>68</v>
      </c>
      <c s="6" r="B4" t="n">
        <v>-4576</v>
      </c>
      <c s="6" r="C4" t="n">
        <v>-4667</v>
      </c>
      <c s="6" r="D4" t="n">
        <v>-4600</v>
      </c>
      <c s="7" r="E4" t="n">
        <v>-4589</v>
      </c>
    </row>
    <row spans="1:5" r="5">
      <c s="4" r="A5" t="s">
        <v>367</v>
      </c>
      <c s="6" r="B5" t="n">
        <v>461491</v>
      </c>
      <c s="6" r="C5" t="n">
        <v>391307</v>
      </c>
    </row>
    <row spans="1:5" r="6">
      <c s="4" r="A6" t="s">
        <v>368</v>
      </c>
    </row>
    <row spans="1:5" r="7">
      <c s="4" r="A7" t="s">
        <v>365</v>
      </c>
      <c s="6" r="B7" t="n">
        <v>211302</v>
      </c>
      <c s="6" r="C7" t="n">
        <v>214958</v>
      </c>
      <c s="6" r="D7" t="n">
        <v>229507</v>
      </c>
    </row>
    <row spans="1:5" r="8">
      <c s="4" r="A8" t="s">
        <v>68</v>
      </c>
      <c s="6" r="B8" t="n">
        <v>-1297</v>
      </c>
      <c s="6" r="C8" t="n">
        <v>-1486</v>
      </c>
      <c s="6" r="D8" t="n">
        <v>-1648</v>
      </c>
      <c s="6" r="E8" t="n">
        <v>-1672</v>
      </c>
    </row>
    <row spans="1:5" r="9">
      <c s="4" r="A9" t="s">
        <v>360</v>
      </c>
    </row>
    <row spans="1:5" r="10">
      <c s="4" r="A10" t="s">
        <v>365</v>
      </c>
      <c s="6" r="B10" t="n">
        <v>6007</v>
      </c>
      <c s="6" r="C10" t="n">
        <v>5677</v>
      </c>
      <c s="6" r="D10" t="n">
        <v>6039</v>
      </c>
    </row>
    <row spans="1:5" r="11">
      <c s="4" r="A11" t="s">
        <v>68</v>
      </c>
      <c s="6" r="B11" t="n">
        <v>-46</v>
      </c>
      <c s="6" r="C11" t="n">
        <v>-30</v>
      </c>
      <c s="7" r="D11" t="n">
        <v>-363</v>
      </c>
      <c s="6" r="E11" t="n">
        <v>-291</v>
      </c>
    </row>
    <row spans="1:5" r="12">
      <c s="4" r="A12" t="s">
        <v>369</v>
      </c>
    </row>
    <row spans="1:5" r="13">
      <c s="4" r="A13" t="s">
        <v>365</v>
      </c>
      <c s="6" r="B13" t="n">
        <v>6804</v>
      </c>
      <c s="6" r="C13" t="n">
        <v>2142</v>
      </c>
      <c s="4" r="D13" t="s">
        <v>57</v>
      </c>
    </row>
    <row spans="1:5" r="14">
      <c s="4" r="A14" t="s">
        <v>68</v>
      </c>
      <c s="6" r="B14" t="n">
        <v>-106</v>
      </c>
      <c s="6" r="C14" t="n">
        <v>-35</v>
      </c>
      <c s="4" r="D14" t="s">
        <v>57</v>
      </c>
      <c s="6" r="E14" t="n">
        <v>-13</v>
      </c>
    </row>
    <row spans="1:5" r="15">
      <c s="4" r="A15" t="s">
        <v>370</v>
      </c>
    </row>
    <row spans="1:5" r="16">
      <c s="4" r="A16" t="s">
        <v>365</v>
      </c>
      <c s="6" r="B16" t="n">
        <v>12811</v>
      </c>
      <c s="6" r="C16" t="n">
        <v>7819</v>
      </c>
    </row>
    <row spans="1:5" r="17">
      <c s="4" r="A17" t="s">
        <v>362</v>
      </c>
    </row>
    <row spans="1:5" r="18">
      <c s="4" r="A18" t="s">
        <v>365</v>
      </c>
      <c s="6" r="B18" t="n">
        <v>142981</v>
      </c>
      <c s="6" r="C18" t="n">
        <v>87686</v>
      </c>
      <c s="7" r="D18" t="n">
        <v>67274</v>
      </c>
    </row>
    <row spans="1:5" r="19">
      <c s="4" r="A19" t="s">
        <v>68</v>
      </c>
      <c s="6" r="B19" t="n">
        <v>-1841</v>
      </c>
      <c s="6" r="C19" t="n">
        <v>-1235</v>
      </c>
      <c s="6" r="D19" t="n">
        <v>-1082</v>
      </c>
      <c s="6" r="E19" t="n">
        <v>-1248</v>
      </c>
    </row>
    <row spans="1:5" r="20">
      <c s="4" r="A20" t="s">
        <v>371</v>
      </c>
    </row>
    <row spans="1:5" r="21">
      <c s="4" r="A21" t="s">
        <v>365</v>
      </c>
      <c s="6" r="B21" t="n">
        <v>10549</v>
      </c>
      <c s="6" r="C21" t="n">
        <v>7444</v>
      </c>
      <c s="6" r="D21" t="n">
        <v>5450</v>
      </c>
    </row>
    <row spans="1:5" r="22">
      <c s="4" r="A22" t="s">
        <v>68</v>
      </c>
      <c s="6" r="B22" t="n">
        <v>-93</v>
      </c>
      <c s="6" r="C22" t="n">
        <v>-104</v>
      </c>
      <c s="6" r="D22" t="n">
        <v>-152</v>
      </c>
      <c s="6" r="E22" t="n">
        <v>-29</v>
      </c>
    </row>
    <row spans="1:5" r="23">
      <c s="4" r="A23" t="s">
        <v>372</v>
      </c>
    </row>
    <row spans="1:5" r="24">
      <c s="4" r="A24" t="s">
        <v>365</v>
      </c>
      <c s="6" r="B24" t="n">
        <v>25975</v>
      </c>
      <c s="6" r="C24" t="n">
        <v>13380</v>
      </c>
      <c s="6" r="D24" t="n">
        <v>5603</v>
      </c>
    </row>
    <row spans="1:5" r="25">
      <c s="4" r="A25" t="s">
        <v>68</v>
      </c>
      <c s="6" r="B25" t="n">
        <v>-167</v>
      </c>
      <c s="6" r="C25" t="n">
        <v>-108</v>
      </c>
      <c s="6" r="D25" t="n">
        <v>-49</v>
      </c>
      <c s="6" r="E25" t="n">
        <v>-50</v>
      </c>
    </row>
    <row spans="1:5" r="26">
      <c s="4" r="A26" t="s">
        <v>373</v>
      </c>
    </row>
    <row spans="1:5" r="27">
      <c s="4" r="A27" t="s">
        <v>365</v>
      </c>
      <c s="6" r="B27" t="n">
        <v>179505</v>
      </c>
      <c s="6" r="C27" t="n">
        <v>108510</v>
      </c>
    </row>
    <row spans="1:5" r="28">
      <c s="4" r="A28" t="s">
        <v>374</v>
      </c>
    </row>
    <row spans="1:5" r="29">
      <c s="4" r="A29" t="s">
        <v>365</v>
      </c>
      <c s="6" r="B29" t="n">
        <v>23207</v>
      </c>
      <c s="6" r="C29" t="n">
        <v>22919</v>
      </c>
      <c s="6" r="D29" t="n">
        <v>24430</v>
      </c>
    </row>
    <row spans="1:5" r="30">
      <c s="4" r="A30" t="s">
        <v>68</v>
      </c>
      <c s="6" r="B30" t="n">
        <v>-128</v>
      </c>
      <c s="6" r="C30" t="n">
        <v>-139</v>
      </c>
      <c s="6" r="D30" t="n">
        <v>-154</v>
      </c>
      <c s="6" r="E30" t="n">
        <v>-168</v>
      </c>
    </row>
    <row spans="1:5" r="31">
      <c s="4" r="A31" t="s">
        <v>375</v>
      </c>
    </row>
    <row spans="1:5" r="32">
      <c s="4" r="A32" t="s">
        <v>365</v>
      </c>
      <c s="6" r="B32" t="n">
        <v>35533</v>
      </c>
      <c s="6" r="C32" t="n">
        <v>37633</v>
      </c>
      <c s="6" r="D32" t="n">
        <v>45051</v>
      </c>
    </row>
    <row spans="1:5" r="33">
      <c s="4" r="A33" t="s">
        <v>68</v>
      </c>
      <c s="6" r="B33" t="n">
        <v>-660</v>
      </c>
      <c s="6" r="C33" t="n">
        <v>-761</v>
      </c>
      <c s="6" r="D33" t="n">
        <v>-916</v>
      </c>
      <c s="6" r="E33" t="n">
        <v>-1033</v>
      </c>
    </row>
    <row spans="1:5" r="34">
      <c s="4" r="A34" t="s">
        <v>376</v>
      </c>
    </row>
    <row spans="1:5" r="35">
      <c s="4" r="A35" t="s">
        <v>365</v>
      </c>
      <c s="6" r="B35" t="n">
        <v>2299</v>
      </c>
      <c s="6" r="C35" t="n">
        <v>2359</v>
      </c>
      <c s="6" r="D35" t="n">
        <v>2675</v>
      </c>
    </row>
    <row spans="1:5" r="36">
      <c s="4" r="A36" t="s">
        <v>68</v>
      </c>
      <c s="6" r="B36" t="n">
        <v>-18</v>
      </c>
      <c s="6" r="C36" t="n">
        <v>-24</v>
      </c>
      <c s="7" r="D36" t="n">
        <v>-29</v>
      </c>
      <c s="7" r="E36" t="n">
        <v>-23</v>
      </c>
    </row>
    <row spans="1:5" r="37">
      <c s="4" r="A37" t="s">
        <v>377</v>
      </c>
    </row>
    <row spans="1:5" r="38">
      <c s="4" r="A38" t="s">
        <v>365</v>
      </c>
      <c s="7" r="B38" t="n">
        <v>61039</v>
      </c>
      <c s="7" r="C38" t="n">
        <v>629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78</v>
      </c>
      <c s="2" r="B1" t="s">
        <v>1</v>
      </c>
      <c s="2" r="D1" t="s">
        <v>307</v>
      </c>
    </row>
    <row spans="1:4" r="2">
      <c s="2" r="B2" t="s">
        <v>2</v>
      </c>
      <c s="2" r="C2" t="s">
        <v>77</v>
      </c>
      <c s="2" r="D2" t="s">
        <v>30</v>
      </c>
    </row>
    <row spans="1:4" r="3">
      <c s="3" r="A3" t="s">
        <v>379</v>
      </c>
    </row>
    <row spans="1:4" r="4">
      <c s="4" r="A4" t="s">
        <v>380</v>
      </c>
      <c s="7" r="B4" t="n">
        <v>4667</v>
      </c>
      <c s="7" r="C4" t="n">
        <v>4589</v>
      </c>
      <c s="7" r="D4" t="n">
        <v>4589</v>
      </c>
    </row>
    <row spans="1:4" r="5">
      <c s="4" r="A5" t="s">
        <v>381</v>
      </c>
      <c s="6" r="B5" t="n">
        <v>-304</v>
      </c>
      <c s="6" r="C5" t="n">
        <v>-97</v>
      </c>
      <c s="6" r="D5" t="n">
        <v>-221</v>
      </c>
    </row>
    <row spans="1:4" r="6">
      <c s="4" r="A6" t="s">
        <v>382</v>
      </c>
      <c s="7" r="B6" t="n">
        <v>213</v>
      </c>
      <c s="6" r="C6" t="n">
        <v>18</v>
      </c>
      <c s="6" r="D6" t="n">
        <v>209</v>
      </c>
    </row>
    <row spans="1:4" r="7">
      <c s="4" r="A7" t="s">
        <v>383</v>
      </c>
      <c s="4" r="B7" t="s">
        <v>57</v>
      </c>
      <c s="6" r="C7" t="n">
        <v>90</v>
      </c>
      <c s="6" r="D7" t="n">
        <v>90</v>
      </c>
    </row>
    <row spans="1:4" r="8">
      <c s="4" r="A8" t="s">
        <v>384</v>
      </c>
      <c s="7" r="B8" t="n">
        <v>4576</v>
      </c>
      <c s="7" r="C8" t="n">
        <v>4600</v>
      </c>
      <c s="7" r="D8" t="n">
        <v>4667</v>
      </c>
    </row>
    <row spans="1:4" r="9">
      <c s="4" r="A9" t="s">
        <v>385</v>
      </c>
      <c s="4" r="B9" t="s">
        <v>57</v>
      </c>
      <c s="4" r="C9" t="s">
        <v>57</v>
      </c>
      <c s="4" r="D9" t="s">
        <v>57</v>
      </c>
    </row>
    <row spans="1:4" r="10">
      <c s="4" r="A10" t="s">
        <v>386</v>
      </c>
      <c s="7" r="B10" t="n">
        <v>4576</v>
      </c>
      <c s="7" r="C10" t="n">
        <v>4600</v>
      </c>
      <c s="7" r="D10" t="n">
        <v>4667</v>
      </c>
    </row>
    <row spans="1:4" r="11">
      <c s="4" r="A11" t="s">
        <v>387</v>
      </c>
      <c s="6" r="B11" t="n">
        <v>464657</v>
      </c>
      <c s="6" r="C11" t="n">
        <v>386029</v>
      </c>
      <c s="6" r="D11" t="n">
        <v>394198</v>
      </c>
    </row>
    <row spans="1:4" r="12">
      <c s="4" r="A12" t="s">
        <v>388</v>
      </c>
      <c s="6" r="B12" t="n">
        <v>2379</v>
      </c>
      <c s="6" r="C12" t="n">
        <v>3340</v>
      </c>
      <c s="6" r="D12" t="n">
        <v>2490</v>
      </c>
    </row>
    <row spans="1:4" r="13">
      <c s="4" r="A13" t="s">
        <v>389</v>
      </c>
      <c s="6" r="B13" t="n">
        <v>462278</v>
      </c>
      <c s="6" r="C13" t="n">
        <v>382689</v>
      </c>
      <c s="6" r="D13" t="n">
        <v>391708</v>
      </c>
    </row>
    <row spans="1:4" r="14">
      <c s="4" r="A14" t="s">
        <v>368</v>
      </c>
    </row>
    <row spans="1:4" r="15">
      <c s="3" r="A15" t="s">
        <v>379</v>
      </c>
    </row>
    <row spans="1:4" r="16">
      <c s="4" r="A16" t="s">
        <v>380</v>
      </c>
      <c s="6" r="B16" t="n">
        <v>1486</v>
      </c>
      <c s="7" r="C16" t="n">
        <v>1672</v>
      </c>
      <c s="7" r="D16" t="n">
        <v>1672</v>
      </c>
    </row>
    <row spans="1:4" r="17">
      <c s="4" r="A17" t="s">
        <v>381</v>
      </c>
      <c s="7" r="B17" t="n">
        <v>-9</v>
      </c>
      <c s="4" r="C17" t="s">
        <v>57</v>
      </c>
      <c s="4" r="D17" t="s">
        <v>57</v>
      </c>
    </row>
    <row spans="1:4" r="18">
      <c s="4" r="A18" t="s">
        <v>382</v>
      </c>
      <c s="4" r="B18" t="s">
        <v>57</v>
      </c>
      <c s="7" r="C18" t="n">
        <v>1</v>
      </c>
      <c s="7" r="D18" t="n">
        <v>17</v>
      </c>
    </row>
    <row spans="1:4" r="19">
      <c s="4" r="A19" t="s">
        <v>383</v>
      </c>
      <c s="7" r="B19" t="n">
        <v>-180</v>
      </c>
      <c s="6" r="C19" t="n">
        <v>-25</v>
      </c>
      <c s="6" r="D19" t="n">
        <v>-203</v>
      </c>
    </row>
    <row spans="1:4" r="20">
      <c s="4" r="A20" t="s">
        <v>384</v>
      </c>
      <c s="7" r="B20" t="n">
        <v>1297</v>
      </c>
      <c s="7" r="C20" t="n">
        <v>1648</v>
      </c>
      <c s="7" r="D20" t="n">
        <v>1486</v>
      </c>
    </row>
    <row spans="1:4" r="21">
      <c s="4" r="A21" t="s">
        <v>385</v>
      </c>
      <c s="4" r="B21" t="s">
        <v>57</v>
      </c>
      <c s="4" r="C21" t="s">
        <v>57</v>
      </c>
      <c s="4" r="D21" t="s">
        <v>57</v>
      </c>
    </row>
    <row spans="1:4" r="22">
      <c s="4" r="A22" t="s">
        <v>386</v>
      </c>
      <c s="7" r="B22" t="n">
        <v>1297</v>
      </c>
      <c s="7" r="C22" t="n">
        <v>1648</v>
      </c>
      <c s="7" r="D22" t="n">
        <v>1486</v>
      </c>
    </row>
    <row spans="1:4" r="23">
      <c s="4" r="A23" t="s">
        <v>387</v>
      </c>
      <c s="6" r="B23" t="n">
        <v>211302</v>
      </c>
      <c s="6" r="C23" t="n">
        <v>229507</v>
      </c>
      <c s="6" r="D23" t="n">
        <v>214958</v>
      </c>
    </row>
    <row spans="1:4" r="24">
      <c s="4" r="A24" t="s">
        <v>388</v>
      </c>
      <c s="6" r="B24" t="n">
        <v>609</v>
      </c>
      <c s="6" r="C24" t="n">
        <v>962</v>
      </c>
      <c s="6" r="D24" t="n">
        <v>599</v>
      </c>
    </row>
    <row spans="1:4" r="25">
      <c s="4" r="A25" t="s">
        <v>389</v>
      </c>
      <c s="6" r="B25" t="n">
        <v>210693</v>
      </c>
      <c s="6" r="C25" t="n">
        <v>228545</v>
      </c>
      <c s="6" r="D25" t="n">
        <v>214359</v>
      </c>
    </row>
    <row spans="1:4" r="26">
      <c s="4" r="A26" t="s">
        <v>360</v>
      </c>
    </row>
    <row spans="1:4" r="27">
      <c s="3" r="A27" t="s">
        <v>379</v>
      </c>
    </row>
    <row spans="1:4" r="28">
      <c s="4" r="A28" t="s">
        <v>380</v>
      </c>
      <c s="7" r="B28" t="n">
        <v>30</v>
      </c>
      <c s="6" r="C28" t="n">
        <v>291</v>
      </c>
      <c s="6" r="D28" t="n">
        <v>291</v>
      </c>
    </row>
    <row spans="1:4" r="29">
      <c s="4" r="A29" t="s">
        <v>381</v>
      </c>
      <c s="4" r="B29" t="s">
        <v>57</v>
      </c>
      <c s="7" r="C29" t="n">
        <v>-1</v>
      </c>
      <c s="6" r="D29" t="n">
        <v>-1</v>
      </c>
    </row>
    <row spans="1:4" r="30">
      <c s="4" r="A30" t="s">
        <v>382</v>
      </c>
      <c s="7" r="B30" t="n">
        <v>188</v>
      </c>
      <c s="4" r="C30" t="s">
        <v>57</v>
      </c>
      <c s="6" r="D30" t="n">
        <v>98</v>
      </c>
    </row>
    <row spans="1:4" r="31">
      <c s="4" r="A31" t="s">
        <v>383</v>
      </c>
      <c s="6" r="B31" t="n">
        <v>-172</v>
      </c>
      <c s="7" r="C31" t="n">
        <v>73</v>
      </c>
      <c s="6" r="D31" t="n">
        <v>-358</v>
      </c>
    </row>
    <row spans="1:4" r="32">
      <c s="4" r="A32" t="s">
        <v>384</v>
      </c>
      <c s="7" r="B32" t="n">
        <v>46</v>
      </c>
      <c s="7" r="C32" t="n">
        <v>363</v>
      </c>
      <c s="7" r="D32" t="n">
        <v>30</v>
      </c>
    </row>
    <row spans="1:4" r="33">
      <c s="4" r="A33" t="s">
        <v>385</v>
      </c>
      <c s="4" r="B33" t="s">
        <v>57</v>
      </c>
      <c s="4" r="C33" t="s">
        <v>57</v>
      </c>
      <c s="4" r="D33" t="s">
        <v>57</v>
      </c>
    </row>
    <row spans="1:4" r="34">
      <c s="4" r="A34" t="s">
        <v>386</v>
      </c>
      <c s="7" r="B34" t="n">
        <v>46</v>
      </c>
      <c s="7" r="C34" t="n">
        <v>363</v>
      </c>
      <c s="7" r="D34" t="n">
        <v>30</v>
      </c>
    </row>
    <row spans="1:4" r="35">
      <c s="4" r="A35" t="s">
        <v>387</v>
      </c>
      <c s="6" r="B35" t="n">
        <v>6007</v>
      </c>
      <c s="6" r="C35" t="n">
        <v>6039</v>
      </c>
      <c s="6" r="D35" t="n">
        <v>5677</v>
      </c>
    </row>
    <row spans="1:4" r="36">
      <c s="4" r="A36" t="s">
        <v>388</v>
      </c>
      <c s="6" r="B36" t="n">
        <v>121</v>
      </c>
      <c s="6" r="C36" t="n">
        <v>143</v>
      </c>
      <c s="6" r="D36" t="n">
        <v>121</v>
      </c>
    </row>
    <row spans="1:4" r="37">
      <c s="4" r="A37" t="s">
        <v>389</v>
      </c>
      <c s="6" r="B37" t="n">
        <v>5886</v>
      </c>
      <c s="6" r="C37" t="n">
        <v>5896</v>
      </c>
      <c s="6" r="D37" t="n">
        <v>5556</v>
      </c>
    </row>
    <row spans="1:4" r="38">
      <c s="4" r="A38" t="s">
        <v>369</v>
      </c>
    </row>
    <row spans="1:4" r="39">
      <c s="3" r="A39" t="s">
        <v>379</v>
      </c>
    </row>
    <row spans="1:4" r="40">
      <c s="4" r="A40" t="s">
        <v>380</v>
      </c>
      <c s="7" r="B40" t="n">
        <v>35</v>
      </c>
      <c s="7" r="C40" t="n">
        <v>13</v>
      </c>
      <c s="7" r="D40" t="n">
        <v>13</v>
      </c>
    </row>
    <row spans="1:4" r="41">
      <c s="4" r="A41" t="s">
        <v>381</v>
      </c>
      <c s="4" r="B41" t="s">
        <v>57</v>
      </c>
      <c s="4" r="C41" t="s">
        <v>57</v>
      </c>
      <c s="4" r="D41" t="s">
        <v>57</v>
      </c>
    </row>
    <row spans="1:4" r="42">
      <c s="4" r="A42" t="s">
        <v>382</v>
      </c>
      <c s="4" r="B42" t="s">
        <v>57</v>
      </c>
      <c s="4" r="C42" t="s">
        <v>57</v>
      </c>
      <c s="4" r="D42" t="s">
        <v>57</v>
      </c>
    </row>
    <row spans="1:4" r="43">
      <c s="4" r="A43" t="s">
        <v>383</v>
      </c>
      <c s="7" r="B43" t="n">
        <v>71</v>
      </c>
      <c s="7" r="C43" t="n">
        <v>-13</v>
      </c>
      <c s="7" r="D43" t="n">
        <v>22</v>
      </c>
    </row>
    <row spans="1:4" r="44">
      <c s="4" r="A44" t="s">
        <v>384</v>
      </c>
      <c s="7" r="B44" t="n">
        <v>106</v>
      </c>
      <c s="4" r="C44" t="s">
        <v>57</v>
      </c>
      <c s="7" r="D44" t="n">
        <v>35</v>
      </c>
    </row>
    <row spans="1:4" r="45">
      <c s="4" r="A45" t="s">
        <v>385</v>
      </c>
      <c s="4" r="B45" t="s">
        <v>57</v>
      </c>
      <c s="4" r="C45" t="s">
        <v>57</v>
      </c>
      <c s="4" r="D45" t="s">
        <v>57</v>
      </c>
    </row>
    <row spans="1:4" r="46">
      <c s="4" r="A46" t="s">
        <v>386</v>
      </c>
      <c s="7" r="B46" t="n">
        <v>106</v>
      </c>
      <c s="4" r="C46" t="s">
        <v>57</v>
      </c>
      <c s="7" r="D46" t="n">
        <v>35</v>
      </c>
    </row>
    <row spans="1:4" r="47">
      <c s="4" r="A47" t="s">
        <v>387</v>
      </c>
      <c s="7" r="B47" t="n">
        <v>6804</v>
      </c>
      <c s="4" r="C47" t="s">
        <v>57</v>
      </c>
      <c s="7" r="D47" t="n">
        <v>2142</v>
      </c>
    </row>
    <row spans="1:4" r="48">
      <c s="4" r="A48" t="s">
        <v>388</v>
      </c>
      <c s="4" r="B48" t="s">
        <v>57</v>
      </c>
      <c s="4" r="C48" t="s">
        <v>57</v>
      </c>
      <c s="4" r="D48" t="s">
        <v>57</v>
      </c>
    </row>
    <row spans="1:4" r="49">
      <c s="4" r="A49" t="s">
        <v>389</v>
      </c>
      <c s="7" r="B49" t="n">
        <v>6804</v>
      </c>
      <c s="4" r="C49" t="s">
        <v>57</v>
      </c>
      <c s="7" r="D49" t="n">
        <v>2142</v>
      </c>
    </row>
    <row spans="1:4" r="50">
      <c s="4" r="A50" t="s">
        <v>362</v>
      </c>
    </row>
    <row spans="1:4" r="51">
      <c s="3" r="A51" t="s">
        <v>379</v>
      </c>
    </row>
    <row spans="1:4" r="52">
      <c s="4" r="A52" t="s">
        <v>380</v>
      </c>
      <c s="6" r="B52" t="n">
        <v>1235</v>
      </c>
      <c s="7" r="C52" t="n">
        <v>1248</v>
      </c>
      <c s="6" r="D52" t="n">
        <v>1248</v>
      </c>
    </row>
    <row spans="1:4" r="53">
      <c s="4" r="A53" t="s">
        <v>381</v>
      </c>
      <c s="6" r="B53" t="n">
        <v>-98</v>
      </c>
      <c s="6" r="C53" t="n">
        <v>-48</v>
      </c>
      <c s="6" r="D53" t="n">
        <v>-48</v>
      </c>
    </row>
    <row spans="1:4" r="54">
      <c s="4" r="A54" t="s">
        <v>382</v>
      </c>
      <c s="6" r="B54" t="n">
        <v>2</v>
      </c>
      <c s="6" r="C54" t="n">
        <v>2</v>
      </c>
      <c s="6" r="D54" t="n">
        <v>9</v>
      </c>
    </row>
    <row spans="1:4" r="55">
      <c s="4" r="A55" t="s">
        <v>383</v>
      </c>
      <c s="6" r="B55" t="n">
        <v>702</v>
      </c>
      <c s="6" r="C55" t="n">
        <v>-120</v>
      </c>
      <c s="6" r="D55" t="n">
        <v>26</v>
      </c>
    </row>
    <row spans="1:4" r="56">
      <c s="4" r="A56" t="s">
        <v>384</v>
      </c>
      <c s="7" r="B56" t="n">
        <v>1841</v>
      </c>
      <c s="7" r="C56" t="n">
        <v>1082</v>
      </c>
      <c s="7" r="D56" t="n">
        <v>1235</v>
      </c>
    </row>
    <row spans="1:4" r="57">
      <c s="4" r="A57" t="s">
        <v>385</v>
      </c>
      <c s="4" r="B57" t="s">
        <v>57</v>
      </c>
      <c s="4" r="C57" t="s">
        <v>57</v>
      </c>
      <c s="4" r="D57" t="s">
        <v>57</v>
      </c>
    </row>
    <row spans="1:4" r="58">
      <c s="4" r="A58" t="s">
        <v>386</v>
      </c>
      <c s="7" r="B58" t="n">
        <v>1841</v>
      </c>
      <c s="7" r="C58" t="n">
        <v>1082</v>
      </c>
      <c s="7" r="D58" t="n">
        <v>1235</v>
      </c>
    </row>
    <row spans="1:4" r="59">
      <c s="4" r="A59" t="s">
        <v>387</v>
      </c>
      <c s="6" r="B59" t="n">
        <v>142981</v>
      </c>
      <c s="6" r="C59" t="n">
        <v>67274</v>
      </c>
      <c s="6" r="D59" t="n">
        <v>87686</v>
      </c>
    </row>
    <row spans="1:4" r="60">
      <c s="4" r="A60" t="s">
        <v>388</v>
      </c>
      <c s="6" r="B60" t="n">
        <v>1475</v>
      </c>
      <c s="6" r="C60" t="n">
        <v>609</v>
      </c>
      <c s="6" r="D60" t="n">
        <v>1571</v>
      </c>
    </row>
    <row spans="1:4" r="61">
      <c s="4" r="A61" t="s">
        <v>389</v>
      </c>
      <c s="6" r="B61" t="n">
        <v>141506</v>
      </c>
      <c s="6" r="C61" t="n">
        <v>66665</v>
      </c>
      <c s="6" r="D61" t="n">
        <v>86115</v>
      </c>
    </row>
    <row spans="1:4" r="62">
      <c s="4" r="A62" t="s">
        <v>371</v>
      </c>
    </row>
    <row spans="1:4" r="63">
      <c s="3" r="A63" t="s">
        <v>379</v>
      </c>
    </row>
    <row spans="1:4" r="64">
      <c s="4" r="A64" t="s">
        <v>380</v>
      </c>
      <c s="7" r="B64" t="n">
        <v>104</v>
      </c>
      <c s="7" r="C64" t="n">
        <v>29</v>
      </c>
      <c s="7" r="D64" t="n">
        <v>29</v>
      </c>
    </row>
    <row spans="1:4" r="65">
      <c s="4" r="A65" t="s">
        <v>381</v>
      </c>
      <c s="4" r="B65" t="s">
        <v>57</v>
      </c>
      <c s="4" r="C65" t="s">
        <v>57</v>
      </c>
      <c s="4" r="D65" t="s">
        <v>57</v>
      </c>
    </row>
    <row spans="1:4" r="66">
      <c s="4" r="A66" t="s">
        <v>382</v>
      </c>
      <c s="4" r="B66" t="s">
        <v>57</v>
      </c>
      <c s="4" r="C66" t="s">
        <v>57</v>
      </c>
      <c s="4" r="D66" t="s">
        <v>57</v>
      </c>
    </row>
    <row spans="1:4" r="67">
      <c s="4" r="A67" t="s">
        <v>383</v>
      </c>
      <c s="7" r="B67" t="n">
        <v>-11</v>
      </c>
      <c s="7" r="C67" t="n">
        <v>123</v>
      </c>
      <c s="7" r="D67" t="n">
        <v>75</v>
      </c>
    </row>
    <row spans="1:4" r="68">
      <c s="4" r="A68" t="s">
        <v>384</v>
      </c>
      <c s="7" r="B68" t="n">
        <v>93</v>
      </c>
      <c s="7" r="C68" t="n">
        <v>152</v>
      </c>
      <c s="7" r="D68" t="n">
        <v>104</v>
      </c>
    </row>
    <row spans="1:4" r="69">
      <c s="4" r="A69" t="s">
        <v>385</v>
      </c>
      <c s="4" r="B69" t="s">
        <v>57</v>
      </c>
      <c s="4" r="C69" t="s">
        <v>57</v>
      </c>
      <c s="4" r="D69" t="s">
        <v>57</v>
      </c>
    </row>
    <row spans="1:4" r="70">
      <c s="4" r="A70" t="s">
        <v>386</v>
      </c>
      <c s="7" r="B70" t="n">
        <v>93</v>
      </c>
      <c s="7" r="C70" t="n">
        <v>152</v>
      </c>
      <c s="7" r="D70" t="n">
        <v>104</v>
      </c>
    </row>
    <row spans="1:4" r="71">
      <c s="4" r="A71" t="s">
        <v>387</v>
      </c>
      <c s="7" r="B71" t="n">
        <v>10549</v>
      </c>
      <c s="7" r="C71" t="n">
        <v>5450</v>
      </c>
      <c s="7" r="D71" t="n">
        <v>7444</v>
      </c>
    </row>
    <row spans="1:4" r="72">
      <c s="4" r="A72" t="s">
        <v>388</v>
      </c>
      <c s="4" r="B72" t="s">
        <v>57</v>
      </c>
      <c s="4" r="C72" t="s">
        <v>57</v>
      </c>
      <c s="4" r="D72" t="s">
        <v>57</v>
      </c>
    </row>
    <row spans="1:4" r="73">
      <c s="4" r="A73" t="s">
        <v>389</v>
      </c>
      <c s="7" r="B73" t="n">
        <v>10549</v>
      </c>
      <c s="7" r="C73" t="n">
        <v>5450</v>
      </c>
      <c s="7" r="D73" t="n">
        <v>7444</v>
      </c>
    </row>
    <row spans="1:4" r="74">
      <c s="4" r="A74" t="s">
        <v>372</v>
      </c>
    </row>
    <row spans="1:4" r="75">
      <c s="3" r="A75" t="s">
        <v>379</v>
      </c>
    </row>
    <row spans="1:4" r="76">
      <c s="4" r="A76" t="s">
        <v>380</v>
      </c>
      <c s="7" r="B76" t="n">
        <v>108</v>
      </c>
      <c s="7" r="C76" t="n">
        <v>50</v>
      </c>
      <c s="7" r="D76" t="n">
        <v>50</v>
      </c>
    </row>
    <row spans="1:4" r="77">
      <c s="4" r="A77" t="s">
        <v>381</v>
      </c>
      <c s="4" r="B77" t="s">
        <v>57</v>
      </c>
      <c s="4" r="C77" t="s">
        <v>57</v>
      </c>
      <c s="4" r="D77" t="s">
        <v>57</v>
      </c>
    </row>
    <row spans="1:4" r="78">
      <c s="4" r="A78" t="s">
        <v>382</v>
      </c>
      <c s="7" r="B78" t="n">
        <v>1</v>
      </c>
      <c s="7" r="C78" t="n">
        <v>1</v>
      </c>
      <c s="7" r="D78" t="n">
        <v>3</v>
      </c>
    </row>
    <row spans="1:4" r="79">
      <c s="4" r="A79" t="s">
        <v>383</v>
      </c>
      <c s="6" r="B79" t="n">
        <v>58</v>
      </c>
      <c s="6" r="C79" t="n">
        <v>-2</v>
      </c>
      <c s="6" r="D79" t="n">
        <v>55</v>
      </c>
    </row>
    <row spans="1:4" r="80">
      <c s="4" r="A80" t="s">
        <v>384</v>
      </c>
      <c s="7" r="B80" t="n">
        <v>167</v>
      </c>
      <c s="7" r="C80" t="n">
        <v>49</v>
      </c>
      <c s="7" r="D80" t="n">
        <v>108</v>
      </c>
    </row>
    <row spans="1:4" r="81">
      <c s="4" r="A81" t="s">
        <v>385</v>
      </c>
      <c s="4" r="B81" t="s">
        <v>57</v>
      </c>
      <c s="4" r="C81" t="s">
        <v>57</v>
      </c>
      <c s="4" r="D81" t="s">
        <v>57</v>
      </c>
    </row>
    <row spans="1:4" r="82">
      <c s="4" r="A82" t="s">
        <v>386</v>
      </c>
      <c s="7" r="B82" t="n">
        <v>167</v>
      </c>
      <c s="7" r="C82" t="n">
        <v>49</v>
      </c>
      <c s="7" r="D82" t="n">
        <v>108</v>
      </c>
    </row>
    <row spans="1:4" r="83">
      <c s="4" r="A83" t="s">
        <v>387</v>
      </c>
      <c s="7" r="B83" t="n">
        <v>25975</v>
      </c>
      <c s="6" r="C83" t="n">
        <v>5603</v>
      </c>
      <c s="7" r="D83" t="n">
        <v>13380</v>
      </c>
    </row>
    <row spans="1:4" r="84">
      <c s="4" r="A84" t="s">
        <v>388</v>
      </c>
      <c s="4" r="B84" t="s">
        <v>57</v>
      </c>
      <c s="6" r="C84" t="n">
        <v>898</v>
      </c>
      <c s="4" r="D84" t="s">
        <v>57</v>
      </c>
    </row>
    <row spans="1:4" r="85">
      <c s="4" r="A85" t="s">
        <v>389</v>
      </c>
      <c s="7" r="B85" t="n">
        <v>25975</v>
      </c>
      <c s="6" r="C85" t="n">
        <v>4705</v>
      </c>
      <c s="7" r="D85" t="n">
        <v>13380</v>
      </c>
    </row>
    <row spans="1:4" r="86">
      <c s="4" r="A86" t="s">
        <v>374</v>
      </c>
    </row>
    <row spans="1:4" r="87">
      <c s="3" r="A87" t="s">
        <v>379</v>
      </c>
    </row>
    <row spans="1:4" r="88">
      <c s="4" r="A88" t="s">
        <v>380</v>
      </c>
      <c s="7" r="B88" t="n">
        <v>139</v>
      </c>
      <c s="7" r="C88" t="n">
        <v>168</v>
      </c>
      <c s="7" r="D88" t="n">
        <v>168</v>
      </c>
    </row>
    <row spans="1:4" r="89">
      <c s="4" r="A89" t="s">
        <v>381</v>
      </c>
      <c s="4" r="B89" t="s">
        <v>57</v>
      </c>
      <c s="4" r="C89" t="s">
        <v>57</v>
      </c>
      <c s="4" r="D89" t="s">
        <v>57</v>
      </c>
    </row>
    <row spans="1:4" r="90">
      <c s="4" r="A90" t="s">
        <v>382</v>
      </c>
      <c s="4" r="B90" t="s">
        <v>57</v>
      </c>
      <c s="4" r="C90" t="s">
        <v>57</v>
      </c>
      <c s="7" r="D90" t="n">
        <v>2</v>
      </c>
    </row>
    <row spans="1:4" r="91">
      <c s="4" r="A91" t="s">
        <v>383</v>
      </c>
      <c s="7" r="B91" t="n">
        <v>-11</v>
      </c>
      <c s="7" r="C91" t="n">
        <v>-14</v>
      </c>
      <c s="6" r="D91" t="n">
        <v>-31</v>
      </c>
    </row>
    <row spans="1:4" r="92">
      <c s="4" r="A92" t="s">
        <v>384</v>
      </c>
      <c s="7" r="B92" t="n">
        <v>128</v>
      </c>
      <c s="7" r="C92" t="n">
        <v>154</v>
      </c>
      <c s="7" r="D92" t="n">
        <v>139</v>
      </c>
    </row>
    <row spans="1:4" r="93">
      <c s="4" r="A93" t="s">
        <v>385</v>
      </c>
      <c s="4" r="B93" t="s">
        <v>57</v>
      </c>
      <c s="4" r="C93" t="s">
        <v>57</v>
      </c>
      <c s="4" r="D93" t="s">
        <v>57</v>
      </c>
    </row>
    <row spans="1:4" r="94">
      <c s="4" r="A94" t="s">
        <v>386</v>
      </c>
      <c s="7" r="B94" t="n">
        <v>128</v>
      </c>
      <c s="7" r="C94" t="n">
        <v>154</v>
      </c>
      <c s="7" r="D94" t="n">
        <v>139</v>
      </c>
    </row>
    <row spans="1:4" r="95">
      <c s="4" r="A95" t="s">
        <v>387</v>
      </c>
      <c s="6" r="B95" t="n">
        <v>23207</v>
      </c>
      <c s="6" r="C95" t="n">
        <v>24430</v>
      </c>
      <c s="6" r="D95" t="n">
        <v>22919</v>
      </c>
    </row>
    <row spans="1:4" r="96">
      <c s="4" r="A96" t="s">
        <v>388</v>
      </c>
      <c s="6" r="B96" t="n">
        <v>20</v>
      </c>
      <c s="6" r="C96" t="n">
        <v>20</v>
      </c>
      <c s="6" r="D96" t="n">
        <v>20</v>
      </c>
    </row>
    <row spans="1:4" r="97">
      <c s="4" r="A97" t="s">
        <v>389</v>
      </c>
      <c s="6" r="B97" t="n">
        <v>23187</v>
      </c>
      <c s="6" r="C97" t="n">
        <v>24410</v>
      </c>
      <c s="6" r="D97" t="n">
        <v>22899</v>
      </c>
    </row>
    <row spans="1:4" r="98">
      <c s="4" r="A98" t="s">
        <v>375</v>
      </c>
    </row>
    <row spans="1:4" r="99">
      <c s="3" r="A99" t="s">
        <v>379</v>
      </c>
    </row>
    <row spans="1:4" r="100">
      <c s="4" r="A100" t="s">
        <v>380</v>
      </c>
      <c s="6" r="B100" t="n">
        <v>761</v>
      </c>
      <c s="6" r="C100" t="n">
        <v>1033</v>
      </c>
      <c s="6" r="D100" t="n">
        <v>1033</v>
      </c>
    </row>
    <row spans="1:4" r="101">
      <c s="4" r="A101" t="s">
        <v>381</v>
      </c>
      <c s="6" r="B101" t="n">
        <v>-197</v>
      </c>
      <c s="6" r="C101" t="n">
        <v>-31</v>
      </c>
      <c s="6" r="D101" t="n">
        <v>-138</v>
      </c>
    </row>
    <row spans="1:4" r="102">
      <c s="4" r="A102" t="s">
        <v>382</v>
      </c>
      <c s="6" r="B102" t="n">
        <v>21</v>
      </c>
      <c s="6" r="C102" t="n">
        <v>12</v>
      </c>
      <c s="6" r="D102" t="n">
        <v>69</v>
      </c>
    </row>
    <row spans="1:4" r="103">
      <c s="4" r="A103" t="s">
        <v>383</v>
      </c>
      <c s="6" r="B103" t="n">
        <v>75</v>
      </c>
      <c s="6" r="C103" t="n">
        <v>-98</v>
      </c>
      <c s="6" r="D103" t="n">
        <v>-203</v>
      </c>
    </row>
    <row spans="1:4" r="104">
      <c s="4" r="A104" t="s">
        <v>384</v>
      </c>
      <c s="7" r="B104" t="n">
        <v>660</v>
      </c>
      <c s="7" r="C104" t="n">
        <v>916</v>
      </c>
      <c s="7" r="D104" t="n">
        <v>761</v>
      </c>
    </row>
    <row spans="1:4" r="105">
      <c s="4" r="A105" t="s">
        <v>385</v>
      </c>
      <c s="4" r="B105" t="s">
        <v>57</v>
      </c>
      <c s="4" r="C105" t="s">
        <v>57</v>
      </c>
      <c s="4" r="D105" t="s">
        <v>57</v>
      </c>
    </row>
    <row spans="1:4" r="106">
      <c s="4" r="A106" t="s">
        <v>386</v>
      </c>
      <c s="7" r="B106" t="n">
        <v>660</v>
      </c>
      <c s="7" r="C106" t="n">
        <v>916</v>
      </c>
      <c s="7" r="D106" t="n">
        <v>761</v>
      </c>
    </row>
    <row spans="1:4" r="107">
      <c s="4" r="A107" t="s">
        <v>387</v>
      </c>
      <c s="6" r="B107" t="n">
        <v>35533</v>
      </c>
      <c s="6" r="C107" t="n">
        <v>45051</v>
      </c>
      <c s="6" r="D107" t="n">
        <v>37633</v>
      </c>
    </row>
    <row spans="1:4" r="108">
      <c s="4" r="A108" t="s">
        <v>388</v>
      </c>
      <c s="6" r="B108" t="n">
        <v>154</v>
      </c>
      <c s="6" r="C108" t="n">
        <v>708</v>
      </c>
      <c s="6" r="D108" t="n">
        <v>179</v>
      </c>
    </row>
    <row spans="1:4" r="109">
      <c s="4" r="A109" t="s">
        <v>389</v>
      </c>
      <c s="6" r="B109" t="n">
        <v>35379</v>
      </c>
      <c s="6" r="C109" t="n">
        <v>44343</v>
      </c>
      <c s="6" r="D109" t="n">
        <v>37454</v>
      </c>
    </row>
    <row spans="1:4" r="110">
      <c s="4" r="A110" t="s">
        <v>376</v>
      </c>
    </row>
    <row spans="1:4" r="111">
      <c s="3" r="A111" t="s">
        <v>379</v>
      </c>
    </row>
    <row spans="1:4" r="112">
      <c s="4" r="A112" t="s">
        <v>380</v>
      </c>
      <c s="7" r="B112" t="n">
        <v>24</v>
      </c>
      <c s="6" r="C112" t="n">
        <v>23</v>
      </c>
      <c s="6" r="D112" t="n">
        <v>23</v>
      </c>
    </row>
    <row spans="1:4" r="113">
      <c s="4" r="A113" t="s">
        <v>381</v>
      </c>
      <c s="4" r="B113" t="s">
        <v>57</v>
      </c>
      <c s="6" r="C113" t="n">
        <v>-17</v>
      </c>
      <c s="6" r="D113" t="n">
        <v>-34</v>
      </c>
    </row>
    <row spans="1:4" r="114">
      <c s="4" r="A114" t="s">
        <v>382</v>
      </c>
      <c s="7" r="B114" t="n">
        <v>1</v>
      </c>
      <c s="6" r="C114" t="n">
        <v>2</v>
      </c>
      <c s="6" r="D114" t="n">
        <v>11</v>
      </c>
    </row>
    <row spans="1:4" r="115">
      <c s="4" r="A115" t="s">
        <v>383</v>
      </c>
      <c s="6" r="B115" t="n">
        <v>-7</v>
      </c>
      <c s="6" r="C115" t="n">
        <v>21</v>
      </c>
      <c s="6" r="D115" t="n">
        <v>24</v>
      </c>
    </row>
    <row spans="1:4" r="116">
      <c s="4" r="A116" t="s">
        <v>384</v>
      </c>
      <c s="7" r="B116" t="n">
        <v>18</v>
      </c>
      <c s="7" r="C116" t="n">
        <v>29</v>
      </c>
      <c s="7" r="D116" t="n">
        <v>24</v>
      </c>
    </row>
    <row spans="1:4" r="117">
      <c s="4" r="A117" t="s">
        <v>385</v>
      </c>
      <c s="4" r="B117" t="s">
        <v>57</v>
      </c>
      <c s="4" r="C117" t="s">
        <v>57</v>
      </c>
      <c s="4" r="D117" t="s">
        <v>57</v>
      </c>
    </row>
    <row spans="1:4" r="118">
      <c s="4" r="A118" t="s">
        <v>386</v>
      </c>
      <c s="7" r="B118" t="n">
        <v>18</v>
      </c>
      <c s="7" r="C118" t="n">
        <v>29</v>
      </c>
      <c s="7" r="D118" t="n">
        <v>24</v>
      </c>
    </row>
    <row spans="1:4" r="119">
      <c s="4" r="A119" t="s">
        <v>387</v>
      </c>
      <c s="7" r="B119" t="n">
        <v>2299</v>
      </c>
      <c s="7" r="C119" t="n">
        <v>2675</v>
      </c>
      <c s="7" r="D119" t="n">
        <v>2359</v>
      </c>
    </row>
    <row spans="1:4" r="120">
      <c s="4" r="A120" t="s">
        <v>388</v>
      </c>
      <c s="4" r="B120" t="s">
        <v>57</v>
      </c>
      <c s="4" r="C120" t="s">
        <v>57</v>
      </c>
      <c s="4" r="D120" t="s">
        <v>57</v>
      </c>
    </row>
    <row spans="1:4" r="121">
      <c s="4" r="A121" t="s">
        <v>389</v>
      </c>
      <c s="7" r="B121" t="n">
        <v>2299</v>
      </c>
      <c s="7" r="C121" t="n">
        <v>2675</v>
      </c>
      <c s="7" r="D121" t="n">
        <v>2359</v>
      </c>
    </row>
    <row spans="1:4" r="122">
      <c s="4" r="A122" t="s">
        <v>390</v>
      </c>
    </row>
    <row spans="1:4" r="123">
      <c s="3" r="A123" t="s">
        <v>379</v>
      </c>
    </row>
    <row spans="1:4" r="124">
      <c s="4" r="A124" t="s">
        <v>380</v>
      </c>
      <c s="7" r="B124" t="n">
        <v>745</v>
      </c>
      <c s="7" r="C124" t="n">
        <v>62</v>
      </c>
      <c s="7" r="D124" t="n">
        <v>62</v>
      </c>
    </row>
    <row spans="1:4" r="125">
      <c s="4" r="A125" t="s">
        <v>381</v>
      </c>
      <c s="4" r="B125" t="s">
        <v>57</v>
      </c>
      <c s="4" r="C125" t="s">
        <v>57</v>
      </c>
      <c s="4" r="D125" t="s">
        <v>57</v>
      </c>
    </row>
    <row spans="1:4" r="126">
      <c s="4" r="A126" t="s">
        <v>382</v>
      </c>
      <c s="4" r="B126" t="s">
        <v>57</v>
      </c>
      <c s="4" r="C126" t="s">
        <v>57</v>
      </c>
      <c s="4" r="D126" t="s">
        <v>57</v>
      </c>
    </row>
    <row spans="1:4" r="127">
      <c s="4" r="A127" t="s">
        <v>383</v>
      </c>
      <c s="7" r="B127" t="n">
        <v>-525</v>
      </c>
      <c s="7" r="C127" t="n">
        <v>145</v>
      </c>
      <c s="7" r="D127" t="n">
        <v>683</v>
      </c>
    </row>
    <row spans="1:4" r="128">
      <c s="4" r="A128" t="s">
        <v>384</v>
      </c>
      <c s="7" r="B128" t="n">
        <v>220</v>
      </c>
      <c s="7" r="C128" t="n">
        <v>207</v>
      </c>
      <c s="7" r="D128" t="n">
        <v>745</v>
      </c>
    </row>
    <row spans="1:4" r="129">
      <c s="4" r="A129" t="s">
        <v>385</v>
      </c>
      <c s="4" r="B129" t="s">
        <v>57</v>
      </c>
      <c s="4" r="C129" t="s">
        <v>57</v>
      </c>
      <c s="4" r="D129" t="s">
        <v>57</v>
      </c>
    </row>
    <row spans="1:4" r="130">
      <c s="4" r="A130" t="s">
        <v>386</v>
      </c>
      <c s="7" r="B130" t="n">
        <v>220</v>
      </c>
      <c s="7" r="C130" t="n">
        <v>207</v>
      </c>
      <c s="7" r="D130" t="n">
        <v>7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1</v>
      </c>
      <c s="2" r="B1" t="s">
        <v>2</v>
      </c>
      <c s="2" r="C1" t="s">
        <v>30</v>
      </c>
    </row>
    <row spans="1:3" r="2">
      <c s="4" r="A2" t="s">
        <v>392</v>
      </c>
      <c s="4" r="B2" t="s">
        <v>57</v>
      </c>
      <c s="4" r="C2" t="s">
        <v>57</v>
      </c>
    </row>
    <row spans="1:3" r="3">
      <c s="4" r="A3" t="s">
        <v>393</v>
      </c>
      <c s="4" r="B3" t="s">
        <v>57</v>
      </c>
      <c s="4" r="C3" t="s">
        <v>57</v>
      </c>
    </row>
    <row spans="1:3" r="4">
      <c s="4" r="A4" t="s">
        <v>394</v>
      </c>
      <c s="7" r="B4" t="n">
        <v>2379</v>
      </c>
      <c s="7" r="C4" t="n">
        <v>2490</v>
      </c>
    </row>
    <row spans="1:3" r="5">
      <c s="4" r="A5" t="s">
        <v>395</v>
      </c>
      <c s="6" r="B5" t="n">
        <v>2379</v>
      </c>
      <c s="6" r="C5" t="n">
        <v>2490</v>
      </c>
    </row>
    <row spans="1:3" r="6">
      <c s="4" r="A6" t="s">
        <v>396</v>
      </c>
      <c s="7" r="B6" t="n">
        <v>2990</v>
      </c>
      <c s="7" r="C6" t="n">
        <v>3134</v>
      </c>
    </row>
    <row spans="1:3" r="7">
      <c s="4" r="A7" t="s">
        <v>368</v>
      </c>
    </row>
    <row spans="1:3" r="8">
      <c s="4" r="A8" t="s">
        <v>392</v>
      </c>
      <c s="4" r="B8" t="s">
        <v>57</v>
      </c>
      <c s="4" r="C8" t="s">
        <v>57</v>
      </c>
    </row>
    <row spans="1:3" r="9">
      <c s="4" r="A9" t="s">
        <v>393</v>
      </c>
      <c s="4" r="B9" t="s">
        <v>57</v>
      </c>
      <c s="4" r="C9" t="s">
        <v>57</v>
      </c>
    </row>
    <row spans="1:3" r="10">
      <c s="4" r="A10" t="s">
        <v>394</v>
      </c>
      <c s="7" r="B10" t="n">
        <v>609</v>
      </c>
      <c s="7" r="C10" t="n">
        <v>599</v>
      </c>
    </row>
    <row spans="1:3" r="11">
      <c s="4" r="A11" t="s">
        <v>395</v>
      </c>
      <c s="6" r="B11" t="n">
        <v>609</v>
      </c>
      <c s="6" r="C11" t="n">
        <v>599</v>
      </c>
    </row>
    <row spans="1:3" r="12">
      <c s="4" r="A12" t="s">
        <v>396</v>
      </c>
      <c s="7" r="B12" t="n">
        <v>723</v>
      </c>
      <c s="7" r="C12" t="n">
        <v>696</v>
      </c>
    </row>
    <row spans="1:3" r="13">
      <c s="4" r="A13" t="s">
        <v>360</v>
      </c>
    </row>
    <row spans="1:3" r="14">
      <c s="4" r="A14" t="s">
        <v>392</v>
      </c>
      <c s="4" r="B14" t="s">
        <v>57</v>
      </c>
      <c s="4" r="C14" t="s">
        <v>57</v>
      </c>
    </row>
    <row spans="1:3" r="15">
      <c s="4" r="A15" t="s">
        <v>393</v>
      </c>
      <c s="4" r="B15" t="s">
        <v>57</v>
      </c>
      <c s="4" r="C15" t="s">
        <v>57</v>
      </c>
    </row>
    <row spans="1:3" r="16">
      <c s="4" r="A16" t="s">
        <v>394</v>
      </c>
      <c s="7" r="B16" t="n">
        <v>121</v>
      </c>
      <c s="7" r="C16" t="n">
        <v>121</v>
      </c>
    </row>
    <row spans="1:3" r="17">
      <c s="4" r="A17" t="s">
        <v>395</v>
      </c>
      <c s="6" r="B17" t="n">
        <v>121</v>
      </c>
      <c s="6" r="C17" t="n">
        <v>121</v>
      </c>
    </row>
    <row spans="1:3" r="18">
      <c s="4" r="A18" t="s">
        <v>396</v>
      </c>
      <c s="7" r="B18" t="n">
        <v>253</v>
      </c>
      <c s="7" r="C18" t="n">
        <v>253</v>
      </c>
    </row>
    <row spans="1:3" r="19">
      <c s="4" r="A19" t="s">
        <v>362</v>
      </c>
    </row>
    <row spans="1:3" r="20">
      <c s="4" r="A20" t="s">
        <v>392</v>
      </c>
      <c s="4" r="B20" t="s">
        <v>57</v>
      </c>
      <c s="4" r="C20" t="s">
        <v>57</v>
      </c>
    </row>
    <row spans="1:3" r="21">
      <c s="4" r="A21" t="s">
        <v>393</v>
      </c>
      <c s="4" r="B21" t="s">
        <v>57</v>
      </c>
      <c s="4" r="C21" t="s">
        <v>57</v>
      </c>
    </row>
    <row spans="1:3" r="22">
      <c s="4" r="A22" t="s">
        <v>394</v>
      </c>
      <c s="7" r="B22" t="n">
        <v>1475</v>
      </c>
      <c s="7" r="C22" t="n">
        <v>1571</v>
      </c>
    </row>
    <row spans="1:3" r="23">
      <c s="4" r="A23" t="s">
        <v>395</v>
      </c>
      <c s="6" r="B23" t="n">
        <v>1475</v>
      </c>
      <c s="6" r="C23" t="n">
        <v>1571</v>
      </c>
    </row>
    <row spans="1:3" r="24">
      <c s="4" r="A24" t="s">
        <v>396</v>
      </c>
      <c s="7" r="B24" t="n">
        <v>1658</v>
      </c>
      <c s="7" r="C24" t="n">
        <v>1807</v>
      </c>
    </row>
    <row spans="1:3" r="25">
      <c s="4" r="A25" t="s">
        <v>374</v>
      </c>
    </row>
    <row spans="1:3" r="26">
      <c s="4" r="A26" t="s">
        <v>392</v>
      </c>
      <c s="4" r="B26" t="s">
        <v>57</v>
      </c>
      <c s="4" r="C26" t="s">
        <v>57</v>
      </c>
    </row>
    <row spans="1:3" r="27">
      <c s="4" r="A27" t="s">
        <v>393</v>
      </c>
      <c s="4" r="B27" t="s">
        <v>57</v>
      </c>
      <c s="4" r="C27" t="s">
        <v>57</v>
      </c>
    </row>
    <row spans="1:3" r="28">
      <c s="4" r="A28" t="s">
        <v>394</v>
      </c>
      <c s="7" r="B28" t="n">
        <v>20</v>
      </c>
      <c s="7" r="C28" t="n">
        <v>20</v>
      </c>
    </row>
    <row spans="1:3" r="29">
      <c s="4" r="A29" t="s">
        <v>395</v>
      </c>
      <c s="6" r="B29" t="n">
        <v>20</v>
      </c>
      <c s="6" r="C29" t="n">
        <v>20</v>
      </c>
    </row>
    <row spans="1:3" r="30">
      <c s="4" r="A30" t="s">
        <v>396</v>
      </c>
      <c s="7" r="B30" t="n">
        <v>36</v>
      </c>
      <c s="7" r="C30" t="n">
        <v>36</v>
      </c>
    </row>
    <row spans="1:3" r="31">
      <c s="4" r="A31" t="s">
        <v>375</v>
      </c>
    </row>
    <row spans="1:3" r="32">
      <c s="4" r="A32" t="s">
        <v>392</v>
      </c>
      <c s="4" r="B32" t="s">
        <v>57</v>
      </c>
      <c s="4" r="C32" t="s">
        <v>57</v>
      </c>
    </row>
    <row spans="1:3" r="33">
      <c s="4" r="A33" t="s">
        <v>393</v>
      </c>
      <c s="4" r="B33" t="s">
        <v>57</v>
      </c>
      <c s="4" r="C33" t="s">
        <v>57</v>
      </c>
    </row>
    <row spans="1:3" r="34">
      <c s="4" r="A34" t="s">
        <v>394</v>
      </c>
      <c s="7" r="B34" t="n">
        <v>154</v>
      </c>
      <c s="7" r="C34" t="n">
        <v>179</v>
      </c>
    </row>
    <row spans="1:3" r="35">
      <c s="4" r="A35" t="s">
        <v>395</v>
      </c>
      <c s="6" r="B35" t="n">
        <v>154</v>
      </c>
      <c s="6" r="C35" t="n">
        <v>179</v>
      </c>
    </row>
    <row spans="1:3" r="36">
      <c s="4" r="A36" t="s">
        <v>396</v>
      </c>
      <c s="7" r="B36" t="n">
        <v>320</v>
      </c>
      <c s="7" r="C36" t="n">
        <v>3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7</v>
      </c>
      <c s="2" r="B1" t="s">
        <v>1</v>
      </c>
    </row>
    <row spans="1:3" r="2">
      <c s="2" r="B2" t="s">
        <v>2</v>
      </c>
      <c s="2" r="C2" t="s">
        <v>77</v>
      </c>
    </row>
    <row spans="1:3" r="3">
      <c s="4" r="A3" t="s">
        <v>398</v>
      </c>
      <c s="7" r="B3" t="n">
        <v>2452</v>
      </c>
      <c s="7" r="C3" t="n">
        <v>3283</v>
      </c>
    </row>
    <row spans="1:3" r="4">
      <c s="4" r="A4" t="s">
        <v>399</v>
      </c>
      <c s="6" r="B4" t="n">
        <v>56</v>
      </c>
      <c s="6" r="C4" t="n">
        <v>13</v>
      </c>
    </row>
    <row spans="1:3" r="5">
      <c s="4" r="A5" t="s">
        <v>368</v>
      </c>
    </row>
    <row spans="1:3" r="6">
      <c s="4" r="A6" t="s">
        <v>398</v>
      </c>
      <c s="7" r="B6" t="n">
        <v>586</v>
      </c>
      <c s="7" r="C6" t="n">
        <v>918</v>
      </c>
    </row>
    <row spans="1:3" r="7">
      <c s="4" r="A7" t="s">
        <v>399</v>
      </c>
      <c s="4" r="B7" t="s">
        <v>57</v>
      </c>
      <c s="4" r="C7" t="s">
        <v>57</v>
      </c>
    </row>
    <row spans="1:3" r="8">
      <c s="4" r="A8" t="s">
        <v>360</v>
      </c>
    </row>
    <row spans="1:3" r="9">
      <c s="4" r="A9" t="s">
        <v>398</v>
      </c>
      <c s="7" r="B9" t="n">
        <v>121</v>
      </c>
      <c s="7" r="C9" t="n">
        <v>179</v>
      </c>
    </row>
    <row spans="1:3" r="10">
      <c s="4" r="A10" t="s">
        <v>399</v>
      </c>
      <c s="6" r="B10" t="n">
        <v>1</v>
      </c>
      <c s="6" r="C10" t="n">
        <v>1</v>
      </c>
    </row>
    <row spans="1:3" r="11">
      <c s="4" r="A11" t="s">
        <v>362</v>
      </c>
    </row>
    <row spans="1:3" r="12">
      <c s="4" r="A12" t="s">
        <v>398</v>
      </c>
      <c s="6" r="B12" t="n">
        <v>1536</v>
      </c>
      <c s="7" r="C12" t="n">
        <v>523</v>
      </c>
    </row>
    <row spans="1:3" r="13">
      <c s="4" r="A13" t="s">
        <v>399</v>
      </c>
      <c s="6" r="B13" t="n">
        <v>55</v>
      </c>
      <c s="4" r="C13" t="s">
        <v>57</v>
      </c>
    </row>
    <row spans="1:3" r="14">
      <c s="4" r="A14" t="s">
        <v>374</v>
      </c>
    </row>
    <row spans="1:3" r="15">
      <c s="4" r="A15" t="s">
        <v>398</v>
      </c>
      <c s="7" r="B15" t="n">
        <v>20</v>
      </c>
      <c s="7" r="C15" t="n">
        <v>35</v>
      </c>
    </row>
    <row spans="1:3" r="16">
      <c s="4" r="A16" t="s">
        <v>399</v>
      </c>
      <c s="4" r="B16" t="s">
        <v>57</v>
      </c>
      <c s="4" r="C16" t="s">
        <v>57</v>
      </c>
    </row>
    <row spans="1:3" r="17">
      <c s="4" r="A17" t="s">
        <v>375</v>
      </c>
    </row>
    <row spans="1:3" r="18">
      <c s="4" r="A18" t="s">
        <v>398</v>
      </c>
      <c s="7" r="B18" t="n">
        <v>189</v>
      </c>
      <c s="7" r="C18" t="n">
        <v>729</v>
      </c>
    </row>
    <row spans="1:3" r="19">
      <c s="4" r="A19" t="s">
        <v>399</v>
      </c>
      <c s="4" r="B19" t="s">
        <v>57</v>
      </c>
      <c s="4" r="C19" t="s">
        <v>57</v>
      </c>
    </row>
    <row spans="1:3" r="20">
      <c s="4" r="A20" t="s">
        <v>372</v>
      </c>
    </row>
    <row spans="1:3" r="21">
      <c s="4" r="A21" t="s">
        <v>398</v>
      </c>
      <c s="7" r="C21" t="n">
        <v>899</v>
      </c>
    </row>
    <row spans="1:3" r="22">
      <c s="4" r="A22" t="s">
        <v>399</v>
      </c>
      <c s="7" r="C22"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76</v>
      </c>
      <c s="2" r="B1" t="s">
        <v>1</v>
      </c>
    </row>
    <row spans="1:3" r="2">
      <c s="2" r="B2" t="s">
        <v>2</v>
      </c>
      <c s="2" r="C2" t="s">
        <v>77</v>
      </c>
    </row>
    <row spans="1:3" r="3">
      <c s="3" r="A3" t="s">
        <v>78</v>
      </c>
    </row>
    <row spans="1:3" r="4">
      <c s="4" r="A4" t="s">
        <v>79</v>
      </c>
      <c s="7" r="B4" t="n">
        <v>4545</v>
      </c>
      <c s="7" r="C4" t="n">
        <v>4202</v>
      </c>
    </row>
    <row spans="1:3" r="5">
      <c s="4" r="A5" t="s">
        <v>80</v>
      </c>
      <c s="6" r="B5" t="n">
        <v>875</v>
      </c>
      <c s="6" r="C5" t="n">
        <v>514</v>
      </c>
    </row>
    <row spans="1:3" r="6">
      <c s="4" r="A6" t="s">
        <v>81</v>
      </c>
      <c s="6" r="B6" t="n">
        <v>195</v>
      </c>
      <c s="6" r="C6" t="n">
        <v>37</v>
      </c>
    </row>
    <row spans="1:3" r="7">
      <c s="4" r="A7" t="s">
        <v>82</v>
      </c>
      <c s="6" r="B7" t="n">
        <v>54</v>
      </c>
      <c s="6" r="C7" t="n">
        <v>37</v>
      </c>
    </row>
    <row spans="1:3" r="8">
      <c s="4" r="A8" t="s">
        <v>83</v>
      </c>
      <c s="6" r="B8" t="n">
        <v>18</v>
      </c>
      <c s="6" r="C8" t="n">
        <v>23</v>
      </c>
    </row>
    <row spans="1:3" r="9">
      <c s="4" r="A9" t="s">
        <v>84</v>
      </c>
      <c s="6" r="B9" t="n">
        <v>5687</v>
      </c>
      <c s="6" r="C9" t="n">
        <v>4813</v>
      </c>
    </row>
    <row spans="1:3" r="10">
      <c s="3" r="A10" t="s">
        <v>85</v>
      </c>
    </row>
    <row spans="1:3" r="11">
      <c s="4" r="A11" t="s">
        <v>86</v>
      </c>
      <c s="6" r="B11" t="n">
        <v>964</v>
      </c>
      <c s="6" r="C11" t="n">
        <v>859</v>
      </c>
    </row>
    <row spans="1:3" r="12">
      <c s="4" r="A12" t="s">
        <v>87</v>
      </c>
      <c s="6" r="B12" t="n">
        <v>512</v>
      </c>
      <c s="6" r="C12" t="n">
        <v>393</v>
      </c>
    </row>
    <row spans="1:3" r="13">
      <c s="4" r="A13" t="s">
        <v>88</v>
      </c>
      <c s="6" r="B13" t="n">
        <v>1476</v>
      </c>
      <c s="6" r="C13" t="n">
        <v>1252</v>
      </c>
    </row>
    <row spans="1:3" r="14">
      <c s="4" r="A14" t="s">
        <v>89</v>
      </c>
      <c s="7" r="B14" t="n">
        <v>4211</v>
      </c>
      <c s="6" r="C14" t="n">
        <v>3561</v>
      </c>
    </row>
    <row spans="1:3" r="15">
      <c s="4" r="A15" t="s">
        <v>90</v>
      </c>
      <c s="4" r="B15" t="s">
        <v>57</v>
      </c>
      <c s="6" r="C15" t="n">
        <v>90</v>
      </c>
    </row>
    <row spans="1:3" r="16">
      <c s="4" r="A16" t="s">
        <v>91</v>
      </c>
      <c s="7" r="B16" t="n">
        <v>4211</v>
      </c>
      <c s="6" r="C16" t="n">
        <v>3471</v>
      </c>
    </row>
    <row spans="1:3" r="17">
      <c s="3" r="A17" t="s">
        <v>92</v>
      </c>
    </row>
    <row spans="1:3" r="18">
      <c s="4" r="A18" t="s">
        <v>93</v>
      </c>
      <c s="6" r="B18" t="n">
        <v>211</v>
      </c>
      <c s="6" r="C18" t="n">
        <v>270</v>
      </c>
    </row>
    <row spans="1:3" r="19">
      <c s="4" r="A19" t="s">
        <v>94</v>
      </c>
      <c s="6" r="B19" t="n">
        <v>50</v>
      </c>
      <c s="6" r="C19" t="n">
        <v>64</v>
      </c>
    </row>
    <row spans="1:3" r="20">
      <c s="4" r="A20" t="s">
        <v>95</v>
      </c>
      <c s="6" r="B20" t="n">
        <v>131</v>
      </c>
      <c s="6" r="C20" t="n">
        <v>26</v>
      </c>
    </row>
    <row spans="1:3" r="21">
      <c s="4" r="A21" t="s">
        <v>96</v>
      </c>
      <c s="6" r="B21" t="n">
        <v>34</v>
      </c>
      <c s="6" r="C21" t="n">
        <v>19</v>
      </c>
    </row>
    <row spans="1:3" r="22">
      <c s="4" r="A22" t="s">
        <v>97</v>
      </c>
      <c s="6" r="B22" t="n">
        <v>132</v>
      </c>
      <c s="6" r="C22" t="n">
        <v>132</v>
      </c>
    </row>
    <row spans="1:3" r="23">
      <c s="4" r="A23" t="s">
        <v>98</v>
      </c>
      <c s="6" r="B23" t="n">
        <v>558</v>
      </c>
      <c s="6" r="C23" t="n">
        <v>511</v>
      </c>
    </row>
    <row spans="1:3" r="24">
      <c s="3" r="A24" t="s">
        <v>99</v>
      </c>
    </row>
    <row spans="1:3" r="25">
      <c s="4" r="A25" t="s">
        <v>100</v>
      </c>
      <c s="6" r="B25" t="n">
        <v>1499</v>
      </c>
      <c s="6" r="C25" t="n">
        <v>1728</v>
      </c>
    </row>
    <row spans="1:3" r="26">
      <c s="4" r="A26" t="s">
        <v>101</v>
      </c>
      <c s="6" r="B26" t="n">
        <v>423</v>
      </c>
      <c s="6" r="C26" t="n">
        <v>424</v>
      </c>
    </row>
    <row spans="1:3" r="27">
      <c s="4" r="A27" t="s">
        <v>102</v>
      </c>
      <c s="6" r="B27" t="n">
        <v>200</v>
      </c>
      <c s="6" r="C27" t="n">
        <v>167</v>
      </c>
    </row>
    <row spans="1:3" r="28">
      <c s="4" r="A28" t="s">
        <v>103</v>
      </c>
      <c s="6" r="B28" t="n">
        <v>30</v>
      </c>
      <c s="6" r="C28" t="n">
        <v>85</v>
      </c>
    </row>
    <row spans="1:3" r="29">
      <c s="4" r="A29" t="s">
        <v>104</v>
      </c>
      <c s="6" r="B29" t="n">
        <v>297</v>
      </c>
      <c s="6" r="C29" t="n">
        <v>302</v>
      </c>
    </row>
    <row spans="1:3" r="30">
      <c s="4" r="A30" t="s">
        <v>105</v>
      </c>
      <c s="6" r="B30" t="n">
        <v>400</v>
      </c>
      <c s="6" r="C30" t="n">
        <v>343</v>
      </c>
    </row>
    <row spans="1:3" r="31">
      <c s="4" r="A31" t="s">
        <v>106</v>
      </c>
      <c s="6" r="B31" t="n">
        <v>-1</v>
      </c>
      <c s="6" r="C31" t="n">
        <v>-36</v>
      </c>
    </row>
    <row spans="1:3" r="32">
      <c s="4" r="A32" t="s">
        <v>107</v>
      </c>
      <c s="6" r="B32" t="n">
        <v>577</v>
      </c>
      <c s="6" r="C32" t="n">
        <v>648</v>
      </c>
    </row>
    <row spans="1:3" r="33">
      <c s="4" r="A33" t="s">
        <v>108</v>
      </c>
      <c s="6" r="B33" t="n">
        <v>3425</v>
      </c>
      <c s="6" r="C33" t="n">
        <v>3661</v>
      </c>
    </row>
    <row spans="1:3" r="34">
      <c s="4" r="A34" t="s">
        <v>109</v>
      </c>
      <c s="7" r="B34" t="n">
        <v>1344</v>
      </c>
      <c s="7" r="C34" t="n">
        <v>321</v>
      </c>
    </row>
    <row spans="1:3" r="35">
      <c s="4" r="A35" t="s">
        <v>110</v>
      </c>
      <c s="4" r="B35" t="s">
        <v>57</v>
      </c>
      <c s="4" r="C35" t="s">
        <v>57</v>
      </c>
    </row>
    <row spans="1:3" r="36">
      <c s="4" r="A36" t="s">
        <v>111</v>
      </c>
      <c s="7" r="B36" t="n">
        <v>1344</v>
      </c>
      <c s="7" r="C36" t="n">
        <v>321</v>
      </c>
    </row>
    <row spans="1:3" r="37">
      <c s="4" r="A37" t="s">
        <v>112</v>
      </c>
      <c s="8" r="B37" t="n">
        <v>0.21</v>
      </c>
      <c s="8" r="C37" t="n">
        <v>0.05</v>
      </c>
    </row>
    <row spans="1:3" r="38">
      <c s="4" r="A38" t="s">
        <v>113</v>
      </c>
      <c s="7" r="B38" t="n">
        <v>0</v>
      </c>
      <c s="7" r="C38"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0</v>
      </c>
      <c s="2" r="B1" t="s">
        <v>2</v>
      </c>
      <c s="2" r="C1" t="s">
        <v>30</v>
      </c>
      <c s="2" r="D1" t="s">
        <v>77</v>
      </c>
    </row>
    <row spans="1:4" r="2">
      <c s="4" r="A2" t="s">
        <v>401</v>
      </c>
      <c s="7" r="B2" t="n">
        <v>464657</v>
      </c>
      <c s="7" r="C2" t="n">
        <v>394198</v>
      </c>
      <c s="7" r="D2" t="n">
        <v>386029</v>
      </c>
    </row>
    <row spans="1:4" r="3">
      <c s="4" r="A3" t="s">
        <v>368</v>
      </c>
    </row>
    <row spans="1:4" r="4">
      <c s="4" r="A4" t="s">
        <v>401</v>
      </c>
      <c s="6" r="B4" t="n">
        <v>211302</v>
      </c>
      <c s="6" r="C4" t="n">
        <v>214958</v>
      </c>
      <c s="6" r="D4" t="n">
        <v>229507</v>
      </c>
    </row>
    <row spans="1:4" r="5">
      <c s="4" r="A5" t="s">
        <v>360</v>
      </c>
    </row>
    <row spans="1:4" r="6">
      <c s="4" r="A6" t="s">
        <v>401</v>
      </c>
      <c s="6" r="B6" t="n">
        <v>6007</v>
      </c>
      <c s="6" r="C6" t="n">
        <v>5677</v>
      </c>
      <c s="7" r="D6" t="n">
        <v>6039</v>
      </c>
    </row>
    <row spans="1:4" r="7">
      <c s="4" r="A7" t="s">
        <v>369</v>
      </c>
    </row>
    <row spans="1:4" r="8">
      <c s="4" r="A8" t="s">
        <v>401</v>
      </c>
      <c s="6" r="B8" t="n">
        <v>6804</v>
      </c>
      <c s="6" r="C8" t="n">
        <v>2142</v>
      </c>
      <c s="4" r="D8" t="s">
        <v>57</v>
      </c>
    </row>
    <row spans="1:4" r="9">
      <c s="4" r="A9" t="s">
        <v>362</v>
      </c>
    </row>
    <row spans="1:4" r="10">
      <c s="4" r="A10" t="s">
        <v>401</v>
      </c>
      <c s="6" r="B10" t="n">
        <v>142981</v>
      </c>
      <c s="6" r="C10" t="n">
        <v>87686</v>
      </c>
      <c s="7" r="D10" t="n">
        <v>67274</v>
      </c>
    </row>
    <row spans="1:4" r="11">
      <c s="4" r="A11" t="s">
        <v>371</v>
      </c>
    </row>
    <row spans="1:4" r="12">
      <c s="4" r="A12" t="s">
        <v>401</v>
      </c>
      <c s="6" r="B12" t="n">
        <v>10549</v>
      </c>
      <c s="6" r="C12" t="n">
        <v>7444</v>
      </c>
      <c s="6" r="D12" t="n">
        <v>5450</v>
      </c>
    </row>
    <row spans="1:4" r="13">
      <c s="4" r="A13" t="s">
        <v>372</v>
      </c>
    </row>
    <row spans="1:4" r="14">
      <c s="4" r="A14" t="s">
        <v>401</v>
      </c>
      <c s="6" r="B14" t="n">
        <v>25975</v>
      </c>
      <c s="6" r="C14" t="n">
        <v>13380</v>
      </c>
      <c s="6" r="D14" t="n">
        <v>5603</v>
      </c>
    </row>
    <row spans="1:4" r="15">
      <c s="4" r="A15" t="s">
        <v>374</v>
      </c>
    </row>
    <row spans="1:4" r="16">
      <c s="4" r="A16" t="s">
        <v>401</v>
      </c>
      <c s="6" r="B16" t="n">
        <v>23207</v>
      </c>
      <c s="6" r="C16" t="n">
        <v>22919</v>
      </c>
      <c s="6" r="D16" t="n">
        <v>24430</v>
      </c>
    </row>
    <row spans="1:4" r="17">
      <c s="4" r="A17" t="s">
        <v>375</v>
      </c>
    </row>
    <row spans="1:4" r="18">
      <c s="4" r="A18" t="s">
        <v>401</v>
      </c>
      <c s="6" r="B18" t="n">
        <v>35533</v>
      </c>
      <c s="6" r="C18" t="n">
        <v>37633</v>
      </c>
      <c s="6" r="D18" t="n">
        <v>45051</v>
      </c>
    </row>
    <row spans="1:4" r="19">
      <c s="4" r="A19" t="s">
        <v>376</v>
      </c>
    </row>
    <row spans="1:4" r="20">
      <c s="4" r="A20" t="s">
        <v>401</v>
      </c>
      <c s="6" r="B20" t="n">
        <v>2299</v>
      </c>
      <c s="6" r="C20" t="n">
        <v>2359</v>
      </c>
      <c s="7" r="D20" t="n">
        <v>2675</v>
      </c>
    </row>
    <row spans="1:4" r="21">
      <c s="4" r="A21" t="s">
        <v>402</v>
      </c>
    </row>
    <row spans="1:4" r="22">
      <c s="4" r="A22" t="s">
        <v>401</v>
      </c>
      <c s="6" r="B22" t="n">
        <v>452239</v>
      </c>
      <c s="6" r="C22" t="n">
        <v>381478</v>
      </c>
    </row>
    <row spans="1:4" r="23">
      <c s="4" r="A23" t="s">
        <v>403</v>
      </c>
    </row>
    <row spans="1:4" r="24">
      <c s="4" r="A24" t="s">
        <v>401</v>
      </c>
      <c s="6" r="B24" t="n">
        <v>210324</v>
      </c>
      <c s="6" r="C24" t="n">
        <v>214146</v>
      </c>
    </row>
    <row spans="1:4" r="25">
      <c s="4" r="A25" t="s">
        <v>404</v>
      </c>
    </row>
    <row spans="1:4" r="26">
      <c s="4" r="A26" t="s">
        <v>401</v>
      </c>
      <c s="6" r="B26" t="n">
        <v>5886</v>
      </c>
      <c s="6" r="C26" t="n">
        <v>5450</v>
      </c>
    </row>
    <row spans="1:4" r="27">
      <c s="4" r="A27" t="s">
        <v>405</v>
      </c>
    </row>
    <row spans="1:4" r="28">
      <c s="4" r="A28" t="s">
        <v>401</v>
      </c>
      <c s="6" r="B28" t="n">
        <v>6804</v>
      </c>
      <c s="6" r="C28" t="n">
        <v>2142</v>
      </c>
    </row>
    <row spans="1:4" r="29">
      <c s="4" r="A29" t="s">
        <v>406</v>
      </c>
    </row>
    <row spans="1:4" r="30">
      <c s="4" r="A30" t="s">
        <v>401</v>
      </c>
      <c s="6" r="B30" t="n">
        <v>133865</v>
      </c>
      <c s="6" r="C30" t="n">
        <v>78207</v>
      </c>
    </row>
    <row spans="1:4" r="31">
      <c s="4" r="A31" t="s">
        <v>407</v>
      </c>
    </row>
    <row spans="1:4" r="32">
      <c s="4" r="A32" t="s">
        <v>401</v>
      </c>
      <c s="6" r="B32" t="n">
        <v>10276</v>
      </c>
      <c s="6" r="C32" t="n">
        <v>7166</v>
      </c>
    </row>
    <row spans="1:4" r="33">
      <c s="4" r="A33" t="s">
        <v>408</v>
      </c>
    </row>
    <row spans="1:4" r="34">
      <c s="4" r="A34" t="s">
        <v>401</v>
      </c>
      <c s="6" r="B34" t="n">
        <v>24985</v>
      </c>
      <c s="6" r="C34" t="n">
        <v>12387</v>
      </c>
    </row>
    <row spans="1:4" r="35">
      <c s="4" r="A35" t="s">
        <v>409</v>
      </c>
    </row>
    <row spans="1:4" r="36">
      <c s="4" r="A36" t="s">
        <v>401</v>
      </c>
      <c s="6" r="B36" t="n">
        <v>23087</v>
      </c>
      <c s="6" r="C36" t="n">
        <v>22801</v>
      </c>
    </row>
    <row spans="1:4" r="37">
      <c s="4" r="A37" t="s">
        <v>410</v>
      </c>
    </row>
    <row spans="1:4" r="38">
      <c s="4" r="A38" t="s">
        <v>401</v>
      </c>
      <c s="6" r="B38" t="n">
        <v>34727</v>
      </c>
      <c s="6" r="C38" t="n">
        <v>36834</v>
      </c>
    </row>
    <row spans="1:4" r="39">
      <c s="4" r="A39" t="s">
        <v>411</v>
      </c>
    </row>
    <row spans="1:4" r="40">
      <c s="4" r="A40" t="s">
        <v>401</v>
      </c>
      <c s="6" r="B40" t="n">
        <v>2285</v>
      </c>
      <c s="6" r="C40" t="n">
        <v>2345</v>
      </c>
    </row>
    <row spans="1:4" r="41">
      <c s="4" r="A41" t="s">
        <v>412</v>
      </c>
    </row>
    <row spans="1:4" r="42">
      <c s="4" r="A42" t="s">
        <v>401</v>
      </c>
      <c s="6" r="B42" t="n">
        <v>5373</v>
      </c>
      <c s="6" r="C42" t="n">
        <v>5724</v>
      </c>
    </row>
    <row spans="1:4" r="43">
      <c s="4" r="A43" t="s">
        <v>413</v>
      </c>
    </row>
    <row spans="1:4" r="44">
      <c s="4" r="A44" t="s">
        <v>401</v>
      </c>
      <c s="7" r="B44" t="n">
        <v>128</v>
      </c>
      <c s="6" r="C44" t="n">
        <v>130</v>
      </c>
    </row>
    <row spans="1:4" r="45">
      <c s="4" r="A45" t="s">
        <v>414</v>
      </c>
    </row>
    <row spans="1:4" r="46">
      <c s="4" r="A46" t="s">
        <v>401</v>
      </c>
      <c s="4" r="B46" t="s">
        <v>57</v>
      </c>
      <c s="7" r="C46" t="n">
        <v>106</v>
      </c>
    </row>
    <row spans="1:4" r="47">
      <c s="4" r="A47" t="s">
        <v>415</v>
      </c>
    </row>
    <row spans="1:4" r="48">
      <c s="4" r="A48" t="s">
        <v>401</v>
      </c>
      <c s="4" r="B48" t="s">
        <v>57</v>
      </c>
      <c s="4" r="C48" t="s">
        <v>57</v>
      </c>
    </row>
    <row spans="1:4" r="49">
      <c s="4" r="A49" t="s">
        <v>416</v>
      </c>
    </row>
    <row spans="1:4" r="50">
      <c s="4" r="A50" t="s">
        <v>401</v>
      </c>
      <c s="7" r="B50" t="n">
        <v>4557</v>
      </c>
      <c s="7" r="C50" t="n">
        <v>4791</v>
      </c>
    </row>
    <row spans="1:4" r="51">
      <c s="4" r="A51" t="s">
        <v>417</v>
      </c>
    </row>
    <row spans="1:4" r="52">
      <c s="4" r="A52" t="s">
        <v>401</v>
      </c>
      <c s="6" r="B52" t="n">
        <v>273</v>
      </c>
      <c s="6" r="C52" t="n">
        <v>278</v>
      </c>
    </row>
    <row spans="1:4" r="53">
      <c s="4" r="A53" t="s">
        <v>418</v>
      </c>
    </row>
    <row spans="1:4" r="54">
      <c s="4" r="A54" t="s">
        <v>401</v>
      </c>
      <c s="7" r="B54" t="n">
        <v>269</v>
      </c>
      <c s="7" r="C54" t="n">
        <v>272</v>
      </c>
    </row>
    <row spans="1:4" r="55">
      <c s="4" r="A55" t="s">
        <v>419</v>
      </c>
    </row>
    <row spans="1:4" r="56">
      <c s="4" r="A56" t="s">
        <v>401</v>
      </c>
      <c s="4" r="B56" t="s">
        <v>57</v>
      </c>
      <c s="4" r="C56" t="s">
        <v>57</v>
      </c>
    </row>
    <row spans="1:4" r="57">
      <c s="4" r="A57" t="s">
        <v>420</v>
      </c>
    </row>
    <row spans="1:4" r="58">
      <c s="4" r="A58" t="s">
        <v>401</v>
      </c>
      <c s="7" r="B58" t="n">
        <v>132</v>
      </c>
      <c s="7" r="C58" t="n">
        <v>133</v>
      </c>
    </row>
    <row spans="1:4" r="59">
      <c s="4" r="A59" t="s">
        <v>421</v>
      </c>
    </row>
    <row spans="1:4" r="60">
      <c s="4" r="A60" t="s">
        <v>401</v>
      </c>
      <c s="6" r="B60" t="n">
        <v>14</v>
      </c>
      <c s="6" r="C60" t="n">
        <v>14</v>
      </c>
    </row>
    <row spans="1:4" r="61">
      <c s="4" r="A61" t="s">
        <v>422</v>
      </c>
    </row>
    <row spans="1:4" r="62">
      <c s="4" r="A62" t="s">
        <v>401</v>
      </c>
      <c s="6" r="B62" t="n">
        <v>7045</v>
      </c>
      <c s="6" r="C62" t="n">
        <v>6996</v>
      </c>
    </row>
    <row spans="1:4" r="63">
      <c s="4" r="A63" t="s">
        <v>423</v>
      </c>
    </row>
    <row spans="1:4" r="64">
      <c s="4" r="A64" t="s">
        <v>401</v>
      </c>
      <c s="6" r="B64" t="n">
        <v>850</v>
      </c>
      <c s="6" r="C64" t="n">
        <v>682</v>
      </c>
    </row>
    <row spans="1:4" r="65">
      <c s="4" r="A65" t="s">
        <v>424</v>
      </c>
    </row>
    <row spans="1:4" r="66">
      <c s="4" r="A66" t="s">
        <v>401</v>
      </c>
      <c s="7" r="B66" t="n">
        <v>121</v>
      </c>
      <c s="7" r="C66" t="n">
        <v>121</v>
      </c>
    </row>
    <row spans="1:4" r="67">
      <c s="4" r="A67" t="s">
        <v>425</v>
      </c>
    </row>
    <row spans="1:4" r="68">
      <c s="4" r="A68" t="s">
        <v>401</v>
      </c>
      <c s="4" r="B68" t="s">
        <v>57</v>
      </c>
      <c s="4" r="C68" t="s">
        <v>57</v>
      </c>
    </row>
    <row spans="1:4" r="69">
      <c s="4" r="A69" t="s">
        <v>426</v>
      </c>
    </row>
    <row spans="1:4" r="70">
      <c s="4" r="A70" t="s">
        <v>401</v>
      </c>
      <c s="7" r="B70" t="n">
        <v>4559</v>
      </c>
      <c s="7" r="C70" t="n">
        <v>4688</v>
      </c>
    </row>
    <row spans="1:4" r="71">
      <c s="4" r="A71" t="s">
        <v>427</v>
      </c>
    </row>
    <row spans="1:4" r="72">
      <c s="4" r="A72" t="s">
        <v>401</v>
      </c>
      <c s="4" r="B72" t="s">
        <v>57</v>
      </c>
      <c s="4" r="C72" t="s">
        <v>57</v>
      </c>
    </row>
    <row spans="1:4" r="73">
      <c s="4" r="A73" t="s">
        <v>428</v>
      </c>
    </row>
    <row spans="1:4" r="74">
      <c s="4" r="A74" t="s">
        <v>401</v>
      </c>
      <c s="7" r="B74" t="n">
        <v>721</v>
      </c>
      <c s="7" r="C74" t="n">
        <v>721</v>
      </c>
    </row>
    <row spans="1:4" r="75">
      <c s="4" r="A75" t="s">
        <v>429</v>
      </c>
    </row>
    <row spans="1:4" r="76">
      <c s="4" r="A76" t="s">
        <v>401</v>
      </c>
      <c s="6" r="B76" t="n">
        <v>120</v>
      </c>
      <c s="6" r="C76" t="n">
        <v>118</v>
      </c>
    </row>
    <row spans="1:4" r="77">
      <c s="4" r="A77" t="s">
        <v>430</v>
      </c>
    </row>
    <row spans="1:4" r="78">
      <c s="4" r="A78" t="s">
        <v>401</v>
      </c>
      <c s="7" r="B78" t="n">
        <v>674</v>
      </c>
      <c s="7" r="C78" t="n">
        <v>666</v>
      </c>
    </row>
    <row spans="1:4" r="79">
      <c s="4" r="A79" t="s">
        <v>431</v>
      </c>
    </row>
    <row spans="1:4" r="80">
      <c s="4" r="A80" t="s">
        <v>401</v>
      </c>
      <c s="4" r="B80" t="s">
        <v>57</v>
      </c>
      <c s="4" r="C80" t="s">
        <v>57</v>
      </c>
    </row>
    <row spans="1:4" r="81">
      <c s="4" r="A81" t="s">
        <v>432</v>
      </c>
    </row>
    <row spans="1:4" r="82">
      <c s="4" r="A82" t="s">
        <v>401</v>
      </c>
      <c s="4" r="B82" t="s">
        <v>57</v>
      </c>
      <c s="4" r="C82" t="s">
        <v>57</v>
      </c>
    </row>
    <row spans="1:4" r="83">
      <c s="4" r="A83" t="s">
        <v>433</v>
      </c>
    </row>
    <row spans="1:4" r="84">
      <c s="4" r="A84" t="s">
        <v>401</v>
      </c>
      <c s="4" r="B84" t="s">
        <v>57</v>
      </c>
      <c s="4" r="C84" t="s">
        <v>57</v>
      </c>
    </row>
    <row spans="1:4" r="85">
      <c s="4" r="A85" t="s">
        <v>434</v>
      </c>
    </row>
    <row spans="1:4" r="86">
      <c s="4" r="A86" t="s">
        <v>401</v>
      </c>
      <c s="4" r="B86" t="s">
        <v>57</v>
      </c>
      <c s="4" r="C86" t="s">
        <v>57</v>
      </c>
    </row>
    <row spans="1:4" r="87">
      <c s="4" r="A87" t="s">
        <v>435</v>
      </c>
    </row>
    <row spans="1:4" r="88">
      <c s="4" r="A88" t="s">
        <v>401</v>
      </c>
      <c s="4" r="B88" t="s">
        <v>57</v>
      </c>
      <c s="4" r="C88" t="s">
        <v>57</v>
      </c>
    </row>
    <row spans="1:4" r="89">
      <c s="4" r="A89" t="s">
        <v>436</v>
      </c>
    </row>
    <row spans="1:4" r="90">
      <c s="4" r="A90" t="s">
        <v>401</v>
      </c>
      <c s="4" r="B90" t="s">
        <v>57</v>
      </c>
      <c s="4" r="C90" t="s">
        <v>57</v>
      </c>
    </row>
    <row spans="1:4" r="91">
      <c s="4" r="A91" t="s">
        <v>437</v>
      </c>
    </row>
    <row spans="1:4" r="92">
      <c s="4" r="A92" t="s">
        <v>401</v>
      </c>
      <c s="4" r="B92" t="s">
        <v>57</v>
      </c>
      <c s="4" r="C92" t="s">
        <v>57</v>
      </c>
    </row>
    <row spans="1:4" r="93">
      <c s="4" r="A93" t="s">
        <v>438</v>
      </c>
    </row>
    <row spans="1:4" r="94">
      <c s="4" r="A94" t="s">
        <v>401</v>
      </c>
      <c s="4" r="B94" t="s">
        <v>57</v>
      </c>
      <c s="4" r="C94" t="s">
        <v>57</v>
      </c>
    </row>
    <row spans="1:4" r="95">
      <c s="4" r="A95" t="s">
        <v>439</v>
      </c>
    </row>
    <row spans="1:4" r="96">
      <c s="4" r="A96" t="s">
        <v>401</v>
      </c>
      <c s="4" r="B96" t="s">
        <v>57</v>
      </c>
      <c s="4" r="C96" t="s">
        <v>57</v>
      </c>
    </row>
    <row spans="1:4" r="97">
      <c s="4" r="A97" t="s">
        <v>440</v>
      </c>
    </row>
    <row spans="1:4" r="98">
      <c s="4" r="A98" t="s">
        <v>401</v>
      </c>
      <c s="4" r="B98" t="s">
        <v>57</v>
      </c>
      <c s="4" r="C98" t="s">
        <v>57</v>
      </c>
    </row>
    <row spans="1:4" r="99">
      <c s="4" r="A99" t="s">
        <v>441</v>
      </c>
    </row>
    <row spans="1:4" r="100">
      <c s="4" r="A100" t="s">
        <v>401</v>
      </c>
      <c s="4" r="B100" t="s">
        <v>57</v>
      </c>
      <c s="4" r="C100" t="s">
        <v>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2</v>
      </c>
      <c s="2" r="B1" t="s">
        <v>2</v>
      </c>
      <c s="2" r="C1" t="s">
        <v>30</v>
      </c>
    </row>
    <row spans="1:3" r="2">
      <c s="4" r="A2" t="s">
        <v>443</v>
      </c>
      <c s="7" r="B2" t="n">
        <v>795</v>
      </c>
      <c s="7" r="C2" t="n">
        <v>1399</v>
      </c>
    </row>
    <row spans="1:3" r="3">
      <c s="4" r="A3" t="s">
        <v>368</v>
      </c>
    </row>
    <row spans="1:3" r="4">
      <c s="4" r="A4" t="s">
        <v>443</v>
      </c>
      <c s="6" r="B4" t="n">
        <v>609</v>
      </c>
      <c s="6" r="C4" t="n">
        <v>599</v>
      </c>
    </row>
    <row spans="1:3" r="5">
      <c s="4" r="A5" t="s">
        <v>360</v>
      </c>
    </row>
    <row spans="1:3" r="6">
      <c s="4" r="A6" t="s">
        <v>443</v>
      </c>
      <c s="7" r="B6" t="n">
        <v>12</v>
      </c>
      <c s="6" r="C6" t="n">
        <v>12</v>
      </c>
    </row>
    <row spans="1:3" r="7">
      <c s="4" r="A7" t="s">
        <v>362</v>
      </c>
    </row>
    <row spans="1:3" r="8">
      <c s="4" r="A8" t="s">
        <v>443</v>
      </c>
      <c s="4" r="B8" t="s">
        <v>57</v>
      </c>
      <c s="6" r="C8" t="n">
        <v>589</v>
      </c>
    </row>
    <row spans="1:3" r="9">
      <c s="4" r="A9" t="s">
        <v>374</v>
      </c>
    </row>
    <row spans="1:3" r="10">
      <c s="4" r="A10" t="s">
        <v>443</v>
      </c>
      <c s="7" r="B10" t="n">
        <v>20</v>
      </c>
      <c s="6" r="C10" t="n">
        <v>20</v>
      </c>
    </row>
    <row spans="1:3" r="11">
      <c s="4" r="A11" t="s">
        <v>375</v>
      </c>
    </row>
    <row spans="1:3" r="12">
      <c s="4" r="A12" t="s">
        <v>443</v>
      </c>
      <c s="7" r="B12" t="n">
        <v>154</v>
      </c>
      <c s="7" r="C12" t="n">
        <v>1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4</v>
      </c>
      <c s="2" r="B1" t="s">
        <v>2</v>
      </c>
      <c s="2" r="C1" t="s">
        <v>30</v>
      </c>
      <c s="2" r="D1" t="s">
        <v>77</v>
      </c>
    </row>
    <row spans="1:4" r="2">
      <c s="4" r="A2" t="s">
        <v>445</v>
      </c>
      <c s="7" r="B2" t="n">
        <v>456458</v>
      </c>
      <c s="7" r="C2" t="n">
        <v>390241</v>
      </c>
    </row>
    <row spans="1:4" r="3">
      <c s="4" r="A3" t="s">
        <v>446</v>
      </c>
      <c s="6" r="B3" t="n">
        <v>8199</v>
      </c>
      <c s="6" r="C3" t="n">
        <v>3957</v>
      </c>
    </row>
    <row spans="1:4" r="4">
      <c s="4" r="A4" t="s">
        <v>447</v>
      </c>
      <c s="6" r="B4" t="n">
        <v>464657</v>
      </c>
      <c s="6" r="C4" t="n">
        <v>394198</v>
      </c>
      <c s="7" r="D4" t="n">
        <v>386029</v>
      </c>
    </row>
    <row spans="1:4" r="5">
      <c s="4" r="A5" t="s">
        <v>448</v>
      </c>
    </row>
    <row spans="1:4" r="6">
      <c s="4" r="A6" t="s">
        <v>446</v>
      </c>
      <c s="6" r="B6" t="n">
        <v>5209</v>
      </c>
      <c s="6" r="C6" t="n">
        <v>1773</v>
      </c>
    </row>
    <row spans="1:4" r="7">
      <c s="4" r="A7" t="s">
        <v>449</v>
      </c>
    </row>
    <row spans="1:4" r="8">
      <c s="4" r="A8" t="s">
        <v>446</v>
      </c>
      <c s="6" r="B8" t="n">
        <v>2195</v>
      </c>
      <c s="6" r="C8" t="n">
        <v>785</v>
      </c>
    </row>
    <row spans="1:4" r="9">
      <c s="4" r="A9" t="s">
        <v>450</v>
      </c>
    </row>
    <row spans="1:4" r="10">
      <c s="4" r="A10" t="s">
        <v>446</v>
      </c>
      <c s="6" r="B10" t="n">
        <v>795</v>
      </c>
      <c s="6" r="C10" t="n">
        <v>1399</v>
      </c>
    </row>
    <row spans="1:4" r="11">
      <c s="4" r="A11" t="s">
        <v>368</v>
      </c>
    </row>
    <row spans="1:4" r="12">
      <c s="4" r="A12" t="s">
        <v>445</v>
      </c>
      <c s="6" r="B12" t="n">
        <v>206109</v>
      </c>
      <c s="6" r="C12" t="n">
        <v>213253</v>
      </c>
    </row>
    <row spans="1:4" r="13">
      <c s="4" r="A13" t="s">
        <v>446</v>
      </c>
      <c s="6" r="B13" t="n">
        <v>5193</v>
      </c>
      <c s="6" r="C13" t="n">
        <v>1705</v>
      </c>
    </row>
    <row spans="1:4" r="14">
      <c s="4" r="A14" t="s">
        <v>447</v>
      </c>
      <c s="6" r="B14" t="n">
        <v>211302</v>
      </c>
      <c s="6" r="C14" t="n">
        <v>214958</v>
      </c>
      <c s="6" r="D14" t="n">
        <v>229507</v>
      </c>
    </row>
    <row spans="1:4" r="15">
      <c s="4" r="A15" t="s">
        <v>451</v>
      </c>
    </row>
    <row spans="1:4" r="16">
      <c s="4" r="A16" t="s">
        <v>446</v>
      </c>
      <c s="6" r="B16" t="n">
        <v>4313</v>
      </c>
      <c s="6" r="C16" t="n">
        <v>913</v>
      </c>
    </row>
    <row spans="1:4" r="17">
      <c s="4" r="A17" t="s">
        <v>452</v>
      </c>
    </row>
    <row spans="1:4" r="18">
      <c s="4" r="A18" t="s">
        <v>446</v>
      </c>
      <c s="6" r="B18" t="n">
        <v>271</v>
      </c>
      <c s="6" r="C18" t="n">
        <v>193</v>
      </c>
    </row>
    <row spans="1:4" r="19">
      <c s="4" r="A19" t="s">
        <v>453</v>
      </c>
    </row>
    <row spans="1:4" r="20">
      <c s="4" r="A20" t="s">
        <v>446</v>
      </c>
      <c s="6" r="B20" t="n">
        <v>609</v>
      </c>
      <c s="6" r="C20" t="n">
        <v>599</v>
      </c>
    </row>
    <row spans="1:4" r="21">
      <c s="4" r="A21" t="s">
        <v>360</v>
      </c>
    </row>
    <row spans="1:4" r="22">
      <c s="4" r="A22" t="s">
        <v>445</v>
      </c>
      <c s="6" r="B22" t="n">
        <v>5995</v>
      </c>
      <c s="6" r="C22" t="n">
        <v>5665</v>
      </c>
    </row>
    <row spans="1:4" r="23">
      <c s="4" r="A23" t="s">
        <v>446</v>
      </c>
      <c s="6" r="B23" t="n">
        <v>12</v>
      </c>
      <c s="6" r="C23" t="n">
        <v>12</v>
      </c>
    </row>
    <row spans="1:4" r="24">
      <c s="4" r="A24" t="s">
        <v>447</v>
      </c>
      <c s="7" r="B24" t="n">
        <v>6007</v>
      </c>
      <c s="7" r="C24" t="n">
        <v>5677</v>
      </c>
      <c s="7" r="D24" t="n">
        <v>6039</v>
      </c>
    </row>
    <row spans="1:4" r="25">
      <c s="4" r="A25" t="s">
        <v>454</v>
      </c>
    </row>
    <row spans="1:4" r="26">
      <c s="4" r="A26" t="s">
        <v>446</v>
      </c>
      <c s="4" r="B26" t="s">
        <v>57</v>
      </c>
      <c s="4" r="C26" t="s">
        <v>57</v>
      </c>
    </row>
    <row spans="1:4" r="27">
      <c s="4" r="A27" t="s">
        <v>455</v>
      </c>
    </row>
    <row spans="1:4" r="28">
      <c s="4" r="A28" t="s">
        <v>446</v>
      </c>
      <c s="4" r="B28" t="s">
        <v>57</v>
      </c>
      <c s="4" r="C28" t="s">
        <v>57</v>
      </c>
    </row>
    <row spans="1:4" r="29">
      <c s="4" r="A29" t="s">
        <v>456</v>
      </c>
    </row>
    <row spans="1:4" r="30">
      <c s="4" r="A30" t="s">
        <v>446</v>
      </c>
      <c s="7" r="B30" t="n">
        <v>12</v>
      </c>
      <c s="7" r="C30" t="n">
        <v>12</v>
      </c>
    </row>
    <row spans="1:4" r="31">
      <c s="4" r="A31" t="s">
        <v>369</v>
      </c>
    </row>
    <row spans="1:4" r="32">
      <c s="4" r="A32" t="s">
        <v>445</v>
      </c>
      <c s="7" r="B32" t="n">
        <v>6804</v>
      </c>
      <c s="7" r="C32" t="n">
        <v>2142</v>
      </c>
    </row>
    <row spans="1:4" r="33">
      <c s="4" r="A33" t="s">
        <v>446</v>
      </c>
      <c s="4" r="B33" t="s">
        <v>57</v>
      </c>
      <c s="4" r="C33" t="s">
        <v>57</v>
      </c>
    </row>
    <row spans="1:4" r="34">
      <c s="4" r="A34" t="s">
        <v>447</v>
      </c>
      <c s="7" r="B34" t="n">
        <v>6804</v>
      </c>
      <c s="7" r="C34" t="n">
        <v>2142</v>
      </c>
      <c s="4" r="D34" t="s">
        <v>57</v>
      </c>
    </row>
    <row spans="1:4" r="35">
      <c s="4" r="A35" t="s">
        <v>457</v>
      </c>
    </row>
    <row spans="1:4" r="36">
      <c s="4" r="A36" t="s">
        <v>446</v>
      </c>
      <c s="4" r="B36" t="s">
        <v>57</v>
      </c>
      <c s="4" r="C36" t="s">
        <v>57</v>
      </c>
    </row>
    <row spans="1:4" r="37">
      <c s="4" r="A37" t="s">
        <v>458</v>
      </c>
    </row>
    <row spans="1:4" r="38">
      <c s="4" r="A38" t="s">
        <v>446</v>
      </c>
      <c s="4" r="B38" t="s">
        <v>57</v>
      </c>
      <c s="4" r="C38" t="s">
        <v>57</v>
      </c>
    </row>
    <row spans="1:4" r="39">
      <c s="4" r="A39" t="s">
        <v>459</v>
      </c>
    </row>
    <row spans="1:4" r="40">
      <c s="4" r="A40" t="s">
        <v>446</v>
      </c>
      <c s="4" r="B40" t="s">
        <v>57</v>
      </c>
      <c s="4" r="C40" t="s">
        <v>57</v>
      </c>
    </row>
    <row spans="1:4" r="41">
      <c s="4" r="A41" t="s">
        <v>362</v>
      </c>
    </row>
    <row spans="1:4" r="42">
      <c s="4" r="A42" t="s">
        <v>445</v>
      </c>
      <c s="7" r="B42" t="n">
        <v>141309</v>
      </c>
      <c s="7" r="C42" t="n">
        <v>86119</v>
      </c>
    </row>
    <row spans="1:4" r="43">
      <c s="4" r="A43" t="s">
        <v>446</v>
      </c>
      <c s="6" r="B43" t="n">
        <v>1672</v>
      </c>
      <c s="6" r="C43" t="n">
        <v>1567</v>
      </c>
    </row>
    <row spans="1:4" r="44">
      <c s="4" r="A44" t="s">
        <v>447</v>
      </c>
      <c s="6" r="B44" t="n">
        <v>142981</v>
      </c>
      <c s="6" r="C44" t="n">
        <v>87686</v>
      </c>
      <c s="7" r="D44" t="n">
        <v>67274</v>
      </c>
    </row>
    <row spans="1:4" r="45">
      <c s="4" r="A45" t="s">
        <v>460</v>
      </c>
    </row>
    <row spans="1:4" r="46">
      <c s="4" r="A46" t="s">
        <v>446</v>
      </c>
      <c s="6" r="B46" t="n">
        <v>277</v>
      </c>
      <c s="6" r="C46" t="n">
        <v>485</v>
      </c>
    </row>
    <row spans="1:4" r="47">
      <c s="4" r="A47" t="s">
        <v>461</v>
      </c>
    </row>
    <row spans="1:4" r="48">
      <c s="4" r="A48" t="s">
        <v>446</v>
      </c>
      <c s="7" r="B48" t="n">
        <v>1395</v>
      </c>
      <c s="6" r="C48" t="n">
        <v>493</v>
      </c>
    </row>
    <row spans="1:4" r="49">
      <c s="4" r="A49" t="s">
        <v>462</v>
      </c>
    </row>
    <row spans="1:4" r="50">
      <c s="4" r="A50" t="s">
        <v>446</v>
      </c>
      <c s="4" r="B50" t="s">
        <v>57</v>
      </c>
      <c s="6" r="C50" t="n">
        <v>589</v>
      </c>
    </row>
    <row spans="1:4" r="51">
      <c s="4" r="A51" t="s">
        <v>371</v>
      </c>
    </row>
    <row spans="1:4" r="52">
      <c s="4" r="A52" t="s">
        <v>445</v>
      </c>
      <c s="7" r="B52" t="n">
        <v>10549</v>
      </c>
      <c s="7" r="C52" t="n">
        <v>7444</v>
      </c>
    </row>
    <row spans="1:4" r="53">
      <c s="4" r="A53" t="s">
        <v>446</v>
      </c>
      <c s="4" r="B53" t="s">
        <v>57</v>
      </c>
      <c s="4" r="C53" t="s">
        <v>57</v>
      </c>
    </row>
    <row spans="1:4" r="54">
      <c s="4" r="A54" t="s">
        <v>447</v>
      </c>
      <c s="7" r="B54" t="n">
        <v>10549</v>
      </c>
      <c s="7" r="C54" t="n">
        <v>7444</v>
      </c>
      <c s="6" r="D54" t="n">
        <v>5450</v>
      </c>
    </row>
    <row spans="1:4" r="55">
      <c s="4" r="A55" t="s">
        <v>463</v>
      </c>
    </row>
    <row spans="1:4" r="56">
      <c s="4" r="A56" t="s">
        <v>446</v>
      </c>
      <c s="4" r="B56" t="s">
        <v>57</v>
      </c>
      <c s="4" r="C56" t="s">
        <v>57</v>
      </c>
    </row>
    <row spans="1:4" r="57">
      <c s="4" r="A57" t="s">
        <v>464</v>
      </c>
    </row>
    <row spans="1:4" r="58">
      <c s="4" r="A58" t="s">
        <v>446</v>
      </c>
      <c s="4" r="B58" t="s">
        <v>57</v>
      </c>
      <c s="4" r="C58" t="s">
        <v>57</v>
      </c>
    </row>
    <row spans="1:4" r="59">
      <c s="4" r="A59" t="s">
        <v>465</v>
      </c>
    </row>
    <row spans="1:4" r="60">
      <c s="4" r="A60" t="s">
        <v>446</v>
      </c>
      <c s="4" r="B60" t="s">
        <v>57</v>
      </c>
      <c s="4" r="C60" t="s">
        <v>57</v>
      </c>
    </row>
    <row spans="1:4" r="61">
      <c s="4" r="A61" t="s">
        <v>372</v>
      </c>
    </row>
    <row spans="1:4" r="62">
      <c s="4" r="A62" t="s">
        <v>445</v>
      </c>
      <c s="7" r="B62" t="n">
        <v>25895</v>
      </c>
      <c s="7" r="C62" t="n">
        <v>13380</v>
      </c>
    </row>
    <row spans="1:4" r="63">
      <c s="4" r="A63" t="s">
        <v>446</v>
      </c>
      <c s="6" r="B63" t="n">
        <v>80</v>
      </c>
      <c s="4" r="C63" t="s">
        <v>57</v>
      </c>
    </row>
    <row spans="1:4" r="64">
      <c s="4" r="A64" t="s">
        <v>447</v>
      </c>
      <c s="7" r="B64" t="n">
        <v>25975</v>
      </c>
      <c s="7" r="C64" t="n">
        <v>13380</v>
      </c>
      <c s="6" r="D64" t="n">
        <v>5603</v>
      </c>
    </row>
    <row spans="1:4" r="65">
      <c s="4" r="A65" t="s">
        <v>466</v>
      </c>
    </row>
    <row spans="1:4" r="66">
      <c s="4" r="A66" t="s">
        <v>446</v>
      </c>
      <c s="4" r="B66" t="s">
        <v>57</v>
      </c>
      <c s="4" r="C66" t="s">
        <v>57</v>
      </c>
    </row>
    <row spans="1:4" r="67">
      <c s="4" r="A67" t="s">
        <v>467</v>
      </c>
    </row>
    <row spans="1:4" r="68">
      <c s="4" r="A68" t="s">
        <v>446</v>
      </c>
      <c s="7" r="B68" t="n">
        <v>80</v>
      </c>
      <c s="4" r="C68" t="s">
        <v>57</v>
      </c>
    </row>
    <row spans="1:4" r="69">
      <c s="4" r="A69" t="s">
        <v>468</v>
      </c>
    </row>
    <row spans="1:4" r="70">
      <c s="4" r="A70" t="s">
        <v>446</v>
      </c>
      <c s="4" r="B70" t="s">
        <v>57</v>
      </c>
      <c s="4" r="C70" t="s">
        <v>57</v>
      </c>
    </row>
    <row spans="1:4" r="71">
      <c s="4" r="A71" t="s">
        <v>374</v>
      </c>
    </row>
    <row spans="1:4" r="72">
      <c s="4" r="A72" t="s">
        <v>445</v>
      </c>
      <c s="7" r="B72" t="n">
        <v>23060</v>
      </c>
      <c s="7" r="C72" t="n">
        <v>22899</v>
      </c>
    </row>
    <row spans="1:4" r="73">
      <c s="4" r="A73" t="s">
        <v>446</v>
      </c>
      <c s="6" r="B73" t="n">
        <v>147</v>
      </c>
      <c s="6" r="C73" t="n">
        <v>20</v>
      </c>
    </row>
    <row spans="1:4" r="74">
      <c s="4" r="A74" t="s">
        <v>447</v>
      </c>
      <c s="6" r="B74" t="n">
        <v>23207</v>
      </c>
      <c s="7" r="C74" t="n">
        <v>22919</v>
      </c>
      <c s="6" r="D74" t="n">
        <v>24430</v>
      </c>
    </row>
    <row spans="1:4" r="75">
      <c s="4" r="A75" t="s">
        <v>469</v>
      </c>
    </row>
    <row spans="1:4" r="76">
      <c s="4" r="A76" t="s">
        <v>446</v>
      </c>
      <c s="7" r="B76" t="n">
        <v>127</v>
      </c>
      <c s="4" r="C76" t="s">
        <v>57</v>
      </c>
    </row>
    <row spans="1:4" r="77">
      <c s="4" r="A77" t="s">
        <v>470</v>
      </c>
    </row>
    <row spans="1:4" r="78">
      <c s="4" r="A78" t="s">
        <v>446</v>
      </c>
      <c s="4" r="B78" t="s">
        <v>57</v>
      </c>
      <c s="4" r="C78" t="s">
        <v>57</v>
      </c>
    </row>
    <row spans="1:4" r="79">
      <c s="4" r="A79" t="s">
        <v>471</v>
      </c>
    </row>
    <row spans="1:4" r="80">
      <c s="4" r="A80" t="s">
        <v>446</v>
      </c>
      <c s="7" r="B80" t="n">
        <v>20</v>
      </c>
      <c s="7" r="C80" t="n">
        <v>20</v>
      </c>
    </row>
    <row spans="1:4" r="81">
      <c s="4" r="A81" t="s">
        <v>375</v>
      </c>
    </row>
    <row spans="1:4" r="82">
      <c s="4" r="A82" t="s">
        <v>445</v>
      </c>
      <c s="6" r="B82" t="n">
        <v>34453</v>
      </c>
      <c s="6" r="C82" t="n">
        <v>37010</v>
      </c>
    </row>
    <row spans="1:4" r="83">
      <c s="4" r="A83" t="s">
        <v>446</v>
      </c>
      <c s="6" r="B83" t="n">
        <v>1080</v>
      </c>
      <c s="6" r="C83" t="n">
        <v>623</v>
      </c>
    </row>
    <row spans="1:4" r="84">
      <c s="4" r="A84" t="s">
        <v>447</v>
      </c>
      <c s="6" r="B84" t="n">
        <v>35533</v>
      </c>
      <c s="6" r="C84" t="n">
        <v>37633</v>
      </c>
      <c s="6" r="D84" t="n">
        <v>45051</v>
      </c>
    </row>
    <row spans="1:4" r="85">
      <c s="4" r="A85" t="s">
        <v>472</v>
      </c>
    </row>
    <row spans="1:4" r="86">
      <c s="4" r="A86" t="s">
        <v>446</v>
      </c>
      <c s="6" r="B86" t="n">
        <v>482</v>
      </c>
      <c s="6" r="C86" t="n">
        <v>345</v>
      </c>
    </row>
    <row spans="1:4" r="87">
      <c s="4" r="A87" t="s">
        <v>473</v>
      </c>
    </row>
    <row spans="1:4" r="88">
      <c s="4" r="A88" t="s">
        <v>446</v>
      </c>
      <c s="6" r="B88" t="n">
        <v>444</v>
      </c>
      <c s="6" r="C88" t="n">
        <v>99</v>
      </c>
    </row>
    <row spans="1:4" r="89">
      <c s="4" r="A89" t="s">
        <v>474</v>
      </c>
    </row>
    <row spans="1:4" r="90">
      <c s="4" r="A90" t="s">
        <v>446</v>
      </c>
      <c s="6" r="B90" t="n">
        <v>154</v>
      </c>
      <c s="6" r="C90" t="n">
        <v>179</v>
      </c>
    </row>
    <row spans="1:4" r="91">
      <c s="4" r="A91" t="s">
        <v>376</v>
      </c>
    </row>
    <row spans="1:4" r="92">
      <c s="4" r="A92" t="s">
        <v>445</v>
      </c>
      <c s="6" r="B92" t="n">
        <v>2284</v>
      </c>
      <c s="6" r="C92" t="n">
        <v>2329</v>
      </c>
    </row>
    <row spans="1:4" r="93">
      <c s="4" r="A93" t="s">
        <v>446</v>
      </c>
      <c s="6" r="B93" t="n">
        <v>15</v>
      </c>
      <c s="6" r="C93" t="n">
        <v>30</v>
      </c>
    </row>
    <row spans="1:4" r="94">
      <c s="4" r="A94" t="s">
        <v>447</v>
      </c>
      <c s="6" r="B94" t="n">
        <v>2299</v>
      </c>
      <c s="6" r="C94" t="n">
        <v>2359</v>
      </c>
      <c s="7" r="D94" t="n">
        <v>2675</v>
      </c>
    </row>
    <row spans="1:4" r="95">
      <c s="4" r="A95" t="s">
        <v>475</v>
      </c>
    </row>
    <row spans="1:4" r="96">
      <c s="4" r="A96" t="s">
        <v>446</v>
      </c>
      <c s="6" r="B96" t="n">
        <v>10</v>
      </c>
      <c s="7" r="C96" t="n">
        <v>30</v>
      </c>
    </row>
    <row spans="1:4" r="97">
      <c s="4" r="A97" t="s">
        <v>476</v>
      </c>
    </row>
    <row spans="1:4" r="98">
      <c s="4" r="A98" t="s">
        <v>446</v>
      </c>
      <c s="7" r="B98" t="n">
        <v>5</v>
      </c>
      <c s="4" r="C98" t="s">
        <v>57</v>
      </c>
    </row>
    <row spans="1:4" r="99">
      <c s="4" r="A99" t="s">
        <v>477</v>
      </c>
    </row>
    <row spans="1:4" r="100">
      <c s="4" r="A100" t="s">
        <v>446</v>
      </c>
      <c s="4" r="B100" t="s">
        <v>57</v>
      </c>
      <c s="4" r="C100" t="s">
        <v>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s>
  <sheetData>
    <row spans="1:4" r="1">
      <c s="1" r="A1" t="s">
        <v>478</v>
      </c>
      <c s="2" r="B1" t="s">
        <v>1</v>
      </c>
      <c s="2" r="D1" t="s">
        <v>307</v>
      </c>
    </row>
    <row spans="1:4" r="2">
      <c s="2" r="B2" t="s">
        <v>352</v>
      </c>
      <c s="2" r="C2" t="s">
        <v>353</v>
      </c>
      <c s="2" r="D2" t="s">
        <v>354</v>
      </c>
    </row>
    <row spans="1:4" r="3">
      <c s="4" r="A3" t="s">
        <v>356</v>
      </c>
      <c s="6" r="B3" t="n">
        <v>5</v>
      </c>
      <c s="6" r="C3" t="n">
        <v>3</v>
      </c>
      <c s="6" r="D3" t="n">
        <v>5</v>
      </c>
    </row>
    <row spans="1:4" r="4">
      <c s="4" r="A4" t="s">
        <v>479</v>
      </c>
      <c s="7" r="B4" t="n">
        <v>1583</v>
      </c>
      <c s="7" r="C4" t="n">
        <v>1584</v>
      </c>
      <c s="7" r="D4" t="n">
        <v>1583</v>
      </c>
    </row>
    <row spans="1:4" r="5">
      <c s="4" r="A5" t="s">
        <v>358</v>
      </c>
      <c s="6" r="B5" t="n">
        <v>2</v>
      </c>
      <c s="6" r="C5" t="n">
        <v>1</v>
      </c>
      <c s="6" r="D5" t="n">
        <v>2</v>
      </c>
    </row>
    <row spans="1:4" r="6">
      <c s="4" r="A6" t="s">
        <v>480</v>
      </c>
      <c s="7" r="B6" t="n">
        <v>982</v>
      </c>
      <c s="7" r="D6" t="n">
        <v>982</v>
      </c>
    </row>
    <row spans="1:4" r="7">
      <c s="4" r="A7" t="s">
        <v>360</v>
      </c>
    </row>
    <row spans="1:4" r="8">
      <c s="4" r="A8" t="s">
        <v>356</v>
      </c>
      <c s="6" r="B8" t="n">
        <v>1</v>
      </c>
      <c s="6" r="C8" t="n">
        <v>1</v>
      </c>
      <c s="6" r="D8" t="n">
        <v>1</v>
      </c>
    </row>
    <row spans="1:4" r="9">
      <c s="4" r="A9" t="s">
        <v>479</v>
      </c>
      <c s="7" r="B9" t="n">
        <v>109</v>
      </c>
      <c s="7" r="C9" t="n">
        <v>109</v>
      </c>
      <c s="7" r="D9" t="n">
        <v>109</v>
      </c>
    </row>
    <row spans="1:4" r="10">
      <c s="4" r="A10" t="s">
        <v>358</v>
      </c>
      <c s="4" r="B10" t="s">
        <v>57</v>
      </c>
      <c s="4" r="C10" t="s">
        <v>57</v>
      </c>
      <c s="4" r="D10" t="s">
        <v>57</v>
      </c>
    </row>
    <row spans="1:4" r="11">
      <c s="4" r="A11" t="s">
        <v>480</v>
      </c>
      <c s="4" r="B11" t="s">
        <v>57</v>
      </c>
      <c s="4" r="C11" t="s">
        <v>57</v>
      </c>
      <c s="4" r="D11" t="s">
        <v>57</v>
      </c>
    </row>
    <row spans="1:4" r="12">
      <c s="4" r="A12" t="s">
        <v>362</v>
      </c>
    </row>
    <row spans="1:4" r="13">
      <c s="4" r="A13" t="s">
        <v>356</v>
      </c>
      <c s="6" r="B13" t="n">
        <v>4</v>
      </c>
      <c s="6" r="D13" t="n">
        <v>4</v>
      </c>
    </row>
    <row spans="1:4" r="14">
      <c s="4" r="A14" t="s">
        <v>479</v>
      </c>
      <c s="7" r="B14" t="n">
        <v>1475</v>
      </c>
      <c s="7" r="D14" t="n">
        <v>1474</v>
      </c>
    </row>
    <row spans="1:4" r="15">
      <c s="4" r="A15" t="s">
        <v>358</v>
      </c>
      <c s="4" r="B15" t="s">
        <v>57</v>
      </c>
      <c s="6" r="D15" t="n">
        <v>2</v>
      </c>
    </row>
    <row spans="1:4" r="16">
      <c s="4" r="A16" t="s">
        <v>480</v>
      </c>
      <c s="4" r="B16" t="s">
        <v>57</v>
      </c>
      <c s="7" r="D16" t="n">
        <v>9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1</v>
      </c>
      <c s="2" r="B1" t="s">
        <v>2</v>
      </c>
      <c s="2" r="C1" t="s">
        <v>30</v>
      </c>
      <c s="2" r="D1" t="s">
        <v>77</v>
      </c>
    </row>
    <row spans="1:4" r="2">
      <c s="4" r="A2" t="s">
        <v>357</v>
      </c>
      <c s="7" r="B2" t="n">
        <v>1583</v>
      </c>
      <c s="7" r="C2" t="n">
        <v>1583</v>
      </c>
      <c s="7" r="D2" t="n">
        <v>1584</v>
      </c>
    </row>
    <row spans="1:4" r="3">
      <c s="4" r="A3" t="s">
        <v>482</v>
      </c>
    </row>
    <row spans="1:4" r="4">
      <c s="4" r="A4" t="s">
        <v>357</v>
      </c>
      <c s="7" r="B4" t="n">
        <v>1584</v>
      </c>
      <c s="6" r="C4" t="n">
        <v>1091</v>
      </c>
      <c s="7" r="D4" t="n">
        <v>1584</v>
      </c>
    </row>
    <row spans="1:4" r="5">
      <c s="4" r="A5" t="s">
        <v>483</v>
      </c>
    </row>
    <row spans="1:4" r="6">
      <c s="4" r="A6" t="s">
        <v>357</v>
      </c>
      <c s="4" r="B6" t="s">
        <v>57</v>
      </c>
      <c s="6" r="C6" t="n">
        <v>492</v>
      </c>
      <c s="4" r="D6" t="s">
        <v>57</v>
      </c>
    </row>
    <row spans="1:4" r="7">
      <c s="4" r="A7" t="s">
        <v>360</v>
      </c>
    </row>
    <row spans="1:4" r="8">
      <c s="4" r="A8" t="s">
        <v>357</v>
      </c>
      <c s="7" r="B8" t="n">
        <v>109</v>
      </c>
      <c s="6" r="C8" t="n">
        <v>109</v>
      </c>
      <c s="7" r="D8" t="n">
        <v>109</v>
      </c>
    </row>
    <row spans="1:4" r="9">
      <c s="4" r="A9" t="s">
        <v>484</v>
      </c>
    </row>
    <row spans="1:4" r="10">
      <c s="4" r="A10" t="s">
        <v>357</v>
      </c>
      <c s="7" r="B10" t="n">
        <v>109</v>
      </c>
      <c s="7" r="C10" t="n">
        <v>109</v>
      </c>
      <c s="7" r="D10" t="n">
        <v>109</v>
      </c>
    </row>
    <row spans="1:4" r="11">
      <c s="4" r="A11" t="s">
        <v>485</v>
      </c>
    </row>
    <row spans="1:4" r="12">
      <c s="4" r="A12" t="s">
        <v>357</v>
      </c>
      <c s="4" r="B12" t="s">
        <v>57</v>
      </c>
      <c s="4" r="C12" t="s">
        <v>57</v>
      </c>
      <c s="4" r="D12" t="s">
        <v>57</v>
      </c>
    </row>
    <row spans="1:4" r="13">
      <c s="4" r="A13" t="s">
        <v>362</v>
      </c>
    </row>
    <row spans="1:4" r="14">
      <c s="4" r="A14" t="s">
        <v>357</v>
      </c>
      <c s="7" r="B14" t="n">
        <v>1475</v>
      </c>
      <c s="7" r="C14" t="n">
        <v>1474</v>
      </c>
    </row>
    <row spans="1:4" r="15">
      <c s="4" r="A15" t="s">
        <v>486</v>
      </c>
    </row>
    <row spans="1:4" r="16">
      <c s="4" r="A16" t="s">
        <v>357</v>
      </c>
      <c s="7" r="B16" t="n">
        <v>1475</v>
      </c>
      <c s="6" r="C16" t="n">
        <v>982</v>
      </c>
      <c s="7" r="D16" t="n">
        <v>1475</v>
      </c>
    </row>
    <row spans="1:4" r="17">
      <c s="4" r="A17" t="s">
        <v>487</v>
      </c>
    </row>
    <row spans="1:4" r="18">
      <c s="4" r="A18" t="s">
        <v>357</v>
      </c>
      <c s="4" r="B18" t="s">
        <v>57</v>
      </c>
      <c s="7" r="C18" t="n">
        <v>492</v>
      </c>
      <c s="4" r="D18" t="s">
        <v>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8</v>
      </c>
      <c s="2" r="B1" t="s">
        <v>2</v>
      </c>
      <c s="2" r="C1" t="s">
        <v>30</v>
      </c>
    </row>
    <row spans="1:3" r="2">
      <c s="3" r="A2" t="s">
        <v>489</v>
      </c>
    </row>
    <row spans="1:3" r="3">
      <c s="4" r="A3" t="s">
        <v>490</v>
      </c>
      <c s="4" r="B3" t="s">
        <v>491</v>
      </c>
      <c s="4" r="C3" t="s">
        <v>491</v>
      </c>
    </row>
    <row spans="1:3" r="4">
      <c s="4" r="A4" t="s">
        <v>492</v>
      </c>
      <c s="4" r="B4" t="s">
        <v>493</v>
      </c>
      <c s="4" r="C4" t="s">
        <v>494</v>
      </c>
    </row>
    <row spans="1:3" r="5">
      <c s="4" r="A5" t="s">
        <v>495</v>
      </c>
    </row>
    <row spans="1:3" r="6">
      <c s="3" r="A6" t="s">
        <v>489</v>
      </c>
    </row>
    <row spans="1:3" r="7">
      <c s="4" r="A7" t="s">
        <v>490</v>
      </c>
      <c s="4" r="B7" t="s">
        <v>496</v>
      </c>
    </row>
    <row spans="1:3" r="8">
      <c s="4" r="A8" t="s">
        <v>492</v>
      </c>
      <c s="4" r="B8" t="s">
        <v>497</v>
      </c>
    </row>
    <row spans="1:3" r="9">
      <c s="4" r="A9" t="s">
        <v>498</v>
      </c>
    </row>
    <row spans="1:3" r="10">
      <c s="3" r="A10" t="s">
        <v>489</v>
      </c>
    </row>
    <row spans="1:3" r="11">
      <c s="4" r="A11" t="s">
        <v>490</v>
      </c>
      <c s="4" r="B11" t="s">
        <v>499</v>
      </c>
    </row>
    <row spans="1:3" r="12">
      <c s="4" r="A12" t="s">
        <v>492</v>
      </c>
      <c s="4" r="B12" t="s">
        <v>500</v>
      </c>
    </row>
    <row spans="1:3" r="13">
      <c s="4" r="A13" t="s">
        <v>501</v>
      </c>
    </row>
    <row spans="1:3" r="14">
      <c s="3" r="A14" t="s">
        <v>489</v>
      </c>
    </row>
    <row spans="1:3" r="15">
      <c s="4" r="A15" t="s">
        <v>490</v>
      </c>
      <c s="4" r="B15" t="s">
        <v>491</v>
      </c>
    </row>
    <row spans="1:3" r="16">
      <c s="4" r="A16" t="s">
        <v>492</v>
      </c>
      <c s="4" r="B16" t="s">
        <v>5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30</v>
      </c>
    </row>
    <row spans="1:3" r="2">
      <c s="3" r="A2" t="s">
        <v>209</v>
      </c>
    </row>
    <row spans="1:3" r="3">
      <c s="4" r="A3" t="s">
        <v>504</v>
      </c>
      <c s="7" r="B3" t="n">
        <v>70435</v>
      </c>
      <c s="7" r="C3" t="n">
        <v>69030</v>
      </c>
    </row>
    <row spans="1:3" r="4">
      <c s="4" r="A4" t="s">
        <v>505</v>
      </c>
      <c s="6" r="B4" t="n">
        <v>70435</v>
      </c>
      <c s="6" r="C4" t="n">
        <v>69030</v>
      </c>
    </row>
    <row spans="1:3" r="5">
      <c s="4" r="A5" t="s">
        <v>506</v>
      </c>
      <c s="6" r="B5" t="n">
        <v>70435</v>
      </c>
      <c s="6" r="C5" t="n">
        <v>69030</v>
      </c>
    </row>
    <row spans="1:3" r="6">
      <c s="4" r="A6" t="s">
        <v>507</v>
      </c>
      <c s="7" r="B6" t="n">
        <v>75072</v>
      </c>
      <c s="7" r="C6" t="n">
        <v>73759</v>
      </c>
    </row>
    <row spans="1:3" r="7">
      <c s="4" r="A7" t="s">
        <v>508</v>
      </c>
      <c s="4" r="B7" t="s">
        <v>509</v>
      </c>
      <c s="4" r="C7" t="s">
        <v>510</v>
      </c>
    </row>
    <row spans="1:3" r="8">
      <c s="4" r="A8" t="s">
        <v>511</v>
      </c>
      <c s="4" r="B8" t="s">
        <v>512</v>
      </c>
      <c s="4" r="C8" t="s">
        <v>513</v>
      </c>
    </row>
    <row spans="1:3" r="9">
      <c s="4" r="A9" t="s">
        <v>514</v>
      </c>
      <c s="4" r="B9" t="s">
        <v>512</v>
      </c>
      <c s="4" r="C9" t="s">
        <v>513</v>
      </c>
    </row>
    <row spans="1:3" r="10">
      <c s="4" r="A10" t="s">
        <v>492</v>
      </c>
      <c s="4" r="B10" t="s">
        <v>493</v>
      </c>
      <c s="4" r="C10" t="s">
        <v>494</v>
      </c>
    </row>
    <row spans="1:3" r="11">
      <c s="4" r="A11" t="s">
        <v>515</v>
      </c>
      <c s="7" r="B11" t="n">
        <v>27003</v>
      </c>
      <c s="7" r="C11" t="n">
        <v>25573</v>
      </c>
    </row>
    <row spans="1:3" r="12">
      <c s="4" r="A12" t="s">
        <v>516</v>
      </c>
      <c s="6" r="B12" t="n">
        <v>22743</v>
      </c>
      <c s="6" r="C12" t="n">
        <v>19538</v>
      </c>
    </row>
    <row spans="1:3" r="13">
      <c s="4" r="A13" t="s">
        <v>517</v>
      </c>
      <c s="6" r="B13" t="n">
        <v>30323</v>
      </c>
      <c s="6" r="C13" t="n">
        <v>26051</v>
      </c>
    </row>
    <row spans="1:3" r="14">
      <c s="4" r="A14" t="s">
        <v>518</v>
      </c>
      <c s="7" r="B14" t="n">
        <v>40431</v>
      </c>
      <c s="7" r="C14" t="n">
        <v>34734</v>
      </c>
    </row>
    <row spans="1:3" r="15">
      <c s="4" r="A15" t="s">
        <v>519</v>
      </c>
      <c s="4" r="B15" t="s">
        <v>499</v>
      </c>
      <c s="4" r="C15" t="s">
        <v>499</v>
      </c>
    </row>
    <row spans="1:3" r="16">
      <c s="4" r="A16" t="s">
        <v>520</v>
      </c>
      <c s="4" r="B16" t="s">
        <v>496</v>
      </c>
      <c s="4" r="C16" t="s">
        <v>496</v>
      </c>
    </row>
    <row spans="1:3" r="17">
      <c s="4" r="A17" t="s">
        <v>521</v>
      </c>
      <c s="4" r="B17" t="s">
        <v>491</v>
      </c>
      <c s="4" r="C17" t="s">
        <v>491</v>
      </c>
    </row>
    <row spans="1:3" r="18">
      <c s="4" r="A18" t="s">
        <v>522</v>
      </c>
      <c s="4" r="B18" t="s">
        <v>523</v>
      </c>
      <c s="4" r="C18" t="s">
        <v>523</v>
      </c>
    </row>
    <row spans="1:3" r="19">
      <c s="4" r="A19" t="s">
        <v>524</v>
      </c>
      <c s="7" r="B19" t="n">
        <v>33753</v>
      </c>
      <c s="7" r="C19" t="n">
        <v>31966</v>
      </c>
    </row>
    <row spans="1:3" r="20">
      <c s="4" r="A20" t="s">
        <v>525</v>
      </c>
      <c s="6" r="B20" t="n">
        <v>32850</v>
      </c>
      <c s="6" r="C20" t="n">
        <v>28222</v>
      </c>
    </row>
    <row spans="1:3" r="21">
      <c s="4" r="A21" t="s">
        <v>526</v>
      </c>
      <c s="6" r="B21" t="n">
        <v>40431</v>
      </c>
      <c s="6" r="C21" t="n">
        <v>34734</v>
      </c>
    </row>
    <row spans="1:3" r="22">
      <c s="4" r="A22" t="s">
        <v>527</v>
      </c>
      <c s="7" r="B22" t="n">
        <v>50539</v>
      </c>
      <c s="7" r="C22" t="n">
        <v>43418</v>
      </c>
    </row>
    <row spans="1:3" r="23">
      <c s="4" r="A23" t="s">
        <v>528</v>
      </c>
      <c s="4" r="B23" t="s">
        <v>529</v>
      </c>
      <c s="4" r="C23" t="s">
        <v>529</v>
      </c>
    </row>
    <row spans="1:3" r="24">
      <c s="4" r="A24" t="s">
        <v>530</v>
      </c>
      <c s="4" r="B24" t="s">
        <v>531</v>
      </c>
      <c s="4" r="C24" t="s">
        <v>531</v>
      </c>
    </row>
    <row spans="1:3" r="25">
      <c s="4" r="A25" t="s">
        <v>532</v>
      </c>
      <c s="4" r="B25" t="s">
        <v>523</v>
      </c>
      <c s="4" r="C25" t="s">
        <v>523</v>
      </c>
    </row>
    <row spans="1:3" r="26">
      <c s="4" r="A26" t="s">
        <v>533</v>
      </c>
      <c s="4" r="B26" t="s">
        <v>534</v>
      </c>
      <c s="4" r="C26" t="s">
        <v>5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5</v>
      </c>
      <c s="2" r="B1" t="s">
        <v>1</v>
      </c>
    </row>
    <row spans="1:3" r="2">
      <c s="2" r="B2" t="s">
        <v>2</v>
      </c>
      <c s="2" r="C2" t="s">
        <v>30</v>
      </c>
    </row>
    <row spans="1:3" r="3">
      <c s="4" r="A3" t="s">
        <v>536</v>
      </c>
      <c s="7" r="B3" t="n">
        <v>144</v>
      </c>
    </row>
    <row spans="1:3" r="4">
      <c s="4" r="A4" t="s">
        <v>537</v>
      </c>
      <c s="6" r="B4" t="n">
        <v>140</v>
      </c>
      <c s="7" r="C4" t="n">
        <v>195</v>
      </c>
    </row>
    <row spans="1:3" r="5">
      <c s="4" r="A5" t="s">
        <v>538</v>
      </c>
      <c s="7" r="B5" t="n">
        <v>600</v>
      </c>
      <c s="7" r="C5" t="n">
        <v>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39</v>
      </c>
      <c s="2" r="B1" t="s">
        <v>1</v>
      </c>
      <c s="2" r="C1" t="s">
        <v>307</v>
      </c>
    </row>
    <row spans="1:3" r="2">
      <c s="2" r="B2" t="s">
        <v>2</v>
      </c>
      <c s="2" r="C2" t="s">
        <v>30</v>
      </c>
    </row>
    <row spans="1:3" r="3">
      <c s="4" r="A3" t="s">
        <v>540</v>
      </c>
      <c s="7" r="B3" t="n">
        <v>15000</v>
      </c>
      <c s="7" r="C3" t="n">
        <v>15000</v>
      </c>
    </row>
    <row spans="1:3" r="4">
      <c s="4" r="A4" t="s">
        <v>314</v>
      </c>
      <c s="7" r="B4" t="n">
        <v>103</v>
      </c>
      <c s="7" r="C4" t="n">
        <v>348</v>
      </c>
    </row>
    <row spans="1:3" r="5">
      <c s="4" r="A5" t="s">
        <v>541</v>
      </c>
      <c s="4" r="B5" t="s">
        <v>542</v>
      </c>
      <c s="4" r="C5" t="s">
        <v>542</v>
      </c>
    </row>
    <row spans="1:3" r="6">
      <c s="4" r="A6" t="s">
        <v>543</v>
      </c>
      <c s="4" r="B6" t="s">
        <v>544</v>
      </c>
      <c s="4" r="C6" t="s">
        <v>5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45</v>
      </c>
      <c s="2" r="B1" t="s">
        <v>1</v>
      </c>
    </row>
    <row spans="1:2" r="2">
      <c s="2" r="B2" t="s">
        <v>546</v>
      </c>
    </row>
    <row spans="1:2" r="3">
      <c s="4" r="A3" t="s">
        <v>547</v>
      </c>
      <c s="7" r="B3" t="n">
        <v>152</v>
      </c>
    </row>
    <row spans="1:2" r="4">
      <c s="4" r="A4" t="s">
        <v>548</v>
      </c>
      <c s="7" r="B4" t="n">
        <v>-56</v>
      </c>
    </row>
    <row spans="1:2" r="5">
      <c s="4" r="A5" t="s">
        <v>549</v>
      </c>
      <c s="4" r="B5" t="s">
        <v>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14</v>
      </c>
      <c s="2" r="C1" t="s">
        <v>1</v>
      </c>
    </row>
    <row spans="1:4" r="2">
      <c s="2" r="C2" t="s">
        <v>2</v>
      </c>
      <c s="2" r="D2" t="s">
        <v>77</v>
      </c>
    </row>
    <row spans="1:4" r="3">
      <c s="3" r="A3" t="s">
        <v>115</v>
      </c>
    </row>
    <row spans="1:4" r="4">
      <c s="4" r="A4" t="s">
        <v>111</v>
      </c>
      <c s="7" r="C4" t="n">
        <v>1344</v>
      </c>
      <c s="7" r="D4" t="n">
        <v>321</v>
      </c>
    </row>
    <row spans="1:4" r="5">
      <c s="3" r="A5" t="s">
        <v>116</v>
      </c>
    </row>
    <row spans="1:4" r="6">
      <c s="4" r="A6" t="s">
        <v>117</v>
      </c>
      <c s="6" r="C6" t="n">
        <v>-482</v>
      </c>
      <c s="6" r="D6" t="n">
        <v>1163</v>
      </c>
    </row>
    <row spans="1:4" r="7">
      <c s="4" r="A7" t="s">
        <v>118</v>
      </c>
      <c s="6" r="C7" t="n">
        <v>164</v>
      </c>
      <c s="6" r="D7" t="n">
        <v>-395</v>
      </c>
    </row>
    <row spans="1:4" r="8">
      <c s="4" r="A8" t="s">
        <v>119</v>
      </c>
      <c s="6" r="C8" t="n">
        <v>-318</v>
      </c>
      <c s="6" r="D8" t="n">
        <v>768</v>
      </c>
    </row>
    <row spans="1:4" r="9">
      <c s="4" r="A9" t="s">
        <v>120</v>
      </c>
      <c s="4" r="B9" t="s">
        <v>121</v>
      </c>
      <c s="6" r="C9" t="n">
        <v>-131</v>
      </c>
      <c s="6" r="D9" t="n">
        <v>-26</v>
      </c>
    </row>
    <row spans="1:4" r="10">
      <c s="4" r="A10" t="s">
        <v>118</v>
      </c>
      <c s="6" r="C10" t="n">
        <v>45</v>
      </c>
      <c s="6" r="D10" t="n">
        <v>8</v>
      </c>
    </row>
    <row spans="1:4" r="11">
      <c s="4" r="A11" t="s">
        <v>119</v>
      </c>
      <c s="6" r="C11" t="n">
        <v>-86</v>
      </c>
      <c s="7" r="D11" t="n">
        <v>-18</v>
      </c>
    </row>
    <row spans="1:4" r="12">
      <c s="4" r="A12" t="s">
        <v>122</v>
      </c>
      <c s="4" r="B12" t="s">
        <v>123</v>
      </c>
      <c s="6" r="C12" t="n">
        <v>2</v>
      </c>
      <c s="4" r="D12" t="s">
        <v>57</v>
      </c>
    </row>
    <row spans="1:4" r="13">
      <c s="4" r="A13" t="s">
        <v>118</v>
      </c>
      <c s="6" r="C13" t="n">
        <v>-1</v>
      </c>
      <c s="4" r="D13" t="s">
        <v>57</v>
      </c>
    </row>
    <row spans="1:4" r="14">
      <c s="4" r="A14" t="s">
        <v>119</v>
      </c>
      <c s="6" r="C14" t="n">
        <v>1</v>
      </c>
      <c s="4" r="D14" t="s">
        <v>57</v>
      </c>
    </row>
    <row spans="1:4" r="15">
      <c s="4" r="A15" t="s">
        <v>124</v>
      </c>
      <c s="6" r="C15" t="n">
        <v>403</v>
      </c>
      <c s="4" r="D15" t="s">
        <v>57</v>
      </c>
    </row>
    <row spans="1:4" r="16">
      <c s="4" r="A16" t="s">
        <v>118</v>
      </c>
      <c s="6" r="C16" t="n">
        <v>-135</v>
      </c>
      <c s="4" r="D16" t="s">
        <v>57</v>
      </c>
    </row>
    <row spans="1:4" r="17">
      <c s="4" r="A17" t="s">
        <v>119</v>
      </c>
      <c s="6" r="C17" t="n">
        <v>268</v>
      </c>
      <c s="4" r="D17" t="s">
        <v>57</v>
      </c>
    </row>
    <row spans="1:4" r="18">
      <c s="4" r="A18" t="s">
        <v>125</v>
      </c>
      <c s="6" r="C18" t="n">
        <v>-135</v>
      </c>
      <c s="7" r="D18" t="n">
        <v>750</v>
      </c>
    </row>
    <row spans="1:4" r="19">
      <c s="4" r="A19" t="s">
        <v>126</v>
      </c>
      <c s="7" r="C19" t="n">
        <v>1209</v>
      </c>
      <c s="7" r="D19" t="n">
        <v>1071</v>
      </c>
    </row>
    <row spans="1:4" r="20">
      <c r="A20" t="n"/>
    </row>
    <row spans="1:4" r="21">
      <c s="4" r="A21" t="s">
        <v>121</v>
      </c>
      <c s="4" r="B21" t="s">
        <v>127</v>
      </c>
    </row>
    <row spans="1:4" r="22">
      <c s="4" r="A22" t="s">
        <v>123</v>
      </c>
      <c s="4" r="B22" t="s">
        <v>128</v>
      </c>
    </row>
  </sheetData>
  <mergeCells count="5">
    <mergeCell ref="A1:B2"/>
    <mergeCell ref="C1:D1"/>
    <mergeCell ref="A20:C20"/>
    <mergeCell ref="B21:C21"/>
    <mergeCell ref="B22:C2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0</v>
      </c>
      <c s="2" r="B1" t="s">
        <v>2</v>
      </c>
      <c s="2" r="C1" t="s">
        <v>30</v>
      </c>
    </row>
    <row spans="1:3" r="2">
      <c s="3" r="A2" t="s">
        <v>551</v>
      </c>
    </row>
    <row spans="1:3" r="3">
      <c s="4" r="A3" t="s">
        <v>35</v>
      </c>
      <c s="7" r="B3" t="n">
        <v>116767</v>
      </c>
      <c s="7" r="C3" t="n">
        <v>128354</v>
      </c>
    </row>
    <row spans="1:3" r="4">
      <c s="4" r="A4" t="s">
        <v>299</v>
      </c>
    </row>
    <row spans="1:3" r="5">
      <c s="3" r="A5" t="s">
        <v>551</v>
      </c>
    </row>
    <row spans="1:3" r="6">
      <c s="4" r="A6" t="s">
        <v>35</v>
      </c>
      <c s="6" r="B6" t="n">
        <v>779</v>
      </c>
      <c s="6" r="C6" t="n">
        <v>815</v>
      </c>
    </row>
    <row spans="1:3" r="7">
      <c s="4" r="A7" t="s">
        <v>302</v>
      </c>
    </row>
    <row spans="1:3" r="8">
      <c s="3" r="A8" t="s">
        <v>551</v>
      </c>
    </row>
    <row spans="1:3" r="9">
      <c s="4" r="A9" t="s">
        <v>35</v>
      </c>
      <c s="6" r="B9" t="n">
        <v>37534</v>
      </c>
      <c s="6" r="C9" t="n">
        <v>42083</v>
      </c>
    </row>
    <row spans="1:3" r="10">
      <c s="4" r="A10" t="s">
        <v>305</v>
      </c>
    </row>
    <row spans="1:3" r="11">
      <c s="3" r="A11" t="s">
        <v>551</v>
      </c>
    </row>
    <row spans="1:3" r="12">
      <c s="4" r="A12" t="s">
        <v>35</v>
      </c>
      <c s="6" r="B12" t="n">
        <v>849</v>
      </c>
      <c s="6" r="C12" t="n">
        <v>850</v>
      </c>
    </row>
    <row spans="1:3" r="13">
      <c s="4" r="A13" t="s">
        <v>303</v>
      </c>
    </row>
    <row spans="1:3" r="14">
      <c s="3" r="A14" t="s">
        <v>551</v>
      </c>
    </row>
    <row spans="1:3" r="15">
      <c s="4" r="A15" t="s">
        <v>35</v>
      </c>
      <c s="6" r="B15" t="n">
        <v>63701</v>
      </c>
      <c s="6" r="C15" t="n">
        <v>69982</v>
      </c>
    </row>
    <row spans="1:3" r="16">
      <c s="4" r="A16" t="s">
        <v>319</v>
      </c>
    </row>
    <row spans="1:3" r="17">
      <c s="3" r="A17" t="s">
        <v>551</v>
      </c>
    </row>
    <row spans="1:3" r="18">
      <c s="4" r="A18" t="s">
        <v>35</v>
      </c>
      <c s="6" r="B18" t="n">
        <v>102863</v>
      </c>
      <c s="6" r="C18" t="n">
        <v>113730</v>
      </c>
    </row>
    <row spans="1:3" r="19">
      <c s="4" r="A19" t="s">
        <v>552</v>
      </c>
    </row>
    <row spans="1:3" r="20">
      <c s="3" r="A20" t="s">
        <v>551</v>
      </c>
    </row>
    <row spans="1:3" r="21">
      <c s="4" r="A21" t="s">
        <v>35</v>
      </c>
      <c s="6" r="B21" t="n">
        <v>8225</v>
      </c>
      <c s="6" r="C21" t="n">
        <v>8692</v>
      </c>
    </row>
    <row spans="1:3" r="22">
      <c s="4" r="A22" t="s">
        <v>553</v>
      </c>
    </row>
    <row spans="1:3" r="23">
      <c s="3" r="A23" t="s">
        <v>551</v>
      </c>
    </row>
    <row spans="1:3" r="24">
      <c s="4" r="A24" t="s">
        <v>35</v>
      </c>
      <c s="6" r="B24" t="n">
        <v>5679</v>
      </c>
      <c s="6" r="C24" t="n">
        <v>5932</v>
      </c>
    </row>
    <row spans="1:3" r="25">
      <c s="4" r="A25" t="s">
        <v>304</v>
      </c>
    </row>
    <row spans="1:3" r="26">
      <c s="3" r="A26" t="s">
        <v>551</v>
      </c>
    </row>
    <row spans="1:3" r="27">
      <c s="4" r="A27" t="s">
        <v>35</v>
      </c>
      <c s="7" r="B27" t="n">
        <v>13904</v>
      </c>
      <c s="7" r="C27" t="n">
        <v>14624</v>
      </c>
    </row>
    <row spans="1:3" r="28">
      <c s="4" r="A28" t="s">
        <v>554</v>
      </c>
    </row>
    <row spans="1:3" r="29">
      <c s="3" r="A29" t="s">
        <v>551</v>
      </c>
    </row>
    <row spans="1:3" r="30">
      <c s="4" r="A30" t="s">
        <v>35</v>
      </c>
      <c s="4" r="B30" t="s">
        <v>57</v>
      </c>
      <c s="4" r="C30" t="s">
        <v>57</v>
      </c>
    </row>
    <row spans="1:3" r="31">
      <c s="3" r="A31" t="s">
        <v>555</v>
      </c>
    </row>
    <row spans="1:3" r="32">
      <c s="4" r="A32" t="s">
        <v>556</v>
      </c>
      <c s="4" r="B32" t="s">
        <v>57</v>
      </c>
      <c s="4" r="C32" t="s">
        <v>57</v>
      </c>
    </row>
    <row spans="1:3" r="33">
      <c s="4" r="A33" t="s">
        <v>557</v>
      </c>
    </row>
    <row spans="1:3" r="34">
      <c s="3" r="A34" t="s">
        <v>551</v>
      </c>
    </row>
    <row spans="1:3" r="35">
      <c s="4" r="A35" t="s">
        <v>35</v>
      </c>
      <c s="7" r="B35" t="n">
        <v>116767</v>
      </c>
      <c s="7" r="C35" t="n">
        <v>128354</v>
      </c>
    </row>
    <row spans="1:3" r="36">
      <c s="3" r="A36" t="s">
        <v>555</v>
      </c>
    </row>
    <row spans="1:3" r="37">
      <c s="4" r="A37" t="s">
        <v>556</v>
      </c>
      <c s="7" r="B37" t="n">
        <v>103</v>
      </c>
      <c s="7" r="C37" t="n">
        <v>348</v>
      </c>
    </row>
    <row spans="1:3" r="38">
      <c s="4" r="A38" t="s">
        <v>558</v>
      </c>
    </row>
    <row spans="1:3" r="39">
      <c s="3" r="A39" t="s">
        <v>551</v>
      </c>
    </row>
    <row spans="1:3" r="40">
      <c s="4" r="A40" t="s">
        <v>35</v>
      </c>
      <c s="4" r="B40" t="s">
        <v>57</v>
      </c>
      <c s="4" r="C40" t="s">
        <v>57</v>
      </c>
    </row>
    <row spans="1:3" r="41">
      <c s="3" r="A41" t="s">
        <v>555</v>
      </c>
    </row>
    <row spans="1:3" r="42">
      <c s="4" r="A42" t="s">
        <v>556</v>
      </c>
      <c s="4" r="B42" t="s">
        <v>57</v>
      </c>
      <c s="4" r="C42" t="s">
        <v>57</v>
      </c>
    </row>
    <row spans="1:3" r="43">
      <c s="4" r="A43" t="s">
        <v>559</v>
      </c>
    </row>
    <row spans="1:3" r="44">
      <c s="3" r="A44" t="s">
        <v>551</v>
      </c>
    </row>
    <row spans="1:3" r="45">
      <c s="4" r="A45" t="s">
        <v>35</v>
      </c>
      <c s="7" r="B45" t="n">
        <v>116767</v>
      </c>
      <c s="7" r="C45" t="n">
        <v>128354</v>
      </c>
    </row>
    <row spans="1:3" r="46">
      <c s="3" r="A46" t="s">
        <v>555</v>
      </c>
    </row>
    <row spans="1:3" r="47">
      <c s="4" r="A47" t="s">
        <v>556</v>
      </c>
      <c s="6" r="B47" t="n">
        <v>103</v>
      </c>
      <c s="6" r="C47" t="n">
        <v>348</v>
      </c>
    </row>
    <row spans="1:3" r="48">
      <c s="4" r="A48" t="s">
        <v>560</v>
      </c>
    </row>
    <row spans="1:3" r="49">
      <c s="3" r="A49" t="s">
        <v>551</v>
      </c>
    </row>
    <row spans="1:3" r="50">
      <c s="4" r="A50" t="s">
        <v>35</v>
      </c>
      <c s="6" r="B50" t="n">
        <v>779</v>
      </c>
      <c s="6" r="C50" t="n">
        <v>815</v>
      </c>
    </row>
    <row spans="1:3" r="51">
      <c s="4" r="A51" t="s">
        <v>561</v>
      </c>
    </row>
    <row spans="1:3" r="52">
      <c s="3" r="A52" t="s">
        <v>551</v>
      </c>
    </row>
    <row spans="1:3" r="53">
      <c s="4" r="A53" t="s">
        <v>35</v>
      </c>
      <c s="6" r="B53" t="n">
        <v>37534</v>
      </c>
      <c s="6" r="C53" t="n">
        <v>42083</v>
      </c>
    </row>
    <row spans="1:3" r="54">
      <c s="4" r="A54" t="s">
        <v>562</v>
      </c>
    </row>
    <row spans="1:3" r="55">
      <c s="3" r="A55" t="s">
        <v>551</v>
      </c>
    </row>
    <row spans="1:3" r="56">
      <c s="4" r="A56" t="s">
        <v>35</v>
      </c>
      <c s="6" r="B56" t="n">
        <v>849</v>
      </c>
      <c s="6" r="C56" t="n">
        <v>850</v>
      </c>
    </row>
    <row spans="1:3" r="57">
      <c s="4" r="A57" t="s">
        <v>563</v>
      </c>
    </row>
    <row spans="1:3" r="58">
      <c s="3" r="A58" t="s">
        <v>551</v>
      </c>
    </row>
    <row spans="1:3" r="59">
      <c s="4" r="A59" t="s">
        <v>35</v>
      </c>
      <c s="6" r="B59" t="n">
        <v>63701</v>
      </c>
      <c s="6" r="C59" t="n">
        <v>69982</v>
      </c>
    </row>
    <row spans="1:3" r="60">
      <c s="4" r="A60" t="s">
        <v>564</v>
      </c>
    </row>
    <row spans="1:3" r="61">
      <c s="3" r="A61" t="s">
        <v>551</v>
      </c>
    </row>
    <row spans="1:3" r="62">
      <c s="4" r="A62" t="s">
        <v>35</v>
      </c>
      <c s="6" r="B62" t="n">
        <v>102863</v>
      </c>
      <c s="6" r="C62" t="n">
        <v>113730</v>
      </c>
    </row>
    <row spans="1:3" r="63">
      <c s="4" r="A63" t="s">
        <v>565</v>
      </c>
    </row>
    <row spans="1:3" r="64">
      <c s="3" r="A64" t="s">
        <v>551</v>
      </c>
    </row>
    <row spans="1:3" r="65">
      <c s="4" r="A65" t="s">
        <v>35</v>
      </c>
      <c s="6" r="B65" t="n">
        <v>8225</v>
      </c>
      <c s="6" r="C65" t="n">
        <v>8692</v>
      </c>
    </row>
    <row spans="1:3" r="66">
      <c s="4" r="A66" t="s">
        <v>566</v>
      </c>
    </row>
    <row spans="1:3" r="67">
      <c s="3" r="A67" t="s">
        <v>551</v>
      </c>
    </row>
    <row spans="1:3" r="68">
      <c s="4" r="A68" t="s">
        <v>35</v>
      </c>
      <c s="6" r="B68" t="n">
        <v>5679</v>
      </c>
      <c s="6" r="C68" t="n">
        <v>5932</v>
      </c>
    </row>
    <row spans="1:3" r="69">
      <c s="4" r="A69" t="s">
        <v>567</v>
      </c>
    </row>
    <row spans="1:3" r="70">
      <c s="3" r="A70" t="s">
        <v>551</v>
      </c>
    </row>
    <row spans="1:3" r="71">
      <c s="4" r="A71" t="s">
        <v>35</v>
      </c>
      <c s="7" r="B71" t="n">
        <v>13904</v>
      </c>
      <c s="7" r="C71" t="n">
        <v>14624</v>
      </c>
    </row>
    <row spans="1:3" r="72">
      <c s="4" r="A72" t="s">
        <v>568</v>
      </c>
    </row>
    <row spans="1:3" r="73">
      <c s="3" r="A73" t="s">
        <v>551</v>
      </c>
    </row>
    <row spans="1:3" r="74">
      <c s="4" r="A74" t="s">
        <v>35</v>
      </c>
      <c s="4" r="B74" t="s">
        <v>57</v>
      </c>
      <c s="4" r="C74" t="s">
        <v>57</v>
      </c>
    </row>
    <row spans="1:3" r="75">
      <c s="3" r="A75" t="s">
        <v>555</v>
      </c>
    </row>
    <row spans="1:3" r="76">
      <c s="4" r="A76" t="s">
        <v>556</v>
      </c>
      <c s="4" r="B76" t="s">
        <v>57</v>
      </c>
      <c s="4" r="C76" t="s">
        <v>57</v>
      </c>
    </row>
    <row spans="1:3" r="77">
      <c s="4" r="A77" t="s">
        <v>569</v>
      </c>
    </row>
    <row spans="1:3" r="78">
      <c s="3" r="A78" t="s">
        <v>551</v>
      </c>
    </row>
    <row spans="1:3" r="79">
      <c s="4" r="A79" t="s">
        <v>35</v>
      </c>
      <c s="4" r="B79" t="s">
        <v>57</v>
      </c>
      <c s="4" r="C79" t="s">
        <v>57</v>
      </c>
    </row>
    <row spans="1:3" r="80">
      <c s="4" r="A80" t="s">
        <v>570</v>
      </c>
    </row>
    <row spans="1:3" r="81">
      <c s="3" r="A81" t="s">
        <v>551</v>
      </c>
    </row>
    <row spans="1:3" r="82">
      <c s="4" r="A82" t="s">
        <v>35</v>
      </c>
      <c s="4" r="B82" t="s">
        <v>57</v>
      </c>
      <c s="4" r="C82" t="s">
        <v>57</v>
      </c>
    </row>
    <row spans="1:3" r="83">
      <c s="4" r="A83" t="s">
        <v>571</v>
      </c>
    </row>
    <row spans="1:3" r="84">
      <c s="3" r="A84" t="s">
        <v>551</v>
      </c>
    </row>
    <row spans="1:3" r="85">
      <c s="4" r="A85" t="s">
        <v>35</v>
      </c>
      <c s="4" r="B85" t="s">
        <v>57</v>
      </c>
      <c s="4" r="C85" t="s">
        <v>57</v>
      </c>
    </row>
    <row spans="1:3" r="86">
      <c s="4" r="A86" t="s">
        <v>572</v>
      </c>
    </row>
    <row spans="1:3" r="87">
      <c s="3" r="A87" t="s">
        <v>551</v>
      </c>
    </row>
    <row spans="1:3" r="88">
      <c s="4" r="A88" t="s">
        <v>35</v>
      </c>
      <c s="4" r="B88" t="s">
        <v>57</v>
      </c>
      <c s="4" r="C88" t="s">
        <v>57</v>
      </c>
    </row>
    <row spans="1:3" r="89">
      <c s="4" r="A89" t="s">
        <v>573</v>
      </c>
    </row>
    <row spans="1:3" r="90">
      <c s="3" r="A90" t="s">
        <v>551</v>
      </c>
    </row>
    <row spans="1:3" r="91">
      <c s="4" r="A91" t="s">
        <v>35</v>
      </c>
      <c s="4" r="B91" t="s">
        <v>57</v>
      </c>
      <c s="4" r="C91" t="s">
        <v>57</v>
      </c>
    </row>
    <row spans="1:3" r="92">
      <c s="4" r="A92" t="s">
        <v>574</v>
      </c>
    </row>
    <row spans="1:3" r="93">
      <c s="3" r="A93" t="s">
        <v>551</v>
      </c>
    </row>
    <row spans="1:3" r="94">
      <c s="4" r="A94" t="s">
        <v>35</v>
      </c>
      <c s="4" r="B94" t="s">
        <v>57</v>
      </c>
      <c s="4" r="C94" t="s">
        <v>57</v>
      </c>
    </row>
    <row spans="1:3" r="95">
      <c s="4" r="A95" t="s">
        <v>575</v>
      </c>
    </row>
    <row spans="1:3" r="96">
      <c s="3" r="A96" t="s">
        <v>551</v>
      </c>
    </row>
    <row spans="1:3" r="97">
      <c s="4" r="A97" t="s">
        <v>35</v>
      </c>
      <c s="4" r="B97" t="s">
        <v>57</v>
      </c>
      <c s="4" r="C97" t="s">
        <v>57</v>
      </c>
    </row>
    <row spans="1:3" r="98">
      <c s="4" r="A98" t="s">
        <v>576</v>
      </c>
    </row>
    <row spans="1:3" r="99">
      <c s="3" r="A99" t="s">
        <v>551</v>
      </c>
    </row>
    <row spans="1:3" r="100">
      <c s="4" r="A100" t="s">
        <v>35</v>
      </c>
      <c s="4" r="B100" t="s">
        <v>57</v>
      </c>
      <c s="4" r="C100" t="s">
        <v>57</v>
      </c>
    </row>
    <row spans="1:3" r="101">
      <c s="4" r="A101" t="s">
        <v>577</v>
      </c>
    </row>
    <row spans="1:3" r="102">
      <c s="3" r="A102" t="s">
        <v>551</v>
      </c>
    </row>
    <row spans="1:3" r="103">
      <c s="4" r="A103" t="s">
        <v>35</v>
      </c>
      <c s="7" r="B103" t="n">
        <v>116767</v>
      </c>
      <c s="7" r="C103" t="n">
        <v>128354</v>
      </c>
    </row>
    <row spans="1:3" r="104">
      <c s="3" r="A104" t="s">
        <v>555</v>
      </c>
    </row>
    <row spans="1:3" r="105">
      <c s="4" r="A105" t="s">
        <v>556</v>
      </c>
      <c s="6" r="B105" t="n">
        <v>103</v>
      </c>
      <c s="6" r="C105" t="n">
        <v>348</v>
      </c>
    </row>
    <row spans="1:3" r="106">
      <c s="4" r="A106" t="s">
        <v>578</v>
      </c>
    </row>
    <row spans="1:3" r="107">
      <c s="3" r="A107" t="s">
        <v>551</v>
      </c>
    </row>
    <row spans="1:3" r="108">
      <c s="4" r="A108" t="s">
        <v>35</v>
      </c>
      <c s="6" r="B108" t="n">
        <v>779</v>
      </c>
      <c s="6" r="C108" t="n">
        <v>815</v>
      </c>
    </row>
    <row spans="1:3" r="109">
      <c s="4" r="A109" t="s">
        <v>579</v>
      </c>
    </row>
    <row spans="1:3" r="110">
      <c s="3" r="A110" t="s">
        <v>551</v>
      </c>
    </row>
    <row spans="1:3" r="111">
      <c s="4" r="A111" t="s">
        <v>35</v>
      </c>
      <c s="6" r="B111" t="n">
        <v>37534</v>
      </c>
      <c s="6" r="C111" t="n">
        <v>42083</v>
      </c>
    </row>
    <row spans="1:3" r="112">
      <c s="4" r="A112" t="s">
        <v>580</v>
      </c>
    </row>
    <row spans="1:3" r="113">
      <c s="3" r="A113" t="s">
        <v>551</v>
      </c>
    </row>
    <row spans="1:3" r="114">
      <c s="4" r="A114" t="s">
        <v>35</v>
      </c>
      <c s="6" r="B114" t="n">
        <v>849</v>
      </c>
      <c s="6" r="C114" t="n">
        <v>850</v>
      </c>
    </row>
    <row spans="1:3" r="115">
      <c s="4" r="A115" t="s">
        <v>581</v>
      </c>
    </row>
    <row spans="1:3" r="116">
      <c s="3" r="A116" t="s">
        <v>551</v>
      </c>
    </row>
    <row spans="1:3" r="117">
      <c s="4" r="A117" t="s">
        <v>35</v>
      </c>
      <c s="6" r="B117" t="n">
        <v>63701</v>
      </c>
      <c s="6" r="C117" t="n">
        <v>69982</v>
      </c>
    </row>
    <row spans="1:3" r="118">
      <c s="4" r="A118" t="s">
        <v>582</v>
      </c>
    </row>
    <row spans="1:3" r="119">
      <c s="3" r="A119" t="s">
        <v>551</v>
      </c>
    </row>
    <row spans="1:3" r="120">
      <c s="4" r="A120" t="s">
        <v>35</v>
      </c>
      <c s="6" r="B120" t="n">
        <v>102863</v>
      </c>
      <c s="6" r="C120" t="n">
        <v>113730</v>
      </c>
    </row>
    <row spans="1:3" r="121">
      <c s="4" r="A121" t="s">
        <v>583</v>
      </c>
    </row>
    <row spans="1:3" r="122">
      <c s="3" r="A122" t="s">
        <v>551</v>
      </c>
    </row>
    <row spans="1:3" r="123">
      <c s="4" r="A123" t="s">
        <v>35</v>
      </c>
      <c s="6" r="B123" t="n">
        <v>8225</v>
      </c>
      <c s="6" r="C123" t="n">
        <v>8692</v>
      </c>
    </row>
    <row spans="1:3" r="124">
      <c s="4" r="A124" t="s">
        <v>584</v>
      </c>
    </row>
    <row spans="1:3" r="125">
      <c s="3" r="A125" t="s">
        <v>551</v>
      </c>
    </row>
    <row spans="1:3" r="126">
      <c s="4" r="A126" t="s">
        <v>35</v>
      </c>
      <c s="6" r="B126" t="n">
        <v>5679</v>
      </c>
      <c s="6" r="C126" t="n">
        <v>5932</v>
      </c>
    </row>
    <row spans="1:3" r="127">
      <c s="4" r="A127" t="s">
        <v>585</v>
      </c>
    </row>
    <row spans="1:3" r="128">
      <c s="3" r="A128" t="s">
        <v>551</v>
      </c>
    </row>
    <row spans="1:3" r="129">
      <c s="4" r="A129" t="s">
        <v>35</v>
      </c>
      <c s="7" r="B129" t="n">
        <v>13904</v>
      </c>
      <c s="7" r="C129" t="n">
        <v>14624</v>
      </c>
    </row>
    <row spans="1:3" r="130">
      <c s="4" r="A130" t="s">
        <v>586</v>
      </c>
    </row>
    <row spans="1:3" r="131">
      <c s="3" r="A131" t="s">
        <v>551</v>
      </c>
    </row>
    <row spans="1:3" r="132">
      <c s="4" r="A132" t="s">
        <v>35</v>
      </c>
      <c s="4" r="B132" t="s">
        <v>57</v>
      </c>
      <c s="4" r="C132" t="s">
        <v>57</v>
      </c>
    </row>
    <row spans="1:3" r="133">
      <c s="3" r="A133" t="s">
        <v>555</v>
      </c>
    </row>
    <row spans="1:3" r="134">
      <c s="4" r="A134" t="s">
        <v>556</v>
      </c>
      <c s="4" r="B134" t="s">
        <v>57</v>
      </c>
      <c s="4" r="C134" t="s">
        <v>57</v>
      </c>
    </row>
    <row spans="1:3" r="135">
      <c s="4" r="A135" t="s">
        <v>587</v>
      </c>
    </row>
    <row spans="1:3" r="136">
      <c s="3" r="A136" t="s">
        <v>551</v>
      </c>
    </row>
    <row spans="1:3" r="137">
      <c s="4" r="A137" t="s">
        <v>35</v>
      </c>
      <c s="4" r="B137" t="s">
        <v>57</v>
      </c>
      <c s="4" r="C137" t="s">
        <v>57</v>
      </c>
    </row>
    <row spans="1:3" r="138">
      <c s="4" r="A138" t="s">
        <v>588</v>
      </c>
    </row>
    <row spans="1:3" r="139">
      <c s="3" r="A139" t="s">
        <v>551</v>
      </c>
    </row>
    <row spans="1:3" r="140">
      <c s="4" r="A140" t="s">
        <v>35</v>
      </c>
      <c s="4" r="B140" t="s">
        <v>57</v>
      </c>
      <c s="4" r="C140" t="s">
        <v>57</v>
      </c>
    </row>
    <row spans="1:3" r="141">
      <c s="4" r="A141" t="s">
        <v>589</v>
      </c>
    </row>
    <row spans="1:3" r="142">
      <c s="3" r="A142" t="s">
        <v>551</v>
      </c>
    </row>
    <row spans="1:3" r="143">
      <c s="4" r="A143" t="s">
        <v>35</v>
      </c>
      <c s="4" r="B143" t="s">
        <v>57</v>
      </c>
      <c s="4" r="C143" t="s">
        <v>57</v>
      </c>
    </row>
    <row spans="1:3" r="144">
      <c s="4" r="A144" t="s">
        <v>590</v>
      </c>
    </row>
    <row spans="1:3" r="145">
      <c s="3" r="A145" t="s">
        <v>551</v>
      </c>
    </row>
    <row spans="1:3" r="146">
      <c s="4" r="A146" t="s">
        <v>35</v>
      </c>
      <c s="4" r="B146" t="s">
        <v>57</v>
      </c>
      <c s="4" r="C146" t="s">
        <v>57</v>
      </c>
    </row>
    <row spans="1:3" r="147">
      <c s="4" r="A147" t="s">
        <v>591</v>
      </c>
    </row>
    <row spans="1:3" r="148">
      <c s="3" r="A148" t="s">
        <v>551</v>
      </c>
    </row>
    <row spans="1:3" r="149">
      <c s="4" r="A149" t="s">
        <v>35</v>
      </c>
      <c s="4" r="B149" t="s">
        <v>57</v>
      </c>
      <c s="4" r="C149" t="s">
        <v>57</v>
      </c>
    </row>
    <row spans="1:3" r="150">
      <c s="4" r="A150" t="s">
        <v>592</v>
      </c>
    </row>
    <row spans="1:3" r="151">
      <c s="3" r="A151" t="s">
        <v>551</v>
      </c>
    </row>
    <row spans="1:3" r="152">
      <c s="4" r="A152" t="s">
        <v>35</v>
      </c>
      <c s="4" r="B152" t="s">
        <v>57</v>
      </c>
      <c s="4" r="C152" t="s">
        <v>57</v>
      </c>
    </row>
    <row spans="1:3" r="153">
      <c s="4" r="A153" t="s">
        <v>593</v>
      </c>
    </row>
    <row spans="1:3" r="154">
      <c s="3" r="A154" t="s">
        <v>551</v>
      </c>
    </row>
    <row spans="1:3" r="155">
      <c s="4" r="A155" t="s">
        <v>35</v>
      </c>
      <c s="4" r="B155" t="s">
        <v>57</v>
      </c>
      <c s="4" r="C155" t="s">
        <v>57</v>
      </c>
    </row>
    <row spans="1:3" r="156">
      <c s="4" r="A156" t="s">
        <v>594</v>
      </c>
    </row>
    <row spans="1:3" r="157">
      <c s="3" r="A157" t="s">
        <v>551</v>
      </c>
    </row>
    <row spans="1:3" r="158">
      <c s="4" r="A158" t="s">
        <v>35</v>
      </c>
      <c s="4" r="B158" t="s">
        <v>57</v>
      </c>
      <c s="4" r="C158" t="s">
        <v>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595</v>
      </c>
      <c s="2" r="C1" t="s">
        <v>2</v>
      </c>
      <c s="2" r="E1" t="s">
        <v>30</v>
      </c>
    </row>
    <row spans="1:6" r="2">
      <c s="3" r="A2" t="s">
        <v>596</v>
      </c>
    </row>
    <row spans="1:6" r="3">
      <c s="4" r="A3" t="s">
        <v>597</v>
      </c>
      <c s="7" r="C3" t="n">
        <v>21</v>
      </c>
      <c s="7" r="E3" t="n">
        <v>78</v>
      </c>
    </row>
    <row spans="1:6" r="4">
      <c s="4" r="A4" t="s">
        <v>554</v>
      </c>
    </row>
    <row spans="1:6" r="5">
      <c s="3" r="A5" t="s">
        <v>596</v>
      </c>
    </row>
    <row spans="1:6" r="6">
      <c s="4" r="A6" t="s">
        <v>597</v>
      </c>
      <c s="4" r="C6" t="s">
        <v>57</v>
      </c>
      <c s="4" r="E6" t="s">
        <v>57</v>
      </c>
    </row>
    <row spans="1:6" r="7">
      <c s="4" r="A7" t="s">
        <v>557</v>
      </c>
    </row>
    <row spans="1:6" r="8">
      <c s="3" r="A8" t="s">
        <v>596</v>
      </c>
    </row>
    <row spans="1:6" r="9">
      <c s="4" r="A9" t="s">
        <v>597</v>
      </c>
      <c s="4" r="C9" t="s">
        <v>57</v>
      </c>
      <c s="7" r="E9" t="n">
        <v>30</v>
      </c>
    </row>
    <row spans="1:6" r="10">
      <c s="4" r="A10" t="s">
        <v>558</v>
      </c>
    </row>
    <row spans="1:6" r="11">
      <c s="3" r="A11" t="s">
        <v>596</v>
      </c>
    </row>
    <row spans="1:6" r="12">
      <c s="4" r="A12" t="s">
        <v>597</v>
      </c>
      <c s="7" r="C12" t="n">
        <v>21</v>
      </c>
      <c s="6" r="E12" t="n">
        <v>48</v>
      </c>
    </row>
    <row spans="1:6" r="13">
      <c s="4" r="A13" t="s">
        <v>598</v>
      </c>
    </row>
    <row spans="1:6" r="14">
      <c s="3" r="A14" t="s">
        <v>596</v>
      </c>
    </row>
    <row spans="1:6" r="15">
      <c s="4" r="A15" t="s">
        <v>597</v>
      </c>
      <c s="4" r="B15" t="s">
        <v>123</v>
      </c>
      <c s="7" r="C15" t="n">
        <v>21</v>
      </c>
      <c s="4" r="D15" t="s">
        <v>121</v>
      </c>
      <c s="7" r="E15" t="n">
        <v>48</v>
      </c>
      <c s="4" r="F15" t="s">
        <v>599</v>
      </c>
    </row>
    <row spans="1:6" r="16">
      <c s="4" r="A16" t="s">
        <v>600</v>
      </c>
    </row>
    <row spans="1:6" r="17">
      <c s="3" r="A17" t="s">
        <v>596</v>
      </c>
    </row>
    <row spans="1:6" r="18">
      <c s="4" r="A18" t="s">
        <v>597</v>
      </c>
      <c s="4" r="B18" t="s">
        <v>123</v>
      </c>
      <c s="4" r="C18" t="s">
        <v>57</v>
      </c>
      <c s="4" r="D18" t="s">
        <v>121</v>
      </c>
      <c s="4" r="E18" t="s">
        <v>57</v>
      </c>
      <c s="4" r="F18" t="s">
        <v>599</v>
      </c>
    </row>
    <row spans="1:6" r="19">
      <c s="4" r="A19" t="s">
        <v>601</v>
      </c>
    </row>
    <row spans="1:6" r="20">
      <c s="3" r="A20" t="s">
        <v>596</v>
      </c>
    </row>
    <row spans="1:6" r="21">
      <c s="4" r="A21" t="s">
        <v>597</v>
      </c>
      <c s="4" r="B21" t="s">
        <v>123</v>
      </c>
      <c s="4" r="C21" t="s">
        <v>57</v>
      </c>
      <c s="4" r="D21" t="s">
        <v>121</v>
      </c>
      <c s="4" r="E21" t="s">
        <v>57</v>
      </c>
      <c s="4" r="F21" t="s">
        <v>599</v>
      </c>
    </row>
    <row spans="1:6" r="22">
      <c s="4" r="A22" t="s">
        <v>602</v>
      </c>
    </row>
    <row spans="1:6" r="23">
      <c s="3" r="A23" t="s">
        <v>596</v>
      </c>
    </row>
    <row spans="1:6" r="24">
      <c s="4" r="A24" t="s">
        <v>597</v>
      </c>
      <c s="4" r="B24" t="s">
        <v>123</v>
      </c>
      <c s="7" r="C24" t="n">
        <v>21</v>
      </c>
      <c s="4" r="D24" t="s">
        <v>121</v>
      </c>
      <c s="7" r="E24" t="n">
        <v>48</v>
      </c>
      <c s="4" r="F24" t="s">
        <v>599</v>
      </c>
    </row>
    <row spans="1:6" r="25">
      <c s="4" r="A25" t="s">
        <v>603</v>
      </c>
    </row>
    <row spans="1:6" r="26">
      <c s="3" r="A26" t="s">
        <v>596</v>
      </c>
    </row>
    <row spans="1:6" r="27">
      <c s="4" r="A27" t="s">
        <v>597</v>
      </c>
      <c s="7" r="E27" t="n">
        <v>30</v>
      </c>
    </row>
    <row spans="1:6" r="28">
      <c s="4" r="A28" t="s">
        <v>604</v>
      </c>
    </row>
    <row spans="1:6" r="29">
      <c s="3" r="A29" t="s">
        <v>596</v>
      </c>
    </row>
    <row spans="1:6" r="30">
      <c s="4" r="A30" t="s">
        <v>597</v>
      </c>
      <c s="4" r="E30" t="s">
        <v>57</v>
      </c>
    </row>
    <row spans="1:6" r="31">
      <c s="4" r="A31" t="s">
        <v>605</v>
      </c>
    </row>
    <row spans="1:6" r="32">
      <c s="3" r="A32" t="s">
        <v>596</v>
      </c>
    </row>
    <row spans="1:6" r="33">
      <c s="4" r="A33" t="s">
        <v>597</v>
      </c>
      <c s="4" r="C33" t="s">
        <v>57</v>
      </c>
      <c s="7" r="E33" t="n">
        <v>30</v>
      </c>
    </row>
    <row spans="1:6" r="34">
      <c s="4" r="A34" t="s">
        <v>606</v>
      </c>
    </row>
    <row spans="1:6" r="35">
      <c s="3" r="A35" t="s">
        <v>596</v>
      </c>
    </row>
    <row spans="1:6" r="36">
      <c s="4" r="A36" t="s">
        <v>597</v>
      </c>
      <c s="4" r="E36" t="s">
        <v>57</v>
      </c>
    </row>
    <row spans="1:6" r="37">
      <c r="A37" t="n"/>
    </row>
    <row spans="1:6" r="38">
      <c s="4" r="A38" t="s">
        <v>121</v>
      </c>
      <c s="4" r="B38" t="s">
        <v>607</v>
      </c>
    </row>
    <row spans="1:6" r="39">
      <c s="4" r="A39" t="s">
        <v>123</v>
      </c>
      <c s="4" r="B39" t="s">
        <v>608</v>
      </c>
    </row>
    <row spans="1:6" r="40">
      <c s="4" r="A40" t="s">
        <v>599</v>
      </c>
      <c s="4" r="B40" t="s">
        <v>609</v>
      </c>
    </row>
  </sheetData>
  <mergeCells count="7">
    <mergeCell ref="A1:B1"/>
    <mergeCell ref="C1:D1"/>
    <mergeCell ref="E1:F1"/>
    <mergeCell ref="A37:E37"/>
    <mergeCell ref="B38:E38"/>
    <mergeCell ref="B39:E39"/>
    <mergeCell ref="B40:E4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24"/>
    <col customWidth="1" max="6" min="6" width="4"/>
  </cols>
  <sheetData>
    <row spans="1:6" r="1">
      <c s="1" r="A1" t="s">
        <v>610</v>
      </c>
      <c s="2" r="C1" t="s">
        <v>1</v>
      </c>
      <c s="2" r="E1" t="s">
        <v>307</v>
      </c>
    </row>
    <row spans="1:6" r="2">
      <c s="2" r="C2" t="s">
        <v>2</v>
      </c>
      <c s="2" r="E2" t="s">
        <v>30</v>
      </c>
    </row>
    <row spans="1:6" r="3">
      <c s="3" r="A3" t="s">
        <v>596</v>
      </c>
    </row>
    <row spans="1:6" r="4">
      <c s="4" r="A4" t="s">
        <v>314</v>
      </c>
      <c s="7" r="C4" t="n">
        <v>21</v>
      </c>
      <c s="7" r="E4" t="n">
        <v>78</v>
      </c>
    </row>
    <row spans="1:6" r="5">
      <c s="4" r="A5" t="s">
        <v>558</v>
      </c>
    </row>
    <row spans="1:6" r="6">
      <c s="3" r="A6" t="s">
        <v>596</v>
      </c>
    </row>
    <row spans="1:6" r="7">
      <c s="4" r="A7" t="s">
        <v>314</v>
      </c>
      <c s="6" r="C7" t="n">
        <v>21</v>
      </c>
      <c s="6" r="E7" t="n">
        <v>48</v>
      </c>
    </row>
    <row spans="1:6" r="8">
      <c s="4" r="A8" t="s">
        <v>598</v>
      </c>
    </row>
    <row spans="1:6" r="9">
      <c s="3" r="A9" t="s">
        <v>596</v>
      </c>
    </row>
    <row spans="1:6" r="10">
      <c s="4" r="A10" t="s">
        <v>314</v>
      </c>
      <c s="4" r="B10" t="s">
        <v>123</v>
      </c>
      <c s="6" r="C10" t="n">
        <v>21</v>
      </c>
      <c s="4" r="D10" t="s">
        <v>121</v>
      </c>
      <c s="6" r="E10" t="n">
        <v>48</v>
      </c>
      <c s="4" r="F10" t="s">
        <v>599</v>
      </c>
    </row>
    <row spans="1:6" r="11">
      <c s="4" r="A11" t="s">
        <v>602</v>
      </c>
    </row>
    <row spans="1:6" r="12">
      <c s="3" r="A12" t="s">
        <v>596</v>
      </c>
    </row>
    <row spans="1:6" r="13">
      <c s="4" r="A13" t="s">
        <v>314</v>
      </c>
      <c s="4" r="B13" t="s">
        <v>123</v>
      </c>
      <c s="7" r="C13" t="n">
        <v>21</v>
      </c>
      <c s="4" r="D13" t="s">
        <v>121</v>
      </c>
      <c s="7" r="E13" t="n">
        <v>48</v>
      </c>
      <c s="4" r="F13" t="s">
        <v>599</v>
      </c>
    </row>
    <row spans="1:6" r="14">
      <c s="4" r="A14" t="s">
        <v>611</v>
      </c>
      <c s="4" r="B14" t="s">
        <v>612</v>
      </c>
      <c s="4" r="C14" t="s">
        <v>613</v>
      </c>
      <c s="4" r="D14" t="s">
        <v>121</v>
      </c>
      <c s="4" r="E14" t="s">
        <v>613</v>
      </c>
      <c s="4" r="F14" t="s">
        <v>599</v>
      </c>
    </row>
    <row spans="1:6" r="15">
      <c s="4" r="A15" t="s">
        <v>614</v>
      </c>
      <c s="4" r="B15" t="s">
        <v>615</v>
      </c>
      <c s="4" r="C15" t="s">
        <v>616</v>
      </c>
      <c s="4" r="D15" t="s">
        <v>121</v>
      </c>
      <c s="4" r="E15" t="s">
        <v>616</v>
      </c>
      <c s="4" r="F15" t="s">
        <v>599</v>
      </c>
    </row>
    <row spans="1:6" r="16">
      <c s="4" r="A16" t="s">
        <v>617</v>
      </c>
    </row>
    <row spans="1:6" r="17">
      <c s="3" r="A17" t="s">
        <v>596</v>
      </c>
    </row>
    <row spans="1:6" r="18">
      <c s="4" r="A18" t="s">
        <v>618</v>
      </c>
      <c s="4" r="B18" t="s">
        <v>123</v>
      </c>
      <c s="4" r="C18" t="s">
        <v>619</v>
      </c>
      <c s="4" r="D18" t="s">
        <v>121</v>
      </c>
      <c s="4" r="E18" t="s">
        <v>620</v>
      </c>
      <c s="4" r="F18" t="s">
        <v>599</v>
      </c>
    </row>
    <row spans="1:6" r="19">
      <c s="4" r="A19" t="s">
        <v>621</v>
      </c>
    </row>
    <row spans="1:6" r="20">
      <c s="3" r="A20" t="s">
        <v>596</v>
      </c>
    </row>
    <row spans="1:6" r="21">
      <c s="4" r="A21" t="s">
        <v>618</v>
      </c>
      <c s="4" r="B21" t="s">
        <v>622</v>
      </c>
      <c s="4" r="E21" t="s">
        <v>623</v>
      </c>
    </row>
    <row spans="1:6" r="22">
      <c s="4" r="A22" t="s">
        <v>624</v>
      </c>
    </row>
    <row spans="1:6" r="23">
      <c s="3" r="A23" t="s">
        <v>596</v>
      </c>
    </row>
    <row spans="1:6" r="24">
      <c s="4" r="A24" t="s">
        <v>618</v>
      </c>
      <c s="4" r="B24" t="s">
        <v>123</v>
      </c>
      <c s="4" r="C24" t="s">
        <v>625</v>
      </c>
      <c s="4" r="D24" t="s">
        <v>121</v>
      </c>
      <c s="4" r="E24" t="s">
        <v>626</v>
      </c>
      <c s="4" r="F24" t="s">
        <v>599</v>
      </c>
    </row>
    <row spans="1:6" r="25">
      <c r="A25" t="n"/>
    </row>
    <row spans="1:6" r="26">
      <c s="4" r="A26" t="s">
        <v>121</v>
      </c>
      <c s="4" r="B26" t="s">
        <v>607</v>
      </c>
    </row>
    <row spans="1:6" r="27">
      <c s="4" r="A27" t="s">
        <v>123</v>
      </c>
      <c s="4" r="B27" t="s">
        <v>608</v>
      </c>
    </row>
    <row spans="1:6" r="28">
      <c s="4" r="A28" t="s">
        <v>599</v>
      </c>
      <c s="4" r="B28" t="s">
        <v>609</v>
      </c>
    </row>
    <row spans="1:6" r="29">
      <c s="4" r="A29" t="s">
        <v>627</v>
      </c>
      <c s="4" r="B29" t="s">
        <v>628</v>
      </c>
    </row>
    <row spans="1:6" r="30">
      <c s="4" r="A30" t="s">
        <v>629</v>
      </c>
      <c s="4" r="B30" t="s">
        <v>630</v>
      </c>
    </row>
  </sheetData>
  <mergeCells count="11">
    <mergeCell ref="A1:B2"/>
    <mergeCell ref="C1:D1"/>
    <mergeCell ref="E1:F1"/>
    <mergeCell ref="C2:D2"/>
    <mergeCell ref="E2:F2"/>
    <mergeCell ref="A25:E25"/>
    <mergeCell ref="B26:E26"/>
    <mergeCell ref="B27:E27"/>
    <mergeCell ref="B28:E28"/>
    <mergeCell ref="B29:E29"/>
    <mergeCell ref="B30:E3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631</v>
      </c>
      <c s="2" r="B1" t="s">
        <v>1</v>
      </c>
      <c s="2" r="C1" t="s">
        <v>307</v>
      </c>
    </row>
    <row spans="1:3" r="2">
      <c s="2" r="B2" t="s">
        <v>2</v>
      </c>
      <c s="2" r="C2" t="s">
        <v>30</v>
      </c>
    </row>
    <row spans="1:3" r="3">
      <c s="3" r="A3" t="s">
        <v>596</v>
      </c>
    </row>
    <row spans="1:3" r="4">
      <c s="4" r="A4" t="s">
        <v>314</v>
      </c>
      <c s="7" r="B4" t="n">
        <v>21</v>
      </c>
      <c s="7" r="C4" t="n">
        <v>78</v>
      </c>
    </row>
    <row spans="1:3" r="5">
      <c s="4" r="A5" t="s">
        <v>557</v>
      </c>
    </row>
    <row spans="1:3" r="6">
      <c s="3" r="A6" t="s">
        <v>596</v>
      </c>
    </row>
    <row spans="1:3" r="7">
      <c s="4" r="A7" t="s">
        <v>314</v>
      </c>
      <c s="4" r="B7" t="s">
        <v>57</v>
      </c>
      <c s="6" r="C7" t="n">
        <v>30</v>
      </c>
    </row>
    <row spans="1:3" r="8">
      <c s="4" r="A8" t="s">
        <v>603</v>
      </c>
    </row>
    <row spans="1:3" r="9">
      <c s="3" r="A9" t="s">
        <v>596</v>
      </c>
    </row>
    <row spans="1:3" r="10">
      <c s="4" r="A10" t="s">
        <v>314</v>
      </c>
      <c s="6" r="C10" t="n">
        <v>30</v>
      </c>
    </row>
    <row spans="1:3" r="11">
      <c s="4" r="A11" t="s">
        <v>605</v>
      </c>
    </row>
    <row spans="1:3" r="12">
      <c s="3" r="A12" t="s">
        <v>596</v>
      </c>
    </row>
    <row spans="1:3" r="13">
      <c s="4" r="A13" t="s">
        <v>314</v>
      </c>
      <c s="4" r="B13" t="s">
        <v>57</v>
      </c>
      <c s="7" r="C13" t="n">
        <v>30</v>
      </c>
    </row>
    <row spans="1:3" r="14">
      <c s="4" r="A14" t="s">
        <v>611</v>
      </c>
      <c s="4" r="B14" t="s">
        <v>632</v>
      </c>
      <c s="4" r="C14" t="s">
        <v>632</v>
      </c>
    </row>
    <row spans="1:3" r="15">
      <c s="4" r="A15" t="s">
        <v>633</v>
      </c>
    </row>
    <row spans="1:3" r="16">
      <c s="3" r="A16" t="s">
        <v>596</v>
      </c>
    </row>
    <row spans="1:3" r="17">
      <c s="4" r="A17" t="s">
        <v>611</v>
      </c>
      <c s="4" r="B17" t="s">
        <v>634</v>
      </c>
      <c s="4" r="C17" t="s">
        <v>634</v>
      </c>
    </row>
    <row spans="1:3" r="18">
      <c s="4" r="A18" t="s">
        <v>635</v>
      </c>
    </row>
    <row spans="1:3" r="19">
      <c s="3" r="A19" t="s">
        <v>596</v>
      </c>
    </row>
    <row spans="1:3" r="20">
      <c s="4" r="A20" t="s">
        <v>611</v>
      </c>
      <c s="4" r="B20" t="s">
        <v>636</v>
      </c>
      <c s="4" r="C20" t="s">
        <v>636</v>
      </c>
    </row>
    <row spans="1:3" r="21">
      <c s="4" r="A21" t="s">
        <v>637</v>
      </c>
      <c s="4" r="B21" t="s">
        <v>638</v>
      </c>
      <c s="4" r="C21" t="s">
        <v>639</v>
      </c>
    </row>
    <row spans="1:3" r="22">
      <c s="4" r="A22" t="s">
        <v>640</v>
      </c>
    </row>
    <row spans="1:3" r="23">
      <c s="3" r="A23" t="s">
        <v>596</v>
      </c>
    </row>
    <row spans="1:3" r="24">
      <c s="4" r="A24" t="s">
        <v>611</v>
      </c>
      <c s="4" r="B24" t="s">
        <v>641</v>
      </c>
      <c s="4" r="C24" t="s">
        <v>641</v>
      </c>
    </row>
    <row spans="1:3" r="25">
      <c s="4" r="A25" t="s">
        <v>642</v>
      </c>
      <c s="4" r="B25" t="s">
        <v>643</v>
      </c>
      <c s="4" r="C25" t="s">
        <v>643</v>
      </c>
    </row>
    <row spans="1:3" r="26">
      <c s="4" r="A26" t="s">
        <v>644</v>
      </c>
    </row>
    <row spans="1:3" r="27">
      <c s="3" r="A27" t="s">
        <v>596</v>
      </c>
    </row>
    <row spans="1:3" r="28">
      <c s="4" r="A28" t="s">
        <v>611</v>
      </c>
      <c s="4" r="B28" t="s">
        <v>645</v>
      </c>
      <c s="4" r="C28" t="s">
        <v>645</v>
      </c>
    </row>
    <row spans="1:3" r="29">
      <c s="4" r="A29" t="s">
        <v>646</v>
      </c>
      <c s="8" r="B29" t="n">
        <v>6.25</v>
      </c>
      <c s="8" r="C29" t="n">
        <v>6.25</v>
      </c>
    </row>
    <row spans="1:3" r="30">
      <c s="4" r="A30" t="s">
        <v>647</v>
      </c>
    </row>
    <row spans="1:3" r="31">
      <c s="3" r="A31" t="s">
        <v>596</v>
      </c>
    </row>
    <row spans="1:3" r="32">
      <c s="4" r="A32" t="s">
        <v>611</v>
      </c>
      <c s="4" r="B32" t="s">
        <v>648</v>
      </c>
      <c s="4" r="C32" t="s">
        <v>648</v>
      </c>
    </row>
    <row spans="1:3" r="33">
      <c s="4" r="A33" t="s">
        <v>649</v>
      </c>
    </row>
    <row spans="1:3" r="34">
      <c s="3" r="A34" t="s">
        <v>596</v>
      </c>
    </row>
    <row spans="1:3" r="35">
      <c s="4" r="A35" t="s">
        <v>618</v>
      </c>
      <c s="4" r="B35" t="s">
        <v>650</v>
      </c>
      <c s="4" r="C35" t="s">
        <v>650</v>
      </c>
    </row>
    <row spans="1:3" r="36">
      <c s="4" r="A36" t="s">
        <v>651</v>
      </c>
    </row>
    <row spans="1:3" r="37">
      <c s="3" r="A37" t="s">
        <v>596</v>
      </c>
    </row>
    <row spans="1:3" r="38">
      <c s="4" r="A38" t="s">
        <v>652</v>
      </c>
      <c s="7" r="B38" t="n">
        <v>300</v>
      </c>
      <c s="7" r="C38" t="n">
        <v>300</v>
      </c>
    </row>
    <row spans="1:3" r="39">
      <c s="4" r="A39" t="s">
        <v>653</v>
      </c>
    </row>
    <row spans="1:3" r="40">
      <c s="3" r="A40" t="s">
        <v>596</v>
      </c>
    </row>
    <row spans="1:3" r="41">
      <c s="4" r="A41" t="s">
        <v>618</v>
      </c>
      <c s="4" r="B41" t="s">
        <v>654</v>
      </c>
      <c s="4" r="C41" t="s">
        <v>654</v>
      </c>
    </row>
    <row spans="1:3" r="42">
      <c s="4" r="A42" t="s">
        <v>655</v>
      </c>
    </row>
    <row spans="1:3" r="43">
      <c s="3" r="A43" t="s">
        <v>596</v>
      </c>
    </row>
    <row spans="1:3" r="44">
      <c s="4" r="A44" t="s">
        <v>652</v>
      </c>
      <c s="7" r="B44" t="n">
        <v>500</v>
      </c>
      <c s="7" r="C44" t="n">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56</v>
      </c>
      <c s="2" r="B1" t="s">
        <v>2</v>
      </c>
      <c s="2" r="C1" t="s">
        <v>30</v>
      </c>
    </row>
    <row spans="1:3" r="2">
      <c s="3" r="A2" t="s">
        <v>657</v>
      </c>
    </row>
    <row spans="1:3" r="3">
      <c s="4" r="A3" t="s">
        <v>658</v>
      </c>
      <c s="7" r="B3" t="n">
        <v>116767</v>
      </c>
      <c s="7" r="C3" t="n">
        <v>128354</v>
      </c>
    </row>
    <row spans="1:3" r="4">
      <c s="4" r="A4" t="s">
        <v>659</v>
      </c>
      <c s="6" r="B4" t="n">
        <v>53931</v>
      </c>
      <c s="6" r="C4" t="n">
        <v>56825</v>
      </c>
    </row>
    <row spans="1:3" r="5">
      <c s="4" r="A5" t="s">
        <v>554</v>
      </c>
    </row>
    <row spans="1:3" r="6">
      <c s="3" r="A6" t="s">
        <v>657</v>
      </c>
    </row>
    <row spans="1:3" r="7">
      <c s="4" r="A7" t="s">
        <v>660</v>
      </c>
      <c s="7" r="B7" t="n">
        <v>56370</v>
      </c>
      <c s="7" r="C7" t="n">
        <v>40263</v>
      </c>
    </row>
    <row spans="1:3" r="8">
      <c s="4" r="A8" t="s">
        <v>658</v>
      </c>
      <c s="4" r="B8" t="s">
        <v>57</v>
      </c>
      <c s="4" r="C8" t="s">
        <v>57</v>
      </c>
    </row>
    <row spans="1:3" r="9">
      <c s="4" r="A9" t="s">
        <v>659</v>
      </c>
      <c s="4" r="B9" t="s">
        <v>57</v>
      </c>
      <c s="4" r="C9" t="s">
        <v>57</v>
      </c>
    </row>
    <row spans="1:3" r="10">
      <c s="4" r="A10" t="s">
        <v>661</v>
      </c>
      <c s="4" r="B10" t="s">
        <v>57</v>
      </c>
      <c s="4" r="C10" t="s">
        <v>57</v>
      </c>
    </row>
    <row spans="1:3" r="11">
      <c s="4" r="A11" t="s">
        <v>40</v>
      </c>
      <c s="4" r="B11" t="s">
        <v>57</v>
      </c>
      <c s="4" r="C11" t="s">
        <v>57</v>
      </c>
    </row>
    <row spans="1:3" r="12">
      <c s="4" r="A12" t="s">
        <v>662</v>
      </c>
      <c s="4" r="B12" t="s">
        <v>57</v>
      </c>
      <c s="4" r="C12" t="s">
        <v>57</v>
      </c>
    </row>
    <row spans="1:3" r="13">
      <c s="4" r="A13" t="s">
        <v>663</v>
      </c>
      <c s="4" r="B13" t="s">
        <v>57</v>
      </c>
      <c s="4" r="C13" t="s">
        <v>57</v>
      </c>
    </row>
    <row spans="1:3" r="14">
      <c s="3" r="A14" t="s">
        <v>664</v>
      </c>
    </row>
    <row spans="1:3" r="15">
      <c s="4" r="A15" t="s">
        <v>665</v>
      </c>
      <c s="4" r="B15" t="s">
        <v>57</v>
      </c>
      <c s="4" r="C15" t="s">
        <v>57</v>
      </c>
    </row>
    <row spans="1:3" r="16">
      <c s="4" r="A16" t="s">
        <v>666</v>
      </c>
      <c s="4" r="B16" t="s">
        <v>57</v>
      </c>
      <c s="4" r="C16" t="s">
        <v>57</v>
      </c>
    </row>
    <row spans="1:3" r="17">
      <c s="4" r="A17" t="s">
        <v>667</v>
      </c>
      <c s="4" r="B17" t="s">
        <v>57</v>
      </c>
      <c s="4" r="C17" t="s">
        <v>57</v>
      </c>
    </row>
    <row spans="1:3" r="18">
      <c s="4" r="A18" t="s">
        <v>668</v>
      </c>
      <c s="4" r="B18" t="s">
        <v>57</v>
      </c>
      <c s="4" r="C18" t="s">
        <v>57</v>
      </c>
    </row>
    <row spans="1:3" r="19">
      <c s="4" r="A19" t="s">
        <v>669</v>
      </c>
      <c s="4" r="B19" t="s">
        <v>57</v>
      </c>
      <c s="4" r="C19" t="s">
        <v>57</v>
      </c>
    </row>
    <row spans="1:3" r="20">
      <c s="4" r="A20" t="s">
        <v>670</v>
      </c>
      <c s="4" r="B20" t="s">
        <v>57</v>
      </c>
      <c s="4" r="C20" t="s">
        <v>57</v>
      </c>
    </row>
    <row spans="1:3" r="21">
      <c s="4" r="A21" t="s">
        <v>52</v>
      </c>
      <c s="4" r="B21" t="s">
        <v>57</v>
      </c>
      <c s="4" r="C21" t="s">
        <v>57</v>
      </c>
    </row>
    <row spans="1:3" r="22">
      <c s="4" r="A22" t="s">
        <v>557</v>
      </c>
    </row>
    <row spans="1:3" r="23">
      <c s="3" r="A23" t="s">
        <v>657</v>
      </c>
    </row>
    <row spans="1:3" r="24">
      <c s="4" r="A24" t="s">
        <v>660</v>
      </c>
      <c s="4" r="B24" t="s">
        <v>57</v>
      </c>
      <c s="4" r="C24" t="s">
        <v>57</v>
      </c>
    </row>
    <row spans="1:3" r="25">
      <c s="4" r="A25" t="s">
        <v>658</v>
      </c>
      <c s="7" r="B25" t="n">
        <v>116767</v>
      </c>
      <c s="7" r="C25" t="n">
        <v>128354</v>
      </c>
    </row>
    <row spans="1:3" r="26">
      <c s="4" r="A26" t="s">
        <v>659</v>
      </c>
      <c s="7" r="B26" t="n">
        <v>53931</v>
      </c>
      <c s="7" r="C26" t="n">
        <v>56825</v>
      </c>
    </row>
    <row spans="1:3" r="27">
      <c s="4" r="A27" t="s">
        <v>661</v>
      </c>
      <c s="4" r="B27" t="s">
        <v>57</v>
      </c>
      <c s="4" r="C27" t="s">
        <v>57</v>
      </c>
    </row>
    <row spans="1:3" r="28">
      <c s="4" r="A28" t="s">
        <v>40</v>
      </c>
      <c s="7" r="B28" t="n">
        <v>2722</v>
      </c>
      <c s="7" r="C28" t="n">
        <v>2484</v>
      </c>
    </row>
    <row spans="1:3" r="29">
      <c s="4" r="A29" t="s">
        <v>662</v>
      </c>
      <c s="6" r="B29" t="n">
        <v>4762</v>
      </c>
      <c s="6" r="C29" t="n">
        <v>4765</v>
      </c>
    </row>
    <row spans="1:3" r="30">
      <c s="4" r="A30" t="s">
        <v>663</v>
      </c>
      <c s="6" r="B30" t="n">
        <v>417</v>
      </c>
      <c s="6" r="C30" t="n">
        <v>416</v>
      </c>
    </row>
    <row spans="1:3" r="31">
      <c s="3" r="A31" t="s">
        <v>664</v>
      </c>
    </row>
    <row spans="1:3" r="32">
      <c s="4" r="A32" t="s">
        <v>665</v>
      </c>
      <c s="6" r="B32" t="n">
        <v>45312</v>
      </c>
      <c s="6" r="C32" t="n">
        <v>45189</v>
      </c>
    </row>
    <row spans="1:3" r="33">
      <c s="4" r="A33" t="s">
        <v>666</v>
      </c>
      <c s="6" r="B33" t="n">
        <v>114268</v>
      </c>
      <c s="6" r="C33" t="n">
        <v>109907</v>
      </c>
    </row>
    <row spans="1:3" r="34">
      <c s="4" r="A34" t="s">
        <v>667</v>
      </c>
      <c s="6" r="B34" t="n">
        <v>133608</v>
      </c>
      <c s="6" r="C34" t="n">
        <v>108706</v>
      </c>
    </row>
    <row spans="1:3" r="35">
      <c s="4" r="A35" t="s">
        <v>668</v>
      </c>
      <c s="6" r="B35" t="n">
        <v>243812</v>
      </c>
      <c s="6" r="C35" t="n">
        <v>203257</v>
      </c>
    </row>
    <row spans="1:3" r="36">
      <c s="4" r="A36" t="s">
        <v>669</v>
      </c>
      <c s="6" r="B36" t="n">
        <v>103839</v>
      </c>
      <c s="6" r="C36" t="n">
        <v>104889</v>
      </c>
    </row>
    <row spans="1:3" r="37">
      <c s="4" r="A37" t="s">
        <v>670</v>
      </c>
      <c s="6" r="B37" t="n">
        <v>103</v>
      </c>
      <c s="6" r="C37" t="n">
        <v>348</v>
      </c>
    </row>
    <row spans="1:3" r="38">
      <c s="4" r="A38" t="s">
        <v>52</v>
      </c>
      <c s="7" r="B38" t="n">
        <v>398</v>
      </c>
      <c s="7" r="C38" t="n">
        <v>396</v>
      </c>
    </row>
    <row spans="1:3" r="39">
      <c s="4" r="A39" t="s">
        <v>558</v>
      </c>
    </row>
    <row spans="1:3" r="40">
      <c s="3" r="A40" t="s">
        <v>657</v>
      </c>
    </row>
    <row spans="1:3" r="41">
      <c s="4" r="A41" t="s">
        <v>660</v>
      </c>
      <c s="4" r="B41" t="s">
        <v>57</v>
      </c>
      <c s="4" r="C41" t="s">
        <v>57</v>
      </c>
    </row>
    <row spans="1:3" r="42">
      <c s="4" r="A42" t="s">
        <v>658</v>
      </c>
      <c s="4" r="B42" t="s">
        <v>57</v>
      </c>
      <c s="4" r="C42" t="s">
        <v>57</v>
      </c>
    </row>
    <row spans="1:3" r="43">
      <c s="4" r="A43" t="s">
        <v>659</v>
      </c>
      <c s="4" r="B43" t="s">
        <v>57</v>
      </c>
      <c s="4" r="C43" t="s">
        <v>57</v>
      </c>
    </row>
    <row spans="1:3" r="44">
      <c s="4" r="A44" t="s">
        <v>661</v>
      </c>
      <c s="7" r="B44" t="n">
        <v>469133</v>
      </c>
      <c s="7" r="C44" t="n">
        <v>400305</v>
      </c>
    </row>
    <row spans="1:3" r="45">
      <c s="4" r="A45" t="s">
        <v>40</v>
      </c>
      <c s="4" r="B45" t="s">
        <v>57</v>
      </c>
      <c s="4" r="C45" t="s">
        <v>57</v>
      </c>
    </row>
    <row spans="1:3" r="46">
      <c s="4" r="A46" t="s">
        <v>662</v>
      </c>
      <c s="4" r="B46" t="s">
        <v>57</v>
      </c>
      <c s="4" r="C46" t="s">
        <v>57</v>
      </c>
    </row>
    <row spans="1:3" r="47">
      <c s="4" r="A47" t="s">
        <v>663</v>
      </c>
      <c s="4" r="B47" t="s">
        <v>57</v>
      </c>
      <c s="4" r="C47" t="s">
        <v>57</v>
      </c>
    </row>
    <row spans="1:3" r="48">
      <c s="3" r="A48" t="s">
        <v>664</v>
      </c>
    </row>
    <row spans="1:3" r="49">
      <c s="4" r="A49" t="s">
        <v>665</v>
      </c>
      <c s="4" r="B49" t="s">
        <v>57</v>
      </c>
      <c s="4" r="C49" t="s">
        <v>57</v>
      </c>
    </row>
    <row spans="1:3" r="50">
      <c s="4" r="A50" t="s">
        <v>666</v>
      </c>
      <c s="4" r="B50" t="s">
        <v>57</v>
      </c>
      <c s="4" r="C50" t="s">
        <v>57</v>
      </c>
    </row>
    <row spans="1:3" r="51">
      <c s="4" r="A51" t="s">
        <v>667</v>
      </c>
      <c s="4" r="B51" t="s">
        <v>57</v>
      </c>
      <c s="4" r="C51" t="s">
        <v>57</v>
      </c>
    </row>
    <row spans="1:3" r="52">
      <c s="4" r="A52" t="s">
        <v>668</v>
      </c>
      <c s="4" r="B52" t="s">
        <v>57</v>
      </c>
      <c s="4" r="C52" t="s">
        <v>57</v>
      </c>
    </row>
    <row spans="1:3" r="53">
      <c s="4" r="A53" t="s">
        <v>669</v>
      </c>
      <c s="4" r="B53" t="s">
        <v>57</v>
      </c>
      <c s="4" r="C53" t="s">
        <v>57</v>
      </c>
    </row>
    <row spans="1:3" r="54">
      <c s="4" r="A54" t="s">
        <v>670</v>
      </c>
      <c s="4" r="B54" t="s">
        <v>57</v>
      </c>
      <c s="4" r="C54" t="s">
        <v>57</v>
      </c>
    </row>
    <row spans="1:3" r="55">
      <c s="4" r="A55" t="s">
        <v>52</v>
      </c>
      <c s="4" r="B55" t="s">
        <v>57</v>
      </c>
      <c s="4" r="C55" t="s">
        <v>57</v>
      </c>
    </row>
    <row spans="1:3" r="56">
      <c s="4" r="A56" t="s">
        <v>671</v>
      </c>
    </row>
    <row spans="1:3" r="57">
      <c s="3" r="A57" t="s">
        <v>657</v>
      </c>
    </row>
    <row spans="1:3" r="58">
      <c s="4" r="A58" t="s">
        <v>660</v>
      </c>
      <c s="7" r="B58" t="n">
        <v>56370</v>
      </c>
      <c s="7" r="C58" t="n">
        <v>40263</v>
      </c>
    </row>
    <row spans="1:3" r="59">
      <c s="4" r="A59" t="s">
        <v>658</v>
      </c>
      <c s="6" r="B59" t="n">
        <v>116767</v>
      </c>
      <c s="6" r="C59" t="n">
        <v>128354</v>
      </c>
    </row>
    <row spans="1:3" r="60">
      <c s="4" r="A60" t="s">
        <v>659</v>
      </c>
      <c s="6" r="B60" t="n">
        <v>54914</v>
      </c>
      <c s="6" r="C60" t="n">
        <v>57221</v>
      </c>
    </row>
    <row spans="1:3" r="61">
      <c s="4" r="A61" t="s">
        <v>661</v>
      </c>
      <c s="6" r="B61" t="n">
        <v>461491</v>
      </c>
      <c s="6" r="C61" t="n">
        <v>391307</v>
      </c>
    </row>
    <row spans="1:3" r="62">
      <c s="4" r="A62" t="s">
        <v>40</v>
      </c>
      <c s="6" r="B62" t="n">
        <v>2722</v>
      </c>
      <c s="6" r="C62" t="n">
        <v>2484</v>
      </c>
    </row>
    <row spans="1:3" r="63">
      <c s="4" r="A63" t="s">
        <v>662</v>
      </c>
      <c s="6" r="B63" t="n">
        <v>4762</v>
      </c>
      <c s="6" r="C63" t="n">
        <v>4765</v>
      </c>
    </row>
    <row spans="1:3" r="64">
      <c s="4" r="A64" t="s">
        <v>663</v>
      </c>
      <c s="6" r="B64" t="n">
        <v>388</v>
      </c>
      <c s="6" r="C64" t="n">
        <v>401</v>
      </c>
    </row>
    <row spans="1:3" r="65">
      <c s="3" r="A65" t="s">
        <v>664</v>
      </c>
    </row>
    <row spans="1:3" r="66">
      <c s="4" r="A66" t="s">
        <v>665</v>
      </c>
      <c s="6" r="B66" t="n">
        <v>45312</v>
      </c>
      <c s="6" r="C66" t="n">
        <v>45189</v>
      </c>
    </row>
    <row spans="1:3" r="67">
      <c s="4" r="A67" t="s">
        <v>666</v>
      </c>
      <c s="6" r="B67" t="n">
        <v>114268</v>
      </c>
      <c s="6" r="C67" t="n">
        <v>109907</v>
      </c>
    </row>
    <row spans="1:3" r="68">
      <c s="4" r="A68" t="s">
        <v>667</v>
      </c>
      <c s="6" r="B68" t="n">
        <v>133608</v>
      </c>
      <c s="6" r="C68" t="n">
        <v>108706</v>
      </c>
    </row>
    <row spans="1:3" r="69">
      <c s="4" r="A69" t="s">
        <v>668</v>
      </c>
      <c s="6" r="B69" t="n">
        <v>241513</v>
      </c>
      <c s="6" r="C69" t="n">
        <v>201720</v>
      </c>
    </row>
    <row spans="1:3" r="70">
      <c s="4" r="A70" t="s">
        <v>669</v>
      </c>
      <c s="6" r="B70" t="n">
        <v>103000</v>
      </c>
      <c s="6" r="C70" t="n">
        <v>103000</v>
      </c>
    </row>
    <row spans="1:3" r="71">
      <c s="4" r="A71" t="s">
        <v>670</v>
      </c>
      <c s="6" r="B71" t="n">
        <v>103</v>
      </c>
      <c s="6" r="C71" t="n">
        <v>348</v>
      </c>
    </row>
    <row spans="1:3" r="72">
      <c s="4" r="A72" t="s">
        <v>52</v>
      </c>
      <c s="6" r="B72" t="n">
        <v>398</v>
      </c>
      <c s="6" r="C72" t="n">
        <v>396</v>
      </c>
    </row>
    <row spans="1:3" r="73">
      <c s="4" r="A73" t="s">
        <v>672</v>
      </c>
    </row>
    <row spans="1:3" r="74">
      <c s="3" r="A74" t="s">
        <v>657</v>
      </c>
    </row>
    <row spans="1:3" r="75">
      <c s="4" r="A75" t="s">
        <v>660</v>
      </c>
      <c s="6" r="B75" t="n">
        <v>56370</v>
      </c>
      <c s="6" r="C75" t="n">
        <v>40263</v>
      </c>
    </row>
    <row spans="1:3" r="76">
      <c s="4" r="A76" t="s">
        <v>658</v>
      </c>
      <c s="6" r="B76" t="n">
        <v>116767</v>
      </c>
      <c s="6" r="C76" t="n">
        <v>128354</v>
      </c>
    </row>
    <row spans="1:3" r="77">
      <c s="4" r="A77" t="s">
        <v>659</v>
      </c>
      <c s="6" r="B77" t="n">
        <v>53931</v>
      </c>
      <c s="6" r="C77" t="n">
        <v>56825</v>
      </c>
    </row>
    <row spans="1:3" r="78">
      <c s="4" r="A78" t="s">
        <v>661</v>
      </c>
      <c s="6" r="B78" t="n">
        <v>469133</v>
      </c>
      <c s="6" r="C78" t="n">
        <v>400305</v>
      </c>
    </row>
    <row spans="1:3" r="79">
      <c s="4" r="A79" t="s">
        <v>40</v>
      </c>
      <c s="6" r="B79" t="n">
        <v>2722</v>
      </c>
      <c s="6" r="C79" t="n">
        <v>2484</v>
      </c>
    </row>
    <row spans="1:3" r="80">
      <c s="4" r="A80" t="s">
        <v>662</v>
      </c>
      <c s="6" r="B80" t="n">
        <v>4762</v>
      </c>
      <c s="6" r="C80" t="n">
        <v>4765</v>
      </c>
    </row>
    <row spans="1:3" r="81">
      <c s="4" r="A81" t="s">
        <v>663</v>
      </c>
      <c s="6" r="B81" t="n">
        <v>417</v>
      </c>
      <c s="6" r="C81" t="n">
        <v>416</v>
      </c>
    </row>
    <row spans="1:3" r="82">
      <c s="3" r="A82" t="s">
        <v>664</v>
      </c>
    </row>
    <row spans="1:3" r="83">
      <c s="4" r="A83" t="s">
        <v>665</v>
      </c>
      <c s="6" r="B83" t="n">
        <v>45312</v>
      </c>
      <c s="6" r="C83" t="n">
        <v>45189</v>
      </c>
    </row>
    <row spans="1:3" r="84">
      <c s="4" r="A84" t="s">
        <v>666</v>
      </c>
      <c s="6" r="B84" t="n">
        <v>114268</v>
      </c>
      <c s="6" r="C84" t="n">
        <v>109907</v>
      </c>
    </row>
    <row spans="1:3" r="85">
      <c s="4" r="A85" t="s">
        <v>667</v>
      </c>
      <c s="6" r="B85" t="n">
        <v>133608</v>
      </c>
      <c s="6" r="C85" t="n">
        <v>108706</v>
      </c>
    </row>
    <row spans="1:3" r="86">
      <c s="4" r="A86" t="s">
        <v>668</v>
      </c>
      <c s="6" r="B86" t="n">
        <v>243812</v>
      </c>
      <c s="6" r="C86" t="n">
        <v>203257</v>
      </c>
    </row>
    <row spans="1:3" r="87">
      <c s="4" r="A87" t="s">
        <v>669</v>
      </c>
      <c s="6" r="B87" t="n">
        <v>103839</v>
      </c>
      <c s="6" r="C87" t="n">
        <v>104889</v>
      </c>
    </row>
    <row spans="1:3" r="88">
      <c s="4" r="A88" t="s">
        <v>670</v>
      </c>
      <c s="6" r="B88" t="n">
        <v>103</v>
      </c>
      <c s="6" r="C88" t="n">
        <v>348</v>
      </c>
    </row>
    <row spans="1:3" r="89">
      <c s="4" r="A89" t="s">
        <v>52</v>
      </c>
      <c s="7" r="B89" t="n">
        <v>398</v>
      </c>
      <c s="7" r="C89" t="n">
        <v>3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73</v>
      </c>
      <c s="2" r="B1" t="s">
        <v>2</v>
      </c>
      <c s="2" r="C1" t="s">
        <v>30</v>
      </c>
    </row>
    <row spans="1:3" r="2">
      <c s="3" r="A2" t="s">
        <v>674</v>
      </c>
    </row>
    <row spans="1:3" r="3">
      <c s="4" r="A3" t="s">
        <v>675</v>
      </c>
      <c s="7" r="B3" t="n">
        <v>590</v>
      </c>
      <c s="7" r="C3" t="n">
        <v>383</v>
      </c>
    </row>
    <row spans="1:3" r="4">
      <c s="4" r="A4" t="s">
        <v>68</v>
      </c>
      <c s="6" r="B4" t="n">
        <v>2985</v>
      </c>
      <c s="6" r="C4" t="n">
        <v>2985</v>
      </c>
    </row>
    <row spans="1:3" r="5">
      <c s="4" r="A5" t="s">
        <v>676</v>
      </c>
      <c s="6" r="B5" t="n">
        <v>86</v>
      </c>
      <c s="6" r="C5" t="n">
        <v>98</v>
      </c>
    </row>
    <row spans="1:3" r="6">
      <c s="4" r="A6" t="s">
        <v>677</v>
      </c>
      <c s="6" r="B6" t="n">
        <v>106</v>
      </c>
      <c s="6" r="C6" t="n">
        <v>106</v>
      </c>
    </row>
    <row spans="1:3" r="7">
      <c s="4" r="A7" t="s">
        <v>678</v>
      </c>
      <c s="6" r="B7" t="n">
        <v>147</v>
      </c>
      <c s="6" r="C7" t="n">
        <v>128</v>
      </c>
    </row>
    <row spans="1:3" r="8">
      <c s="4" r="A8" t="s">
        <v>679</v>
      </c>
      <c s="6" r="B8" t="n">
        <v>337</v>
      </c>
      <c s="6" r="C8" t="n">
        <v>337</v>
      </c>
    </row>
    <row spans="1:3" r="9">
      <c s="4" r="A9" t="s">
        <v>680</v>
      </c>
      <c s="6" r="B9" t="n">
        <v>409</v>
      </c>
      <c s="6" r="C9" t="n">
        <v>455</v>
      </c>
    </row>
    <row spans="1:3" r="10">
      <c s="4" r="A10" t="s">
        <v>681</v>
      </c>
      <c s="7" r="B10" t="n">
        <v>49</v>
      </c>
      <c s="6" r="C10" t="n">
        <v>36</v>
      </c>
    </row>
    <row spans="1:3" r="11">
      <c s="4" r="A11" t="s">
        <v>682</v>
      </c>
      <c s="4" r="B11" t="s">
        <v>57</v>
      </c>
      <c s="6" r="C11" t="n">
        <v>205</v>
      </c>
    </row>
    <row spans="1:3" r="12">
      <c s="4" r="A12" t="s">
        <v>683</v>
      </c>
      <c s="7" r="B12" t="n">
        <v>5985</v>
      </c>
      <c s="6" r="C12" t="n">
        <v>6375</v>
      </c>
    </row>
    <row spans="1:3" r="13">
      <c s="4" r="A13" t="s">
        <v>684</v>
      </c>
      <c s="6" r="B13" t="n">
        <v>382</v>
      </c>
      <c s="6" r="C13" t="n">
        <v>338</v>
      </c>
    </row>
    <row spans="1:3" r="14">
      <c s="4" r="A14" t="s">
        <v>685</v>
      </c>
      <c s="6" r="B14" t="n">
        <v>11076</v>
      </c>
      <c s="6" r="C14" t="n">
        <v>11446</v>
      </c>
    </row>
    <row spans="1:3" r="15">
      <c s="4" r="A15" t="s">
        <v>686</v>
      </c>
      <c s="6" r="B15" t="n">
        <v>-7824</v>
      </c>
      <c s="6" r="C15" t="n">
        <v>-8043</v>
      </c>
    </row>
    <row spans="1:3" r="16">
      <c s="4" r="A16" t="s">
        <v>687</v>
      </c>
      <c s="7" r="B16" t="n">
        <v>3252</v>
      </c>
      <c s="6" r="C16" t="n">
        <v>3403</v>
      </c>
    </row>
    <row spans="1:3" r="17">
      <c s="3" r="A17" t="s">
        <v>688</v>
      </c>
    </row>
    <row spans="1:3" r="18">
      <c s="4" r="A18" t="s">
        <v>689</v>
      </c>
      <c s="4" r="B18" t="s">
        <v>57</v>
      </c>
      <c s="7" r="C18" t="n">
        <v>-187</v>
      </c>
    </row>
    <row spans="1:3" r="19">
      <c s="4" r="A19" t="s">
        <v>682</v>
      </c>
      <c s="7" r="B19" t="n">
        <v>-11</v>
      </c>
      <c s="4" r="C19" t="s">
        <v>57</v>
      </c>
    </row>
    <row spans="1:3" r="20">
      <c s="4" r="A20" t="s">
        <v>690</v>
      </c>
      <c s="6" r="B20" t="n">
        <v>-132</v>
      </c>
      <c s="7" r="C20" t="n">
        <v>-136</v>
      </c>
    </row>
    <row spans="1:3" r="21">
      <c s="4" r="A21" t="s">
        <v>684</v>
      </c>
      <c s="6" r="B21" t="n">
        <v>-235</v>
      </c>
      <c s="6" r="C21" t="n">
        <v>-206</v>
      </c>
    </row>
    <row spans="1:3" r="22">
      <c s="4" r="A22" t="s">
        <v>691</v>
      </c>
      <c s="6" r="B22" t="n">
        <v>-378</v>
      </c>
      <c s="6" r="C22" t="n">
        <v>-529</v>
      </c>
    </row>
    <row spans="1:3" r="23">
      <c s="4" r="A23" t="s">
        <v>692</v>
      </c>
      <c s="7" r="B23" t="n">
        <v>2874</v>
      </c>
      <c s="7" r="C23" t="n">
        <v>28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93</v>
      </c>
      <c s="2" r="B1" t="s">
        <v>1</v>
      </c>
      <c s="2" r="C1" t="s">
        <v>307</v>
      </c>
    </row>
    <row spans="1:3" r="2">
      <c s="2" r="B2" t="s">
        <v>2</v>
      </c>
      <c s="2" r="C2" t="s">
        <v>30</v>
      </c>
    </row>
    <row spans="1:3" r="3">
      <c s="3" r="A3" t="s">
        <v>221</v>
      </c>
    </row>
    <row spans="1:3" r="4">
      <c s="4" r="A4" t="s">
        <v>694</v>
      </c>
      <c s="7" r="B4" t="n">
        <v>-1736</v>
      </c>
      <c s="7" r="C4" t="n">
        <v>-1011</v>
      </c>
    </row>
    <row spans="1:3" r="5">
      <c s="4" r="A5" t="s">
        <v>118</v>
      </c>
      <c s="6" r="B5" t="n">
        <v>590</v>
      </c>
      <c s="6" r="C5" t="n">
        <v>344</v>
      </c>
    </row>
    <row spans="1:3" r="6">
      <c s="4" r="A6" t="s">
        <v>119</v>
      </c>
      <c s="7" r="B6" t="n">
        <v>-1146</v>
      </c>
      <c s="6" r="C6" t="n">
        <v>-667</v>
      </c>
    </row>
    <row spans="1:3" r="7">
      <c s="4" r="A7" t="s">
        <v>695</v>
      </c>
      <c s="4" r="B7" t="s">
        <v>57</v>
      </c>
      <c s="6" r="C7" t="n">
        <v>-115</v>
      </c>
    </row>
    <row spans="1:3" r="8">
      <c s="4" r="A8" t="s">
        <v>118</v>
      </c>
      <c s="4" r="B8" t="s">
        <v>57</v>
      </c>
      <c s="6" r="C8" t="n">
        <v>39</v>
      </c>
    </row>
    <row spans="1:3" r="9">
      <c s="4" r="A9" t="s">
        <v>119</v>
      </c>
      <c s="4" r="B9" t="s">
        <v>57</v>
      </c>
      <c s="6" r="C9" t="n">
        <v>-76</v>
      </c>
    </row>
    <row spans="1:3" r="10">
      <c s="4" r="A10" t="s">
        <v>124</v>
      </c>
      <c s="7" r="B10" t="n">
        <v>-103</v>
      </c>
      <c s="6" r="C10" t="n">
        <v>-348</v>
      </c>
    </row>
    <row spans="1:3" r="11">
      <c s="4" r="A11" t="s">
        <v>118</v>
      </c>
      <c s="6" r="B11" t="n">
        <v>35</v>
      </c>
      <c s="6" r="C11" t="n">
        <v>12</v>
      </c>
    </row>
    <row spans="1:3" r="12">
      <c s="4" r="A12" t="s">
        <v>119</v>
      </c>
      <c s="6" r="B12" t="n">
        <v>-68</v>
      </c>
      <c s="6" r="C12" t="n">
        <v>-336</v>
      </c>
    </row>
    <row spans="1:3" r="13">
      <c s="4" r="A13" t="s">
        <v>696</v>
      </c>
      <c s="7" r="B13" t="n">
        <v>-1214</v>
      </c>
      <c s="7" r="C13" t="n">
        <v>-10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697</v>
      </c>
      <c s="2" r="C1" t="s">
        <v>1</v>
      </c>
    </row>
    <row spans="1:4" r="2">
      <c s="2" r="C2" t="s">
        <v>2</v>
      </c>
      <c s="2" r="D2" t="s">
        <v>77</v>
      </c>
    </row>
    <row spans="1:4" r="3">
      <c s="3" r="A3" t="s">
        <v>221</v>
      </c>
    </row>
    <row spans="1:4" r="4">
      <c s="4" r="A4" t="s">
        <v>698</v>
      </c>
      <c s="7" r="C4" t="n">
        <v>-482</v>
      </c>
      <c s="7" r="D4" t="n">
        <v>1163</v>
      </c>
    </row>
    <row spans="1:4" r="5">
      <c s="4" r="A5" t="s">
        <v>699</v>
      </c>
      <c s="4" r="B5" t="s">
        <v>121</v>
      </c>
      <c s="6" r="C5" t="n">
        <v>-131</v>
      </c>
      <c s="7" r="D5" t="n">
        <v>-26</v>
      </c>
    </row>
    <row spans="1:4" r="6">
      <c s="4" r="A6" t="s">
        <v>700</v>
      </c>
      <c s="4" r="B6" t="s">
        <v>123</v>
      </c>
      <c s="6" r="C6" t="n">
        <v>2</v>
      </c>
      <c s="4" r="D6" t="s">
        <v>57</v>
      </c>
    </row>
    <row spans="1:4" r="7">
      <c s="4" r="A7" t="s">
        <v>124</v>
      </c>
      <c s="6" r="C7" t="n">
        <v>403</v>
      </c>
      <c s="4" r="D7" t="s">
        <v>57</v>
      </c>
    </row>
    <row spans="1:4" r="8">
      <c s="4" r="A8" t="s">
        <v>701</v>
      </c>
      <c s="6" r="C8" t="n">
        <v>-208</v>
      </c>
      <c s="7" r="D8" t="n">
        <v>1137</v>
      </c>
    </row>
    <row spans="1:4" r="9">
      <c s="4" r="A9" t="s">
        <v>118</v>
      </c>
      <c s="6" r="C9" t="n">
        <v>73</v>
      </c>
      <c s="6" r="D9" t="n">
        <v>-387</v>
      </c>
    </row>
    <row spans="1:4" r="10">
      <c s="4" r="A10" t="s">
        <v>702</v>
      </c>
      <c s="7" r="C10" t="n">
        <v>-135</v>
      </c>
      <c s="7" r="D10" t="n">
        <v>750</v>
      </c>
    </row>
    <row spans="1:4" r="11">
      <c r="A11" t="n"/>
    </row>
    <row spans="1:4" r="12">
      <c s="4" r="A12" t="s">
        <v>121</v>
      </c>
      <c s="4" r="B12" t="s">
        <v>127</v>
      </c>
    </row>
    <row spans="1:4" r="13">
      <c s="4" r="A13" t="s">
        <v>123</v>
      </c>
      <c s="4" r="B13" t="s">
        <v>128</v>
      </c>
    </row>
  </sheetData>
  <mergeCells count="5">
    <mergeCell ref="A1:B2"/>
    <mergeCell ref="C1:D1"/>
    <mergeCell ref="A11:C11"/>
    <mergeCell ref="B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0"/>
    <col customWidth="1" max="6" min="6" width="55"/>
    <col customWidth="1" max="7" min="7" width="10"/>
  </cols>
  <sheetData>
    <row spans="1:7" r="1">
      <c s="1" r="A1" t="s">
        <v>129</v>
      </c>
      <c s="2" r="B1" t="s">
        <v>130</v>
      </c>
      <c s="2" r="C1" t="s">
        <v>131</v>
      </c>
      <c s="2" r="D1" t="s">
        <v>132</v>
      </c>
      <c s="2" r="E1" t="s">
        <v>133</v>
      </c>
      <c s="2" r="F1" t="s">
        <v>134</v>
      </c>
      <c s="2" r="G1" t="s">
        <v>135</v>
      </c>
    </row>
    <row spans="1:7" r="2">
      <c s="4" r="A2" t="s">
        <v>136</v>
      </c>
      <c s="7" r="B2" t="n">
        <v>66</v>
      </c>
      <c s="7" r="C2" t="n">
        <v>60317</v>
      </c>
      <c s="7" r="D2" t="n">
        <v>20116</v>
      </c>
      <c s="7" r="E2" t="n">
        <v>-1922</v>
      </c>
      <c s="7" r="F2" t="n">
        <v>-1805</v>
      </c>
      <c s="7" r="G2" t="n">
        <v>76772</v>
      </c>
    </row>
    <row spans="1:7" r="3">
      <c s="3" r="A3" t="s">
        <v>137</v>
      </c>
    </row>
    <row spans="1:7" r="4">
      <c s="4" r="A4" t="s">
        <v>111</v>
      </c>
      <c s="4" r="B4" t="s">
        <v>57</v>
      </c>
      <c s="4" r="C4" t="s">
        <v>57</v>
      </c>
      <c s="7" r="D4" t="n">
        <v>321</v>
      </c>
      <c s="4" r="E4" t="s">
        <v>57</v>
      </c>
      <c s="4" r="F4" t="s">
        <v>57</v>
      </c>
      <c s="6" r="G4" t="n">
        <v>321</v>
      </c>
    </row>
    <row spans="1:7" r="5">
      <c s="4" r="A5" t="s">
        <v>138</v>
      </c>
      <c s="4" r="B5" t="s">
        <v>57</v>
      </c>
      <c s="4" r="C5" t="s">
        <v>57</v>
      </c>
      <c s="4" r="D5" t="s">
        <v>57</v>
      </c>
      <c s="4" r="E5" t="s">
        <v>57</v>
      </c>
      <c s="7" r="F5" t="n">
        <v>750</v>
      </c>
      <c s="6" r="G5" t="n">
        <v>750</v>
      </c>
    </row>
    <row spans="1:7" r="6">
      <c s="4" r="A6" t="s">
        <v>139</v>
      </c>
      <c s="4" r="B6" t="s">
        <v>57</v>
      </c>
      <c s="7" r="C6" t="n">
        <v>5</v>
      </c>
      <c s="4" r="D6" t="s">
        <v>57</v>
      </c>
      <c s="7" r="E6" t="n">
        <v>37</v>
      </c>
      <c s="4" r="F6" t="s">
        <v>57</v>
      </c>
      <c s="6" r="G6" t="n">
        <v>42</v>
      </c>
    </row>
    <row spans="1:7" r="7">
      <c s="4" r="A7" t="s">
        <v>140</v>
      </c>
      <c s="7" r="B7" t="n">
        <v>66</v>
      </c>
      <c s="6" r="C7" t="n">
        <v>60322</v>
      </c>
      <c s="7" r="D7" t="n">
        <v>20437</v>
      </c>
      <c s="6" r="E7" t="n">
        <v>-1885</v>
      </c>
      <c s="7" r="F7" t="n">
        <v>-1055</v>
      </c>
      <c s="6" r="G7" t="n">
        <v>77885</v>
      </c>
    </row>
    <row spans="1:7" r="8">
      <c s="4" r="A8" t="s">
        <v>141</v>
      </c>
      <c s="7" r="B8" t="n">
        <v>66</v>
      </c>
      <c s="7" r="C8" t="n">
        <v>60365</v>
      </c>
      <c s="6" r="D8" t="n">
        <v>23814</v>
      </c>
      <c s="7" r="E8" t="n">
        <v>-1775</v>
      </c>
      <c s="7" r="F8" t="n">
        <v>-1079</v>
      </c>
      <c s="6" r="G8" t="n">
        <v>81391</v>
      </c>
    </row>
    <row spans="1:7" r="9">
      <c s="3" r="A9" t="s">
        <v>137</v>
      </c>
    </row>
    <row spans="1:7" r="10">
      <c s="4" r="A10" t="s">
        <v>111</v>
      </c>
      <c s="4" r="B10" t="s">
        <v>57</v>
      </c>
      <c s="4" r="C10" t="s">
        <v>57</v>
      </c>
      <c s="7" r="D10" t="n">
        <v>1344</v>
      </c>
      <c s="4" r="E10" t="s">
        <v>57</v>
      </c>
      <c s="4" r="F10" t="s">
        <v>57</v>
      </c>
      <c s="6" r="G10" t="n">
        <v>1344</v>
      </c>
    </row>
    <row spans="1:7" r="11">
      <c s="4" r="A11" t="s">
        <v>138</v>
      </c>
      <c s="4" r="B11" t="s">
        <v>57</v>
      </c>
      <c s="4" r="C11" t="s">
        <v>57</v>
      </c>
      <c s="4" r="D11" t="s">
        <v>57</v>
      </c>
      <c s="4" r="E11" t="s">
        <v>57</v>
      </c>
      <c s="7" r="F11" t="n">
        <v>-135</v>
      </c>
      <c s="6" r="G11" t="n">
        <v>-135</v>
      </c>
    </row>
    <row spans="1:7" r="12">
      <c s="4" r="A12" t="s">
        <v>139</v>
      </c>
      <c s="4" r="B12" t="s">
        <v>57</v>
      </c>
      <c s="7" r="C12" t="n">
        <v>22</v>
      </c>
      <c s="4" r="D12" t="s">
        <v>57</v>
      </c>
      <c s="7" r="E12" t="n">
        <v>36</v>
      </c>
      <c s="4" r="F12" t="s">
        <v>57</v>
      </c>
      <c s="6" r="G12" t="n">
        <v>58</v>
      </c>
    </row>
    <row spans="1:7" r="13">
      <c s="4" r="A13" t="s">
        <v>142</v>
      </c>
      <c s="7" r="B13" t="n">
        <v>66</v>
      </c>
      <c s="7" r="C13" t="n">
        <v>60387</v>
      </c>
      <c s="7" r="D13" t="n">
        <v>25158</v>
      </c>
      <c s="7" r="E13" t="n">
        <v>-1739</v>
      </c>
      <c s="7" r="F13" t="n">
        <v>-1214</v>
      </c>
      <c s="7" r="G13" t="n">
        <v>826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77</v>
      </c>
    </row>
    <row spans="1:3" r="3">
      <c s="3" r="A3" t="s">
        <v>144</v>
      </c>
    </row>
    <row spans="1:3" r="4">
      <c s="4" r="A4" t="s">
        <v>145</v>
      </c>
      <c s="6" r="B4" t="n">
        <v>3600</v>
      </c>
      <c s="6" r="C4" t="n">
        <v>3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6</v>
      </c>
      <c s="2" r="B1" t="s">
        <v>1</v>
      </c>
    </row>
    <row spans="1:3" r="2">
      <c s="2" r="B2" t="s">
        <v>2</v>
      </c>
      <c s="2" r="C2" t="s">
        <v>77</v>
      </c>
    </row>
    <row spans="1:3" r="3">
      <c s="3" r="A3" t="s">
        <v>147</v>
      </c>
    </row>
    <row spans="1:3" r="4">
      <c s="4" r="A4" t="s">
        <v>148</v>
      </c>
      <c s="7" r="B4" t="n">
        <v>1344</v>
      </c>
      <c s="7" r="C4" t="n">
        <v>321</v>
      </c>
    </row>
    <row spans="1:3" r="5">
      <c s="3" r="A5" t="s">
        <v>149</v>
      </c>
    </row>
    <row spans="1:3" r="6">
      <c s="4" r="A6" t="s">
        <v>150</v>
      </c>
      <c s="7" r="B6" t="n">
        <v>158</v>
      </c>
      <c s="6" r="C6" t="n">
        <v>159</v>
      </c>
    </row>
    <row spans="1:3" r="7">
      <c s="4" r="A7" t="s">
        <v>151</v>
      </c>
      <c s="4" r="B7" t="s">
        <v>57</v>
      </c>
      <c s="6" r="C7" t="n">
        <v>90</v>
      </c>
    </row>
    <row spans="1:3" r="8">
      <c s="4" r="A8" t="s">
        <v>152</v>
      </c>
      <c s="7" r="B8" t="n">
        <v>-230</v>
      </c>
      <c s="6" r="C8" t="n">
        <v>-430</v>
      </c>
    </row>
    <row spans="1:3" r="9">
      <c s="4" r="A9" t="s">
        <v>153</v>
      </c>
      <c s="6" r="B9" t="n">
        <v>58</v>
      </c>
      <c s="6" r="C9" t="n">
        <v>42</v>
      </c>
    </row>
    <row spans="1:3" r="10">
      <c s="4" r="A10" t="s">
        <v>154</v>
      </c>
      <c s="6" r="B10" t="n">
        <v>328</v>
      </c>
      <c s="6" r="C10" t="n">
        <v>-2596</v>
      </c>
    </row>
    <row spans="1:3" r="11">
      <c s="4" r="A11" t="s">
        <v>155</v>
      </c>
      <c s="6" r="B11" t="n">
        <v>552</v>
      </c>
      <c s="6" r="C11" t="n">
        <v>136</v>
      </c>
    </row>
    <row spans="1:3" r="12">
      <c s="4" r="A12" t="s">
        <v>156</v>
      </c>
      <c s="6" r="B12" t="n">
        <v>13</v>
      </c>
      <c s="6" r="C12" t="n">
        <v>20</v>
      </c>
    </row>
    <row spans="1:3" r="13">
      <c s="4" r="A13" t="s">
        <v>157</v>
      </c>
      <c s="6" r="B13" t="n">
        <v>-131</v>
      </c>
      <c s="6" r="C13" t="n">
        <v>-26</v>
      </c>
    </row>
    <row spans="1:3" r="14">
      <c s="4" r="A14" t="s">
        <v>158</v>
      </c>
      <c s="6" r="B14" t="n">
        <v>34</v>
      </c>
      <c s="6" r="C14" t="n">
        <v>-19</v>
      </c>
    </row>
    <row spans="1:3" r="15">
      <c s="4" r="A15" t="s">
        <v>159</v>
      </c>
      <c s="6" r="B15" t="n">
        <v>1441</v>
      </c>
      <c s="6" r="C15" t="n">
        <v>982</v>
      </c>
    </row>
    <row spans="1:3" r="16">
      <c s="4" r="A16" t="s">
        <v>160</v>
      </c>
      <c s="7" r="B16" t="n">
        <v>-1475</v>
      </c>
      <c s="6" r="C16" t="n">
        <v>-963</v>
      </c>
    </row>
    <row spans="1:3" r="17">
      <c s="4" r="A17" t="s">
        <v>161</v>
      </c>
      <c s="4" r="B17" t="s">
        <v>57</v>
      </c>
      <c s="6" r="C17" t="n">
        <v>-53</v>
      </c>
    </row>
    <row spans="1:3" r="18">
      <c s="4" r="A18" t="s">
        <v>162</v>
      </c>
      <c s="4" r="B18" t="s">
        <v>57</v>
      </c>
      <c s="6" r="C18" t="n">
        <v>19</v>
      </c>
    </row>
    <row spans="1:3" r="19">
      <c s="4" r="A19" t="s">
        <v>97</v>
      </c>
      <c s="7" r="B19" t="n">
        <v>-132</v>
      </c>
      <c s="6" r="C19" t="n">
        <v>-132</v>
      </c>
    </row>
    <row spans="1:3" r="20">
      <c s="4" r="A20" t="s">
        <v>163</v>
      </c>
      <c s="6" r="B20" t="n">
        <v>-238</v>
      </c>
      <c s="6" r="C20" t="n">
        <v>-301</v>
      </c>
    </row>
    <row spans="1:3" r="21">
      <c s="4" r="A21" t="s">
        <v>164</v>
      </c>
      <c s="6" r="B21" t="n">
        <v>2</v>
      </c>
      <c s="6" r="C21" t="n">
        <v>102</v>
      </c>
    </row>
    <row spans="1:3" r="22">
      <c s="4" r="A22" t="s">
        <v>165</v>
      </c>
      <c s="6" r="B22" t="n">
        <v>129</v>
      </c>
      <c s="6" r="C22" t="n">
        <v>671</v>
      </c>
    </row>
    <row spans="1:3" r="23">
      <c s="4" r="A23" t="s">
        <v>166</v>
      </c>
      <c s="6" r="B23" t="n">
        <v>-424</v>
      </c>
      <c s="6" r="C23" t="n">
        <v>310</v>
      </c>
    </row>
    <row spans="1:3" r="24">
      <c s="4" r="A24" t="s">
        <v>167</v>
      </c>
      <c s="6" r="B24" t="n">
        <v>1429</v>
      </c>
      <c s="6" r="C24" t="n">
        <v>-1668</v>
      </c>
    </row>
    <row spans="1:3" r="25">
      <c s="3" r="A25" t="s">
        <v>168</v>
      </c>
    </row>
    <row spans="1:3" r="26">
      <c s="4" r="A26" t="s">
        <v>169</v>
      </c>
      <c s="6" r="B26" t="n">
        <v>-2115</v>
      </c>
      <c s="6" r="C26" t="n">
        <v>-57169</v>
      </c>
    </row>
    <row spans="1:3" r="27">
      <c s="4" r="A27" t="s">
        <v>170</v>
      </c>
      <c s="6" r="B27" t="n">
        <v>12500</v>
      </c>
      <c s="6" r="C27" t="n">
        <v>21051</v>
      </c>
    </row>
    <row spans="1:3" r="28">
      <c s="4" r="A28" t="s">
        <v>171</v>
      </c>
      <c s="6" r="B28" t="n">
        <v>1664</v>
      </c>
      <c s="7" r="C28" t="n">
        <v>5034</v>
      </c>
    </row>
    <row spans="1:3" r="29">
      <c s="3" r="A29" t="s">
        <v>172</v>
      </c>
    </row>
    <row spans="1:3" r="30">
      <c s="4" r="A30" t="s">
        <v>171</v>
      </c>
      <c s="6" r="B30" t="n">
        <v>2259</v>
      </c>
      <c s="4" r="C30" t="s">
        <v>57</v>
      </c>
    </row>
    <row spans="1:3" r="31">
      <c s="4" r="A31" t="s">
        <v>173</v>
      </c>
      <c s="7" r="B31" t="n">
        <v>-70736</v>
      </c>
      <c s="7" r="C31" t="n">
        <v>2459</v>
      </c>
    </row>
    <row spans="1:3" r="32">
      <c s="4" r="A32" t="s">
        <v>174</v>
      </c>
      <c s="4" r="B32" t="s">
        <v>57</v>
      </c>
      <c s="6" r="C32" t="n">
        <v>503</v>
      </c>
    </row>
    <row spans="1:3" r="33">
      <c s="4" r="A33" t="s">
        <v>175</v>
      </c>
      <c s="4" r="B33" t="s">
        <v>57</v>
      </c>
      <c s="7" r="C33" t="n">
        <v>-8</v>
      </c>
    </row>
    <row spans="1:3" r="34">
      <c s="4" r="A34" t="s">
        <v>176</v>
      </c>
      <c s="7" r="B34" t="n">
        <v>1049</v>
      </c>
      <c s="4" r="C34" t="s">
        <v>57</v>
      </c>
    </row>
    <row spans="1:3" r="35">
      <c s="4" r="A35" t="s">
        <v>177</v>
      </c>
      <c s="6" r="B35" t="n">
        <v>3</v>
      </c>
      <c s="7" r="C35" t="n">
        <v>-302</v>
      </c>
    </row>
    <row spans="1:3" r="36">
      <c s="4" r="A36" t="s">
        <v>178</v>
      </c>
      <c s="6" r="B36" t="n">
        <v>-109</v>
      </c>
      <c s="6" r="C36" t="n">
        <v>-55</v>
      </c>
    </row>
    <row spans="1:3" r="37">
      <c s="4" r="A37" t="s">
        <v>179</v>
      </c>
      <c s="6" r="B37" t="n">
        <v>-55485</v>
      </c>
      <c s="6" r="C37" t="n">
        <v>-28487</v>
      </c>
    </row>
    <row spans="1:3" r="38">
      <c s="3" r="A38" t="s">
        <v>180</v>
      </c>
    </row>
    <row spans="1:3" r="39">
      <c s="4" r="A39" t="s">
        <v>181</v>
      </c>
      <c s="6" r="B39" t="n">
        <v>69179</v>
      </c>
      <c s="6" r="C39" t="n">
        <v>27672</v>
      </c>
    </row>
    <row spans="1:3" r="40">
      <c s="4" r="A40" t="s">
        <v>182</v>
      </c>
      <c s="6" r="B40" t="n">
        <v>15000</v>
      </c>
      <c s="7" r="C40" t="n">
        <v>30000</v>
      </c>
    </row>
    <row spans="1:3" r="41">
      <c s="4" r="A41" t="s">
        <v>183</v>
      </c>
      <c s="6" r="B41" t="n">
        <v>-15000</v>
      </c>
      <c s="4" r="C41" t="s">
        <v>57</v>
      </c>
    </row>
    <row spans="1:3" r="42">
      <c s="4" r="A42" t="s">
        <v>184</v>
      </c>
      <c s="6" r="B42" t="n">
        <v>984</v>
      </c>
      <c s="7" r="C42" t="n">
        <v>1348</v>
      </c>
    </row>
    <row spans="1:3" r="43">
      <c s="4" r="A43" t="s">
        <v>185</v>
      </c>
      <c s="6" r="B43" t="n">
        <v>70163</v>
      </c>
      <c s="6" r="C43" t="n">
        <v>59020</v>
      </c>
    </row>
    <row spans="1:3" r="44">
      <c s="4" r="A44" t="s">
        <v>186</v>
      </c>
      <c s="6" r="B44" t="n">
        <v>16107</v>
      </c>
      <c s="6" r="C44" t="n">
        <v>28865</v>
      </c>
    </row>
    <row spans="1:3" r="45">
      <c s="4" r="A45" t="s">
        <v>187</v>
      </c>
      <c s="6" r="B45" t="n">
        <v>40263</v>
      </c>
      <c s="6" r="C45" t="n">
        <v>19187</v>
      </c>
    </row>
    <row spans="1:3" r="46">
      <c s="4" r="A46" t="s">
        <v>188</v>
      </c>
      <c s="6" r="B46" t="n">
        <v>56370</v>
      </c>
      <c s="6" r="C46" t="n">
        <v>48052</v>
      </c>
    </row>
    <row spans="1:3" r="47">
      <c s="3" r="A47" t="s">
        <v>189</v>
      </c>
    </row>
    <row spans="1:3" r="48">
      <c s="4" r="A48" t="s">
        <v>190</v>
      </c>
      <c s="7" r="B48" t="n">
        <v>1474</v>
      </c>
      <c s="7" r="C48" t="n">
        <v>11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Basis of Presentation</vt:lpstr>
      <vt:lpstr>Recent Accounting Pronouncement</vt:lpstr>
      <vt:lpstr>Earnings Per Share</vt:lpstr>
      <vt:lpstr>Employee Stock Ownership Plan</vt:lpstr>
      <vt:lpstr>Investment Securities</vt:lpstr>
      <vt:lpstr>Loans Receivable and Related Al</vt:lpstr>
      <vt:lpstr>Regulatory Matters</vt:lpstr>
      <vt:lpstr>Derivatives and Hedging Activit</vt:lpstr>
      <vt:lpstr>Fair Value Measurements</vt:lpstr>
      <vt:lpstr>Income Taxes</vt:lpstr>
      <vt:lpstr>Comprehensive Income (Loss)</vt:lpstr>
      <vt:lpstr>Earnings Per Share (Tables)</vt:lpstr>
      <vt:lpstr>Investment Securities (Tables)</vt:lpstr>
      <vt:lpstr>Loans Receivable and Related 22</vt:lpstr>
      <vt:lpstr>Regulatory Matters (Tables)</vt:lpstr>
      <vt:lpstr>Derivatives and Hedging Activ24</vt:lpstr>
      <vt:lpstr>Fair Value Measurements (Tables</vt:lpstr>
      <vt:lpstr>Income Taxes (Tables)</vt:lpstr>
      <vt:lpstr>Comprehensive Income (Loss) (Ta</vt:lpstr>
      <vt:lpstr>Earnings Per Share (Details)</vt:lpstr>
      <vt:lpstr>Employee Stock Ownership Plan (</vt:lpstr>
      <vt:lpstr>Investment Securities (Details </vt:lpstr>
      <vt:lpstr>Investment Securities (Detail31</vt:lpstr>
      <vt:lpstr>Investment Securities (Details)</vt:lpstr>
      <vt:lpstr>Investment Securities (Detail33</vt:lpstr>
      <vt:lpstr>Investment Securities (Detail34</vt:lpstr>
      <vt:lpstr>Loans Receivable and Related 35</vt:lpstr>
      <vt:lpstr>Loans Receivable and Related 36</vt:lpstr>
      <vt:lpstr>Loans Receivable and Related 37</vt:lpstr>
      <vt:lpstr>Loans Receivable and Related 38</vt:lpstr>
      <vt:lpstr>Loans Receivable and Related 39</vt:lpstr>
      <vt:lpstr>Loans Receivable and Related 40</vt:lpstr>
      <vt:lpstr>Loans Receivable and Related 41</vt:lpstr>
      <vt:lpstr>Loans Receivable and Related 42</vt:lpstr>
      <vt:lpstr>Loans Receivable and Related 43</vt:lpstr>
      <vt:lpstr>Loans Receivable and Related 44</vt:lpstr>
      <vt:lpstr>Regulatory Matters (Details Nar</vt:lpstr>
      <vt:lpstr>Regulatory Matters (Details)</vt:lpstr>
      <vt:lpstr>Derivatives and Hedging Activ47</vt:lpstr>
      <vt:lpstr>Derivatives and Hedging Activ48</vt:lpstr>
      <vt:lpstr>Derivatives and Hedging Activ49</vt:lpstr>
      <vt:lpstr>Fair Value Measurements (Detail</vt:lpstr>
      <vt:lpstr>Fair Value Measurements (Deta51</vt:lpstr>
      <vt:lpstr>Fair Value Measurements (Deta52</vt:lpstr>
      <vt:lpstr>Fair Value Measurements (Deta53</vt:lpstr>
      <vt:lpstr>Fair Value Measurements (Deta54</vt:lpstr>
      <vt:lpstr>Income Taxes (Details)</vt:lpstr>
      <vt:lpstr>Comprehensive Income (Loss) (De</vt:lpstr>
      <vt:lpstr>Comprehensive Income (Loss) (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5:36:15Z</dcterms:created>
  <dcterms:modified xmlns:dcterms="http://purl.org/dc/terms/" xmlns:xsi="http://www.w3.org/2001/XMLSchema-instance" xsi:type="dcterms:W3CDTF">2016-02-09T15:36:15Z</dcterms:modified>
  <dc:title xmlns:dc="http://purl.org/dc/elements/1.1/">Untitled</dc:title>
  <dc:description xmlns:dc="http://purl.org/dc/elements/1.1/"/>
  <dc:subject xmlns:dc="http://purl.org/dc/elements/1.1/"/>
  <cp:keywords/>
  <cp:category/>
</cp:coreProperties>
</file>